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Loans" sheetId="10" state="visible" r:id="rId10"/>
    <sheet xmlns:r="http://schemas.openxmlformats.org/officeDocument/2006/relationships" name="Investment Securities" sheetId="11" state="visible" r:id="rId11"/>
    <sheet xmlns:r="http://schemas.openxmlformats.org/officeDocument/2006/relationships" name="Fair Value"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redit Agreement" sheetId="16" state="visible" r:id="rId16"/>
    <sheet xmlns:r="http://schemas.openxmlformats.org/officeDocument/2006/relationships" name="Related Party Transactions" sheetId="17" state="visible" r:id="rId17"/>
    <sheet xmlns:r="http://schemas.openxmlformats.org/officeDocument/2006/relationships" name="Segment Financial Information"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Loans (Tables)" sheetId="21" state="visible" r:id="rId21"/>
    <sheet xmlns:r="http://schemas.openxmlformats.org/officeDocument/2006/relationships" name="Investment Securities (Tables)" sheetId="22" state="visible" r:id="rId22"/>
    <sheet xmlns:r="http://schemas.openxmlformats.org/officeDocument/2006/relationships" name="Fair Value (Tables)" sheetId="23" state="visible" r:id="rId23"/>
    <sheet xmlns:r="http://schemas.openxmlformats.org/officeDocument/2006/relationships" name="Leases (Tables)" sheetId="24" state="visible" r:id="rId24"/>
    <sheet xmlns:r="http://schemas.openxmlformats.org/officeDocument/2006/relationships" name="Segment Financial Information (" sheetId="25" state="visible" r:id="rId25"/>
    <sheet xmlns:r="http://schemas.openxmlformats.org/officeDocument/2006/relationships" name="Basis of Presentation - Schedul" sheetId="26" state="visible" r:id="rId26"/>
    <sheet xmlns:r="http://schemas.openxmlformats.org/officeDocument/2006/relationships" name="Basis of Presentation - Narrati" sheetId="27" state="visible" r:id="rId27"/>
    <sheet xmlns:r="http://schemas.openxmlformats.org/officeDocument/2006/relationships" name="Loans - Reconciliation of Loans" sheetId="28" state="visible" r:id="rId28"/>
    <sheet xmlns:r="http://schemas.openxmlformats.org/officeDocument/2006/relationships" name="Loans - Schedule of Principal B" sheetId="29" state="visible" r:id="rId29"/>
    <sheet xmlns:r="http://schemas.openxmlformats.org/officeDocument/2006/relationships" name="Loans - Past Due Financing Rece" sheetId="30" state="visible" r:id="rId30"/>
    <sheet xmlns:r="http://schemas.openxmlformats.org/officeDocument/2006/relationships" name="Loans - Narrative (Details)" sheetId="31" state="visible" r:id="rId31"/>
    <sheet xmlns:r="http://schemas.openxmlformats.org/officeDocument/2006/relationships" name="Loans - Credit Quality Indicato" sheetId="32" state="visible" r:id="rId32"/>
    <sheet xmlns:r="http://schemas.openxmlformats.org/officeDocument/2006/relationships" name="Loans - Modifications to Loans " sheetId="33" state="visible" r:id="rId33"/>
    <sheet xmlns:r="http://schemas.openxmlformats.org/officeDocument/2006/relationships" name="Loans - Financial Effect of Loa" sheetId="34" state="visible" r:id="rId34"/>
    <sheet xmlns:r="http://schemas.openxmlformats.org/officeDocument/2006/relationships" name="Loans - Subsequent Default (Det" sheetId="35" state="visible" r:id="rId35"/>
    <sheet xmlns:r="http://schemas.openxmlformats.org/officeDocument/2006/relationships" name="Loans - Aging Analysis (Details" sheetId="36" state="visible" r:id="rId36"/>
    <sheet xmlns:r="http://schemas.openxmlformats.org/officeDocument/2006/relationships" name="Loans - Troubled Debt Restructu" sheetId="37" state="visible" r:id="rId37"/>
    <sheet xmlns:r="http://schemas.openxmlformats.org/officeDocument/2006/relationships" name="Loans - Gross Charge-offs (Deta" sheetId="38" state="visible" r:id="rId38"/>
    <sheet xmlns:r="http://schemas.openxmlformats.org/officeDocument/2006/relationships" name="Loans - Allowance for Credit Lo" sheetId="39" state="visible" r:id="rId39"/>
    <sheet xmlns:r="http://schemas.openxmlformats.org/officeDocument/2006/relationships" name="Investment Securities - Schedul" sheetId="40" state="visible" r:id="rId40"/>
    <sheet xmlns:r="http://schemas.openxmlformats.org/officeDocument/2006/relationships" name="Investment Securities - Narrati" sheetId="41" state="visible" r:id="rId41"/>
    <sheet xmlns:r="http://schemas.openxmlformats.org/officeDocument/2006/relationships" name="Investment Securities - Sched_2" sheetId="42" state="visible" r:id="rId42"/>
    <sheet xmlns:r="http://schemas.openxmlformats.org/officeDocument/2006/relationships" name="Fair Value - Fair Value Measure" sheetId="43" state="visible" r:id="rId43"/>
    <sheet xmlns:r="http://schemas.openxmlformats.org/officeDocument/2006/relationships" name="Leases - Narrative (Details)" sheetId="44" state="visible" r:id="rId44"/>
    <sheet xmlns:r="http://schemas.openxmlformats.org/officeDocument/2006/relationships" name="Leases - Schedule of Lease expe"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Credit Agreement (Details)" sheetId="48" state="visible" r:id="rId48"/>
    <sheet xmlns:r="http://schemas.openxmlformats.org/officeDocument/2006/relationships" name="Related Party Transactions - Na" sheetId="49" state="visible" r:id="rId49"/>
    <sheet xmlns:r="http://schemas.openxmlformats.org/officeDocument/2006/relationships" name="Segment Financial Information -" sheetId="50" state="visible" r:id="rId50"/>
    <sheet xmlns:r="http://schemas.openxmlformats.org/officeDocument/2006/relationships" name="Segment Financial Information_2"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2-27985</t>
        </is>
      </c>
      <c r="C7" s="3" t="inlineStr">
        <is>
          <t xml:space="preserve"> </t>
        </is>
      </c>
    </row>
    <row r="8">
      <c r="A8" s="3" t="inlineStr">
        <is>
          <t>Entity Registrant Name</t>
        </is>
      </c>
      <c r="B8" s="3" t="inlineStr">
        <is>
          <t>1st FRANKLIN FINANCIAL CORPORATION</t>
        </is>
      </c>
      <c r="C8" s="3" t="inlineStr">
        <is>
          <t xml:space="preserve"> </t>
        </is>
      </c>
    </row>
    <row r="9">
      <c r="A9" s="3" t="inlineStr">
        <is>
          <t>Entity Incorporation, State or Country Code</t>
        </is>
      </c>
      <c r="B9" s="3" t="inlineStr">
        <is>
          <t>GA</t>
        </is>
      </c>
      <c r="C9" s="3" t="inlineStr">
        <is>
          <t xml:space="preserve"> </t>
        </is>
      </c>
    </row>
    <row r="10">
      <c r="A10" s="3" t="inlineStr">
        <is>
          <t>Entity Tax Identification Number</t>
        </is>
      </c>
      <c r="B10" s="3" t="inlineStr">
        <is>
          <t>58-0521233</t>
        </is>
      </c>
      <c r="C10" s="3" t="inlineStr">
        <is>
          <t xml:space="preserve"> </t>
        </is>
      </c>
    </row>
    <row r="11">
      <c r="A11" s="3" t="inlineStr">
        <is>
          <t>Entity Address, Address Line One</t>
        </is>
      </c>
      <c r="B11" s="3" t="inlineStr">
        <is>
          <t>135 East Tugalo Street</t>
        </is>
      </c>
      <c r="C11" s="3" t="inlineStr">
        <is>
          <t xml:space="preserve"> </t>
        </is>
      </c>
    </row>
    <row r="12">
      <c r="A12" s="3" t="inlineStr">
        <is>
          <t>Entity Address, Address Line Two</t>
        </is>
      </c>
      <c r="B12" s="3" t="inlineStr">
        <is>
          <t>Post Office Box 880</t>
        </is>
      </c>
      <c r="C12" s="3" t="inlineStr">
        <is>
          <t xml:space="preserve"> </t>
        </is>
      </c>
    </row>
    <row r="13">
      <c r="A13" s="3" t="inlineStr">
        <is>
          <t>Entity Address, City or Town</t>
        </is>
      </c>
      <c r="B13" s="3" t="inlineStr">
        <is>
          <t>Toccoa</t>
        </is>
      </c>
      <c r="C13" s="3" t="inlineStr">
        <is>
          <t xml:space="preserve"> </t>
        </is>
      </c>
    </row>
    <row r="14">
      <c r="A14" s="3" t="inlineStr">
        <is>
          <t>Entity Address, State or Province</t>
        </is>
      </c>
      <c r="B14" s="3" t="inlineStr">
        <is>
          <t>GA</t>
        </is>
      </c>
      <c r="C14" s="3" t="inlineStr">
        <is>
          <t xml:space="preserve"> </t>
        </is>
      </c>
    </row>
    <row r="15">
      <c r="A15" s="3" t="inlineStr">
        <is>
          <t>Entity Address, Postal Zip Code</t>
        </is>
      </c>
      <c r="B15" s="3" t="inlineStr">
        <is>
          <t>30577</t>
        </is>
      </c>
      <c r="C15" s="3" t="inlineStr">
        <is>
          <t xml:space="preserve"> </t>
        </is>
      </c>
    </row>
    <row r="16">
      <c r="A16" s="3" t="inlineStr">
        <is>
          <t>City Area Code</t>
        </is>
      </c>
      <c r="B16" s="3" t="inlineStr">
        <is>
          <t>706</t>
        </is>
      </c>
      <c r="C16" s="3" t="inlineStr">
        <is>
          <t xml:space="preserve"> </t>
        </is>
      </c>
    </row>
    <row r="17">
      <c r="A17" s="3" t="inlineStr">
        <is>
          <t>Local Phone Number</t>
        </is>
      </c>
      <c r="B17" s="3" t="inlineStr">
        <is>
          <t>886-7571</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Non-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0038723</t>
        </is>
      </c>
      <c r="C24" s="3" t="inlineStr">
        <is>
          <t xml:space="preserve"> </t>
        </is>
      </c>
    </row>
    <row r="25">
      <c r="A25" s="3" t="inlineStr">
        <is>
          <t>Current Fiscal Year End Date</t>
        </is>
      </c>
      <c r="B25" s="3" t="inlineStr">
        <is>
          <t>--12-31</t>
        </is>
      </c>
      <c r="C25" s="3" t="inlineStr">
        <is>
          <t xml:space="preserve"> </t>
        </is>
      </c>
    </row>
    <row r="26">
      <c r="A26" s="3" t="inlineStr">
        <is>
          <t>Amendment Flag</t>
        </is>
      </c>
      <c r="B26" s="3" t="inlineStr">
        <is>
          <t>false</t>
        </is>
      </c>
      <c r="C26" s="3" t="inlineStr">
        <is>
          <t xml:space="preserve"> </t>
        </is>
      </c>
    </row>
    <row r="27">
      <c r="A27" s="3" t="inlineStr">
        <is>
          <t>Document Fiscal Year Focus</t>
        </is>
      </c>
      <c r="B27" s="3" t="inlineStr">
        <is>
          <t>2023</t>
        </is>
      </c>
      <c r="C27" s="3" t="inlineStr">
        <is>
          <t xml:space="preserve"> </t>
        </is>
      </c>
    </row>
    <row r="28">
      <c r="A28" s="3" t="inlineStr">
        <is>
          <t>Document Fiscal Period Focus</t>
        </is>
      </c>
      <c r="B28" s="3" t="inlineStr">
        <is>
          <t>Q3</t>
        </is>
      </c>
      <c r="C28" s="3" t="inlineStr">
        <is>
          <t xml:space="preserve"> </t>
        </is>
      </c>
    </row>
    <row r="29">
      <c r="A29" s="3" t="inlineStr">
        <is>
          <t>Voting Common Stock</t>
        </is>
      </c>
      <c r="B29" s="3" t="inlineStr">
        <is>
          <t xml:space="preserve"> </t>
        </is>
      </c>
      <c r="C29" s="3" t="inlineStr">
        <is>
          <t xml:space="preserve"> </t>
        </is>
      </c>
    </row>
    <row r="30">
      <c r="A30" s="3" t="inlineStr">
        <is>
          <t>Entity Common Stock, Shares Outstanding</t>
        </is>
      </c>
      <c r="B30" s="3" t="inlineStr">
        <is>
          <t xml:space="preserve"> </t>
        </is>
      </c>
      <c r="C30" s="4" t="n">
        <v>1700</v>
      </c>
    </row>
    <row r="31">
      <c r="A31" s="3" t="inlineStr">
        <is>
          <t>Nonvoting Common Stock</t>
        </is>
      </c>
      <c r="B31" s="3" t="inlineStr">
        <is>
          <t xml:space="preserve"> </t>
        </is>
      </c>
      <c r="C31" s="3" t="inlineStr">
        <is>
          <t xml:space="preserve"> </t>
        </is>
      </c>
    </row>
    <row r="32">
      <c r="A32" s="3" t="inlineStr">
        <is>
          <t>Entity Common Stock, Shares Outstanding</t>
        </is>
      </c>
      <c r="B32" s="3" t="inlineStr">
        <is>
          <t xml:space="preserve"> </t>
        </is>
      </c>
      <c r="C32" s="4" t="n">
        <v>168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5" t="inlineStr">
        <is>
          <t>Receivables [Abstract]</t>
        </is>
      </c>
      <c r="B3" s="3" t="inlineStr">
        <is>
          <t xml:space="preserve"> </t>
        </is>
      </c>
    </row>
    <row r="4">
      <c r="A4" s="3" t="inlineStr">
        <is>
          <t>Loans</t>
        </is>
      </c>
      <c r="B4" s="3" t="inlineStr">
        <is>
          <t xml:space="preserve">Loans The Company’s consumer loans are made to individuals, who may be new customers, existing customers (loan renewals), former customers or customers converting from a sales contract, in relatively small amounts for relatively short period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Reconciliation of Gross Loans Originated / Acquired to Loans Originated or Purchased in Consolidated Statements of Cash Flows (in 000's): Nine Months Ended September 30, 2023 2022 Loans originated or purchased: Originated $ 855,522 $ 882,362 Purchased $ 32,882 $ 9,758 Less Non-Cash Reconciling items: Other Consumer renewed loans (live check and premier) 182,951 192,010 Other non-cash activity: unearned finance charges, origination fees, discounts, premiums, and deferred fees 230,935 213,649 Loans originated or purchased per Consolidated Statements of Cash Flows: $ 474,518 $ 476,703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The Company’s Gross Balances (in 000's) by loan class as of September 30, 2023 and December 31, 2022: Gross Balance (in 000's) by Origination Year as of September 30, 2023: Loan Class 2023 2022 2021 2020 2019 Prior Total Live Check Loans $ 123,848 $ 30,310 $ 3,990 $ 596 $ 60 $ 19 $ 158,823 Premier Loans 11,183 36,020 14,092 2,925 734 249 65,203 Other Consumer Loans 466,578 180,653 55,472 10,739 3,417 1,155 718,014 Real Estate Loans 2,054 1,437 11,277 4,951 4,443 6,741 30,903 Sales Finance Contracts 80,577 55,495 22,652 10,563 1,592 173 171,052 Total $ 684,240 $ 303,915 $ 107,483 $ 29,774 $ 10,246 $ 8,337 $ 1,143,995 Gross Balance (in 000's) by Origination year as of December 31, 2022: Loan Class 2022 2021 2020 2019 2018 Prior Total Live Check Loans $ 129,140 $ 15,432 $ 2,234 $ 292 $ 32 $ 10 $ 147,140 Premier Loans 68,166 29,236 7,155 2,101 528 82 107,268 Other Consumer Loans 482,667 136,511 24,941 8,134 2,333 526 655,112 Real Estate Loans 3,640 13,216 6,098 5,261 3,876 4,517 36,608 Sales Finance Contracts 85,001 37,060 19,145 3,817 585 68 145,676 Total $ 768,614 $ 231,455 $ 59,573 $ 19,605 $ 7,354 $ 5,203 $ 1,091,804 The Company’s Gross Balance (in 000's) on non-accrual loans by loan class as of September 30, 2023 and December 31, 2022 are as follows: Loan Class September 30, December 31, Live Check Loans $ 9,839 $ 13,527 Premier Loans 3,227 4,738 Other Consumer Loans 30,966 41,240 Real Estate Loans 1,264 1,870 Sales Finance Contracts 6,142 5,656 Total $ 51,438 $ 67,031 Age analysis of Gross Balance (in 000's) on past due loans, segregated by loan class, as of September 30, 2023: Loan Class 30-59 Days 60-89 Days 90 Days or Total Live Check Loans $ 5,296 $ 3,315 $ 6,307 $ 14,918 Premier Loans 1,308 941 2,178 4,427 Other Consumer Loans 20,824 12,039 23,181 56,044 Real Estate Loans 725 421 1,353 2,499 Sales Finance Contracts 4,028 2,203 4,081 10,312 Total $ 32,181 $ 18,919 $ 37,100 $ 88,200 Age analysis of Gross Balance (in 000's) on past due loans, segregated by loan class, as of December 31, 2022: Loan Class 30-59 Days 60-89 Days 90 Days or Total Live Check Loans $ 6,217 $ 4,524 $ 8,232 $ 18,973 Premier Loans 2,164 1,302 2,416 5,882 Other Consumer Loans 24,681 14,373 26,818 65,872 Real Estate Loans 894 436 1,380 2,710 Sales Finance Contracts 4,257 2,066 3,315 9,638 Total $ 38,213 $ 22,701 $ 42,161 $ 103,075 While aging analysis is the primary credit quality indicator, we also consider loans in non-accrual status, loan restructures where the borrower is experiencing financial difficulty, the ratio of bankrupt accounts to the total Gross Outstanding, and economic factors in evaluating whether any qualitative adjustments were necessary to the allowance for credit losses. The ratio of bankrupt accounts to the Gross Balance was 1.51% at September 30, 2023, compared to 1.56% at December 31, 2022. For each segment in the portfolio, the Company also evaluates credit quality based on the aging status of the loan and by payment activity. The following table presents the Gross Balance in each segment of the portfolio as of September 30, 2023 based on year of origination: Payment Performance by Origination Year (in thousands) 2023(1) 2022 2021 2020 2019 Prior Total Live Check Loans: Performing $ 117,682 $ 26,957 $ 3,708 $ 562 $ 57 $ 19 $ 148,985 Nonperforming 6,166 3,353 282 34 3 — 9,838 $ 123,848 $ 30,310 $ 3,990 $ 596 $ 60 $ 19 $ 158,823 Premier Loans: Performing $ 11,013 $ 34,068 $ 13,217 $ 2,756 $ 698 $ 222 $ 61,974 Nonperforming 170 1,952 875 169 36 27 3,229 $ 11,183 $ 36,020 $ 14,092 $ 2,925 $ 734 $ 249 $ 65,203 Other Consumer Loans: Performing $ 454,975 $ 167,107 $ 50,997 $ 9,797 $ 3,119 $ 1,054 $ 687,049 Nonperforming 11,603 13,546 4,475 942 298 101 30,965 $ 466,578 $ 180,653 $ 55,472 $ 10,739 $ 3,417 $ 1,155 $ 718,014 Real Estate Loans: Performing $ 2,054 $ 1,400 $ 10,754 $ 4,710 $ 4,227 $ 6,495 $ 29,640 Nonperforming — 37 523 241 216 246 1,263 $ 2,054 $ 1,437 $ 11,277 $ 4,951 $ 4,443 $ 6,741 $ 30,903 Sales Finance Contracts: Performing $ 78,852 $ 53,171 $ 21,391 $ 9,917 $ 1,427 $ 151 $ 164,909 Nonperforming 1,725 2,324 1,261 646 165 22 6,143 $ 80,577 $ 55,495 $ 22,652 $ 10,563 $ 1,592 $ 173 $ 171,052 (1) Includes loans originated during the nine months ended September 30, 2023.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elimination of TDR guidance and enhanced disclosure requirements were adopted prospectively for loan modifications after adoption. These enhanced disclosures are presented herein for periods since adoption. Modifications that lower the principal balance experience a direct charge-off for the difference of the original and modified principal amount. The Company only lowers the principal balance due in the event of a court order. The information relating to modifications made to borrowers experiencing financial difficulty (dollars in 000's) for the period indicated are as follows: Three months ended September 30, 2023 (in 000's) Loan Class Interest Rate Reduction Term Extension Principal Forgiveness Combination - Term Extension and Principal Forgiveness Combination - Term Extension and Interest Rate Reduction Live Check Loans $ 1,225 3.1 % $ 503 1.3 % $ 627 1.6 % $ 677 1.7 % $ 352 0.9 % Premier Loans 268 1.6 % 375 2.3 % 176 1.1 % 533 3.3 % 309 1.9 % Other Consumer Loans 3,245 1.8 % 3,969 2.2 % 2,225 1.2 % 7,651 4.3 % 4,721 2.6 % Real Estate Loans 119 1.6 % — — % — — % — — % — — % Sales Finance Contracts 207 0.5 % 298 0.7 % 459 1.1 % 1,614 3.8 % 192 0.5 % Total $ 5,064 1.8 % $ 5,145 1.8 % $ 3,487 1.2 % $ 10,475 3.7 % $ 5,574 2.0 % Nine months ended September 30, 2023 (in 000's) Loan Class Interest Rate Reduction Term Extension Principal Forgiveness Combination - Term Extension and Principal Forgiveness Combination - Term Extension and Interest Rate Reduction Live Check Loans $ 3,749 3.1 % $ 1,622 1.4 % $ 1,895 1.6 % $ 2,106 1.8 % $ 876 0.7 % Premier Loans 1,011 2.1 % 1,190 2.4 % 613 1.3 % 1,456 3.0 % 1,008 2.1 % Other Consumer Loans 8,939 1.7 % 10,353 1.9 % 7,156 1.3 % 21,657 4.0 % 12,908 2.4 % Real Estate Loans 282 1.3 % 5 — % 25 0.1 % — — % 17 0.1 % Sales Finance Contracts 480 0.4 % 577 0.4 % 1,372 1.1 % 4,677 3.6 % 475 0.4 % Total $ 14,461 1.7 % $ 13,747 1.6 % $ 11,061 1.3 % $ 29,896 3.5 % $ 15,284 1.8 % The financial effects of the modifications made to borrowers experiencing financial difficulty in the three months ended September 30, 2023 are as follows: Loan Modification Loan Class Financial Effect Principal Forgiveness Live Check Loans Reduced the gross balance of the loans $0.6 million Premier Loans Reduced the gross balance of the loans $0.2 million Other Consumer Loans Reduced the gross balance of the loans $2.2 million Real Estate Loans No Financial Effect Sales Finance Contracts Reduced the gross balance of the loans $0.5 million Interest Rate Reduction Live Check Loans Reduced the weighted-weighted average contractual interest rate from 27.1% to 16.8% Premier Loans Reduced the weighted-weighted average contractual interest rate from 20.6% to 16.0% Other Consumer Loans Reduced the weighted-weighted average contractual interest rate from 29.1% to 18.8% Real Estate Loans Reduced the weighted-weighted average contractual interest rate from 18.2% to 6.0% Sales Finance Contracts Reduced the weighted-weighted average contractual interest rate from 21.3% to 13.3% Term Extension Live Check Loans Added a weighted average 12 months to the term Premier Loans Added a weighted average 26 months to the term Other Consumer Loans Added a weighted average 16 months to the term Real Estate Loans No Financial Effect Sales Finance Contracts Added a weighted average 28 months to the term The financial effects of the modifications made to borrowers experiencing financial difficulty in the nine months ended September 30, 2023 are as follows: Loan Modification Loan Class Financial Effect Principal Forgiveness Live Check Loans Reduced the gross balance of the loans $1.9 million Premier Loans Reduced the gross balance of the loans $0.6 million Other Consumer Loans Reduced the gross balance of the loans $7.2 million Real Estate Loans No Financial Effect Sales Finance Contracts Reduced the gross balance of the loans $1.4 million Interest Rate Reduction Live Check Loans Reduced the weighted-weighted average contractual interest rate from 26.9% to 17.0% Premier Loans Reduced the weighted-weighted average contractual interest rate from 20.3% to 15.4% Other Consumer Loans Reduced the weighted-weighted average contractual interest rate from 29.1% to 19.2% Real Estate Loans Reduced the weighted-weighted average contractual interest rate from 18.4% to 6.6% Sales Finance Contracts Reduced the weighted-weighted average contractual interest rate from 21.7% to 14.8% Term Extension Live Check Loans Added a weighted average 13 months to the term Premier Loans Added a weighted average 22 months to the term Other Consumer Loans Added a weighted average 16 months to the term Real Estate Loans Added a weighted average 43 months to the term Sales Finance Contracts Added a weighted average 17 months to the term Loans modified for borrowers experiencing financial difficulty during the prior 12 months that subsequently charged off during the three and nine month periods ended September 30, 2023 (in 000's): Three Months Ended September 30, 2023 Loan Class Interest Rate Reduction Term Extension Principal Forgiveness Combination- Term Extension and Principal Forgiveness Combination - Term Extension and Interest Rate Reduction Live Check Loans $ 908 $ 142 $ 408 $ 166 $ 101 Premier Loans 125 100 85 96 99 Other Consumer Loans 1,554 832 909 1,244 852 Real Estate Loans — — — — — Sales Finance Contracts 73 101 159 330 20 Total $ 2,660 $ 1,175 $ 1,561 $ 1,836 $ 1,072 Nine Months Ended September 30, 2023 Loan Class Interest Rate Reduction Term Extension Principal Forgiveness Combination- Term Extension and Principal Forgiveness Combination - Term Extension and Interest Rate Reduction Live Check Loans $ 2,326 $ 221 $ 697 $ 221 $ 226 Premier Loans 366 148 242 144 183 Other Consumer Loans 4,002 1,143 1,877 2,047 1,630 Real Estate Loans — — 5 — — Sales Finance Contracts 153 160 234 523 49 Total $ 6,847 $ 1,672 $ 3,055 $ 2,935 $ 2,088 The aging for loans that were modified to borrowers experiencing financial difficulty in the past 12 months (in 000's): September 30, 2023 Loan Class Current 30 - 89 Past Due 90+ Past Due Total Live Check Loans $ 12,070 $ 1,153 $ 1,752 $ 14,975 Premier Loans 6,876 855 911 8,642 Other Consumer Loans 78,198 10,007 11,283 99,488 Real Estate Loans 219 38 293 550 Sales Finance Contracts 9,524 1,276 1,442 12,242 Total $ 106,887 $ 13,329 $ 15,681 $ 135,897 Prior to January 1, 2023, the Company classified a receivable as a TDR when the Company modified a loan's contractual terms for economic or other reasons related to the borrower's financial difficulties and granted a concession that would not have otherwise been considered. The following table presents a summary of loans that were restructured during the three months ended September 30, 2022 ($ in 000's): Loan Class Number Pre-Modification Post-Modification Live Check Loans 2,014 $ 3,451 $ 3,408 Premier Loans 307 2,032 1,989 Other Consumer Loans 6,500 26,060 25,414 Real Estate Loans 6 48 48 Sales Finance Contracts 343 2,440 2,371 Total 9,170 $ 34,031 $ 33,230 The following table presents a summary of loans that were restructured during the nine months ended September 30, 2022 ($ in 000's): Loan Class Number Pre-Modification Post-Modification Live Check Consumer Loans 4,401 $ 7,847 $ 7,726 Premier Consumer Loans 685 4,539 4,420 Other Consumer Loans 15,740 61,206 59,388 Real Estate Loans 18 163 161 Sales Finance Contracts 799 5,875 5,684 Total 21,643 $ 79,630 $ 77,379 TDRs that occurred during the twelve months ended September 30, 2022 and subsequently defaulted during the three months ended September 30, 2022 are listed below ($ in 000's): Loan Class Number Pre-Modification Live Check Loans 816 $ 1,359 Premier Loans 61 349 Other Consumer Loans 1,831 4,453 Real Estate Loans 1 2 Sales Finance Contracts 78 381 Total 2,787 $ 6,544 TDRs that occurred during the twelve months ended September 30, 2022 and subsequently defaulted during the nine months ended September 30, 2022 are listed below ($ in 000's): Loan Class Number Pre-Modification Live Check Consumer Loans 1,583 $ 2,787 Premier Consumer Loans 132 724 Other Consumer Loans 4,130 9,572 Real Estate Loans 1 2 Sales Finance Contracts 137 667 Total 5,983 $ 13,752 Allowance for Credit Losses The allowance for credit losses is based on Management's evaluation of the inherent risks and changes in the composition of the Company's loan portfolio. When the Company implemented ASU No. 2016-13, Financial Instruments-Credit Losses (Topic 326): Measurement of Credit Losses on Financial Instruments (“ASU 2016-13”) loans outstanding with similar risk characteristics were collectively evaluated in pools utilizing an open pool method, whereby a historical loss rate was calculated and applied to the balance of loans outstanding in the portfolio at each reporting period. This historical loss rate was then adjusted by a macroeconomic forecast and other qualitative factors, as appropriate, to fully reflect the expected losses in the loan portfolio. For the period ending September 30, 2023 we utilized a Probability of Default (“PD”) / Loss Given Default (“LGD”) technique to estimate the allowance for credit losses, in which the estimated loss is equal to the product of PD and LGD. Historical net finance receivables are tracked over the term of the loan pools to identify the instances of loss (PDs) and the average severity of losses (LGDs). We engaged a major rating service provider to assist with incorporating a reasonable and supportable forecast which is utilized to support the adjustments of our historical loss experience.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Determining a proper allowance for credit losses is a critical accounting estimate. Estimates used in determining the credit loss reserve are influenced by outside factors, such as consumer payment patterns and general economic conditions, there is uncertainty inherent in these estimates. Actual results could vary based on future changes in significant assump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 Management ceases accruing finance charges on loans that meet the Company’s non-accrual policy based on grade delinquency rules, generally when two payments remain unpaid on precomputed loans or when the interest paid-to-date on an interest-bearing loan is 60 days or more past due. Finance charges are then only recognized to the extent there is a loan payment received or when the account qualifies for return to accrual status. Accounts qualify for return to accrual status when the graded delinquency on a precomputed loan is less than two payments and on when the interest paid-to-date on an interest-bearing loan is less than 60 days past due. There were no loans that met the non-accrual policy still accruing interest at September 30, 2023 or December 31, 2022. The allowance for credit losses decreased by $4.2 million to $71.0 million as of September 30, 2023, compared to $75.2 million at December 31, 2022. Management believes that the allowance for credit losses, as calculated in accordance with the Company’s current expected credit loss (“CECL”) methodology, is appropriate to cover expected credit losses on loans at September 30, 2023; however, because the allowance for credit losses is based on estimates, there can be no assurance that the ultimate charge-off amount will match such estimates. Management may determine it is appropriate to increase or decrease the allowance for expected credit losses in future periods, or actual losses in any period, either of which events could have a material impact on our results of operations in the future. Gross charge offs by origination year during the three months ended September 30, 2023 (in 000's): Loan Class 2023 2022 2021 2020 2019 Prior Total Live Check Loans $ 3,432 $ 3,666 $ 333 $ 25 $ 7 $ 16 $ 7,479 Premier Loans 81 1,084 426 126 41 9 1,766 Other Consumer Loans 2,607 9,292 2,700 360 205 166 15,330 Real Estate Loans — — — 5 — 2 8 Sales Finance Contracts 176 1,040 542 315 91 20 2,184 Total $ 6,297 $ 15,082 $ 4,001 $ 831 $ 344 $ 213 $ 26,768 Gross charge offs by origination year during the nine months ended September 30, 2023 (in 000's): Loan Class 2023 2022 2021 2020 2019 Prior Total Live Check Loans $ 3,586 $ 17,899 $ 1,957 $ 151 $ 36 $ 46 $ 23,675 Premier Loans 81 3,336 1,851 394 168 41 5,871 Other Consumer Loans 2,713 31,080 12,401 1,787 749 524 49,254 Real Estate Loans — — 1 12 1 11 25 Sales Finance Contracts 190 3,269 2,043 1,259 239 59 7,059 Total $ 6,570 $ 55,584 $ 18,253 $ 3,603 $ 1,193 $ 681 $ 85,884 Segmentation of the portfolio began with the adoption of ASC Topic 326 on January 1, 2020. The following table provides additional information on our allowance for credit losses (in 000's) based on a collective evaluation. Three Months Ended September 30, 2023 Live Premier Other Real Sales Total Allowance for Credit Losses: Ending Balance 6/30/2023 $ 15,289 $ 3,860 $ 47,665 $ 142 $ 9,293 $ 76,249 Provision for Credit Losses 1,667 1,956 6,502 2,109 2,593 $ 14,827 Charge-offs (7,479) (1,766) (15,328) (9) (2,184) $ (26,766) Recoveries 1,431 380 4,355 2 502 $ 6,670 Ending Balance 9/30/2023 $ 10,908 $ 4,430 $ 43,194 $ 2,244 $ 10,204 $ 70,980 Nine Months Ended September 30, 2023 Live Premier Other Real Sales Total Allowance for Credit Losses: Balance as of 12/31/2022 $ 14,896 $ 6,108 $ 46,412 $ 143 $ 7,651 $ 75,210 Provision for Credit Losses 15,649 3,145 33,213 2,122 8,107 $ 62,236 Charge-offs (23,675) (5,871) (49,254) (25) (7,059) $ (85,884) Recoveries 4,038 1,048 12,823 4 1,505 $ 19,418 Ending Balance 9/30/2023 $ 10,908 $ 4,430 $ 43,194 $ 2,244 $ 10,204 $ 70,980 Comparative information of the collective evaluation of the Company's allowance for credit losses (in 000's) is presented the following table. Three Months Ended Nine Months Ended September 30, 2023 September 30, 2022 September 30, 2023 September 30, 2022 Allowance for Credit Losses: Beginning Balance $ 76,249 $ 68,302 $ 75,210 $ 67,311 Provision for credit losses $ 14,827 $ 24,968 $ 62,236 $ 57,024 Charge-offs $ (26,766) $ (25,547) $ (85,884) $ (67,381) Recoveries $ 6,670 $ 5,504 $ 19,418 $ 16,272 Ending balance; collectively evaluated for impairment $ 70,980 $ 73,227 $ 70,980 $ 73,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3</t>
        </is>
      </c>
    </row>
    <row r="3">
      <c r="A3" s="5" t="inlineStr">
        <is>
          <t>Investments [Abstract]</t>
        </is>
      </c>
      <c r="B3" s="3" t="inlineStr">
        <is>
          <t xml:space="preserve"> </t>
        </is>
      </c>
    </row>
    <row r="4">
      <c r="A4" s="3" t="inlineStr">
        <is>
          <t>Investments Securities</t>
        </is>
      </c>
      <c r="B4" s="3" t="inlineStr">
        <is>
          <t>Investment Securities Investment Securities available for sale are carried at estimated fair market value. The amortized cost and estimated fair values of these investment securities are as follows (in 000's): As of September 30, 2023 As of December 31, 2022 Amortized Estimated Amortized Estimated Available-for-Sale Obligations of states and political subdivisions $ 268,254 $ 216,027 $ 253,068 $ 219,648 Corporate securities $ 401 $ 401 $ 380 $ 380 Total $ 268,655 $ 216,428 $ 253,448 $ 220,028 Gross unrealized losses on investment securities totaled $52.3 million and $34.5 million at September 30, 2023 and December 31, 2022, respectively. The following table provides an analysis of investment securities in an unrealized loss position (in 000's) for which an allowance for credit losses is unnecessary as of September 30, 2023 and December 31, 2022: Less than 12 Months 12 Months or Longer Total September 30, 2023 Fair Unrealized Fair Unrealized Fair Unrealized Available for Sale: Obligations of states and political subdivisions $ 107,705 $ (10,436) $ 101,481 $ (41,877) $ 209,186 $ (52,313) Less than 12 Months 12 Months or Longer Total December 31, 2022 Fair Unrealized Fair Unrealized Fair Unrealized Available for Sale: Obligations of states and political subdivisions $ 118,495 $ (9,328) $ 42,314 $ (25,126) $ 160,809 $ (34,454) The previous two tables represent 257 and 184 investments held by the Company at September 30, 2023 and December 31, 2022, respectively, the majority of which are rated “A” or higher by Moody’s and/or Standard &amp; Poor’s. The unrealized losses on the Company’s investments listed in the above table were primarily the result of interest rate and market fluctuations. Based on the credit ratings of these investments, along with the consideration of whether the Company has the intent to sell or will be more likely than not required to sell the applicable investment before recovery of amortized cost basis, no other than temporary impairment was determined to be necessary as of September 30, 2023 and December 31, 2022. No securities were sold to date in 2023. Additionally, the Company sold no securities during the year ended December 31, 2022. Proceeds from redemption of investments due the exercise of call provisions by the issuers thereof and regularly scheduled maturities totaled $15.6 million with a net gain of $0.2 million and $26.8 million with a net gain of $0.6 million as of September 30, 2023 and December 31, 2022, respectively. The Company’s insurance subsidiaries internally designate certain investments as restricted to cover their policy reserves and loss reserves. Funds are held in separate trusts for the benefit of each insurance subsidiary at U.S. Bank National Association ("US Bank"). US Bank serves as trustee under trust agreements with the Company's property and casualty insurance company subsidiary (“Frandisco P&amp;C”), as grantor, and American Bankers Insurance Company of Florida, as beneficiary. At September 30, 2023, these trusts held $43.1 million in available-for-sale investment securities at market value. US Bank also serves as trustee under trust agreements with the Company's life insurance company subsidiary (“Frandisco Life”), as grantor, and American Bankers Life Assurance Company, as beneficiary. At September 30, 2023, these trusts held $27.1 million in available-for-sale investment securities at market value. The amounts required to be held in each trust change as required reserves change. All earnings on assets in the trusts are remitted to the Company's insurance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5" t="inlineStr">
        <is>
          <t>Fair Value Disclosures [Abstract]</t>
        </is>
      </c>
      <c r="B3" s="3" t="inlineStr">
        <is>
          <t xml:space="preserve"> </t>
        </is>
      </c>
    </row>
    <row r="4">
      <c r="A4" s="3" t="inlineStr">
        <is>
          <t>Fair Value</t>
        </is>
      </c>
      <c r="B4" s="3" t="inlineStr">
        <is>
          <t xml:space="preserve">Fair Value 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market rates. Loans are classified as a Level 3 financial asset. Marketable Debt Securities: Management has designated the Company's investment securities held in the Company's investment portfolio at September 30, 2023 and December 31, 2022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 Assets measured at fair value (in 000's) as of September 30, 2023 and December 31, 2022 were available-for-sale investment securities which are summarized below: Fair Value Measurements at Reporting Date Using Description September 30, Quoted Prices Significant Significant Corporate securities $ 401 $ 401 $ — $ — Obligations of states and political subdivisions 216,027 — 216,027 — Total $ 216,428 $ 401 $ 216,027 $ — Fair Value Measurements at Reporting Date Using Description December 31, Quoted Prices Significant Significant Corporate securities $ 380 $ 380 $ — $ — Obligations of states and political subdivisions 219,648 — 219,648 — Total $ 220,028 $ 380 $ 219,64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Leases The Company's operations are carried on in locations which are occupied under operating lease agreements. These lease agreements are recorded as operating lease right-of-use (“ROU”) assets and operating lease liabilities. Lease payments during the nine-month period ended September 30, 2023 were $6.3 million compared to $5.8 million for the same period in the prior year. The Company’s lease maturities schedules as of September 30, 2023 and September 30, 2022 are presented in the tables that follow. ROU assets represent the Company’s right to use an underlying asset during the lease term and the operating lease liabilities represent the Company’s obligations for lease payments in accordance with the lease. Recognition of ROU assets and liabilities are recognized at the lease commitment date based on the present value of the remaining lease payments using a discount rate that represents the Company’s incremental borrowing rate at the lease commitment date or the ASC Topic 842 adoption date. Operating lease expense, which is comprised of amortization of the ROU asset and the implicit interest accreted on the operating lease liability, is recognized on a straight-line basis over the lease term and is recorded in occupancy expense in the condensed consolidated statement of income. Remaining lease terms range from 1 to 10 years. The Company’s leases are not complex and do not contain residual value guarantees, variable lease payments, or significant assumptions or judgments made in applying the requirements of ASC Topic 842. Operating leases with a term of 12 months or less are not recorded on the balance sheet and the related lease expense is recognized on a straight-line basis over the lease term. Operating lease ROU assets and operating lease liabilities were $41.7 million and $42.8 million at September 30, 2023, respectively and $37.9 million and $38.7 million at September 30, 2022, respectively. At December 31, 2022 the operating lease ROU assets and operating liabilities were $38.2 million and $39.0 million, respectively. The table below summarizes our lease expense and other information related to the Company’s operating leases with respect to ASC Topic 842: Three Months Ended September 30, 2023 Nine Months Ended September 30, 2023 Operating lease expense $ 2,150,405 $ 6,282,110 Cash paid for amounts included in the measurement of lease liabilities: Operating cash flows from operating leases 2,094,556 6,146,441 Weighted-average remaining lease term – operating leases 7.09 years Weighted-average discount rate – operating leases 5.28 % Lease maturity schedule as of September 30, 2023: Amount Remainder of 2023 $ 2,131,167 2024 8,307,997 2025 7,912,595 2026 7,364,052 2027 6,547,830 2028 and beyond 19,155,793 Total 51,419,434 Less: Discount (8,657,091) Present Value of Lease Liability $ 42,762,343 Three Months Ended September 30, 2022 Nine Months Ended September 30, 2022 Operating lease expense $ 1,982,602 $ 5,827,850 Cash paid for amounts included in the measurement of lease liabilities: Operating cash flows from operating leases 1,938,062 5,725,541 Weighted-average remaining lease term – operating leases 7.17 years Weighted-average discount rate – operating leases 4.72 % Lease maturity schedule as of September 30, 2022: Amount Remainder of 2022 $ 1,967,552 2023 7,506,393 2024 6,709,791 2025 6,344,271 2026 5,777,773 2027 and beyond 17,343,550 Total 45,649,330 Less: Discount (6,910,443) Present Value of Lease Liability $ 38,738,8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5" t="inlineStr">
        <is>
          <t>Commitments and Contingencies Disclosure [Abstract]</t>
        </is>
      </c>
      <c r="B3" s="3" t="inlineStr">
        <is>
          <t xml:space="preserve"> </t>
        </is>
      </c>
    </row>
    <row r="4">
      <c r="A4" s="3" t="inlineStr">
        <is>
          <t>Commitments and Contingencies</t>
        </is>
      </c>
      <c r="B4" s="3" t="inlineStr">
        <is>
          <t>Commitments and Contingencies We conduct our lending operations under the provisions of various federal and state laws, implementing regulations, and insurance regulations. Changes in the current regulatory environment, or the interpretation or application of current regulations, could impact our business. The Company is subject to various legal proceedings, claims and administrative proceedings arising in the ordinary course of its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the Company accrues the best estimate within the range. If no amount within the range is a better estimate than any other amount, the Company accrues the minimum amount within the range. If an unfavorable outcome is probable the Company discloses the nature of the litigation and indicates that an estimate of the loss or range of loss cannot be made. If an unfavorable outcome is reasonably possible the Company discloses the nature and estimate of the possible loss of the litigation. The Company does not disclose information with respect to litigation where an unfavorable outcome is considered to be remote or where the estimated loss (whether on the merits or by virtue of the existence of collectible insurance) would not be material. Based on current expectations, such matters, both individually and in aggregate, are not expected to have a material adverse effect on the liquidity, results of operations, business or financial condition of the Company. As previously disclosed, the Company suffered a cyber-attack against certain systems within the Company's network environment on or about November 17, 2022. There were no material developments regarding this attack during the quarter ended September 30, 2023. For previously reported information about the November 17, 2022 incident, refer to "Item 1A: Risk Factors" and “Item 3. Legal Proceedings” in our Annual Report on Form 10-K for the year ended December 31, 2022 and “Part II. Other information, Item 1. Legal Proceedings” and “Notes to Unaudited Condensed Consolidated Financial Statements – Note 6 – Commitments and Contingencies” in our subsequent Quarterly Reports on Form 10-Q for the quarters ended March 31, 2023 and June 30, 2023. The Company incurred investigation and remediation costs totaling $5 million as of September 30, 2023. As of September 30, 2023, the company has recovered $3.7 million, leaving an unrecovered amount of $1.3 million. This unrecovered amount is recognized in the Company's consolidated statements of income and retained earnings in other expenses. Additional insurance recoveries from the cyber insurance policy are expected; however, the Company is currently unable to estimate the timing and amount of such recove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Income TaxesThe Company has elected to be treated as an S corporation for income tax reporting purposes. The taxable income or loss of an S corporation is treated as income of and is reportable in the individual tax returns of the shareholders of the Company in an appropriate allocation. Accordingly, deferred income tax assets and liabilities have been eliminated and no provisions for current and deferred income taxes were made by the Company except for amounts attributable to state income taxes for certain states, which do not recognize S corporation status for income tax reporting purposes. Deferred income tax assets and liabilities will continue to be recognized and provisions for current and deferred income taxes will be made by the Company’s subsidiaries as they are not permitted to be treated as S Corporations. Effective income tax rate was 13% and 52% during the three and nine months ended September 30, 2023, respectively, compared to 43% and 16% during the same periods ended September 30, 2022. The effective income tax rate differs from the statutory rate due to changes in the proportion of income earned by the Company's insurance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Agreement</t>
        </is>
      </c>
      <c r="B1" s="2" t="inlineStr">
        <is>
          <t>9 Months Ended</t>
        </is>
      </c>
    </row>
    <row r="2">
      <c r="B2" s="2" t="inlineStr">
        <is>
          <t>Sep. 30, 2023</t>
        </is>
      </c>
    </row>
    <row r="3">
      <c r="A3" s="5" t="inlineStr">
        <is>
          <t>Line of Credit Facility [Abstract]</t>
        </is>
      </c>
      <c r="B3" s="3" t="inlineStr">
        <is>
          <t xml:space="preserve"> </t>
        </is>
      </c>
    </row>
    <row r="4">
      <c r="A4" s="3" t="inlineStr">
        <is>
          <t>Credit Agreement</t>
        </is>
      </c>
      <c r="B4" s="3" t="inlineStr">
        <is>
          <t>Credit AgreementThe Company is party to a credit agreement with Wells Fargo Bank, N.A. As amended to date, the credit agreement provides for borrowings and reborrrowings up to the lesser of $230.0 million or 70% of the Company’s net finance receivables (as defined in the credit agreement). Available borrowings under the credit agreement were $120.7 million and $162.5 million at September 30, 2023 and December 31, 2022, at interest rates of 8.18% and 6.97%, respectively. Outstanding borrowings on the credit line were $109.3 million and $67.5 million at September 30, 2023 and December 31, 2022, respectively. The credit agreement contains covenants customary for financing transactions of this type. Required monthly reports include the Company's performance on its covenants. The credit agreement has a commitment termination date of February 28,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Related Party Transactions The Company leased a portion of its properties (see Note 5) for an aggregate of $156,800 per year from certain officers or stockholders. The Company engages from time to time in transactions with related parties. The Company has an outstanding loan to a real estate development partnership of which David Cheek (son of Ben F. Cheek, III) who beneficially owns 24.24% of the Company’s voting stock, is a partner. The balance on this commercial loan (including principal and accrued interest) was $2.1 million at September 30, 2023. The terms of this loan are not equivalent to those that prevail in the Company's arm's-length transactions. The Company also has a loan for premium payments to a trust of a retired executive officer’s irrevocable life insurance policy. The principal balance on this loan at September 30, 2023 was $0.5 million. Please refer to the disclosure contained in Note 12 “Related Party Transactions” in the Notes to Consolidated Financial Statements in the Company’s Annual Report on Form 10-K as of and for the year ended December 31, 2022 for additional information on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9 Months Ended</t>
        </is>
      </c>
    </row>
    <row r="2">
      <c r="B2" s="2" t="inlineStr">
        <is>
          <t>Sep. 30, 2023</t>
        </is>
      </c>
    </row>
    <row r="3">
      <c r="A3" s="5" t="inlineStr">
        <is>
          <t>Segment Reporting [Abstract]</t>
        </is>
      </c>
      <c r="B3" s="3" t="inlineStr">
        <is>
          <t xml:space="preserve"> </t>
        </is>
      </c>
    </row>
    <row r="4">
      <c r="A4" s="3" t="inlineStr">
        <is>
          <t>Segment Financial Information</t>
        </is>
      </c>
      <c r="B4" s="3" t="inlineStr">
        <is>
          <t>Segment Financial Information The Company discloses segment information in accordance with ASC Topic 280. ASC Topic 280 requires companies to determine segments based on how Management makes decisions about allocating resources to segments and measuring their performance. The Company has ten divisions which comprise its operations. Each division consists of branch offices that are aggregated based on vice president responsibility and geographic location. Each state has one vice president of operations, with the exception of Georgia. Georgia is split into three divisions, North Georgia ("NGA"), Middle Georgia ("MGA"), and South Georgia ("SGA"). Tennessee and Kentucky ("TN &amp; KY") branches share a vice president and are segmented as one division. Accounting policies of each of the divisions are the same as those for the Company as a whole. Performance is measured based on objectives set at the beginning of each year and include various factors such as division profit, growth in earning assets and delinquency and loan loss management. All division revenues result from transactions with third parties. The Company does not allocate income taxes or corporate headquarter expenses to the divisions. Below is a performance recap of each of the Company’s divisions for the nine-month periods ended September 30, 2023, and 2022, followed by a reconciliation to consolidated Company data. SC Division MGA Division SGA Division AL Division MS Division VA Division TN &amp; KY Division LA Division TX Division NGA Division Total (in thousands) Division Revenues: 3 Months Ended 09/30/2023 $ 11,776 $ 11,172 $ 11,769 $ 13,178 $ 8,824 $ 102 $ 10,151 $ 7,602 $ 1,824 $ 9,850 $ 86,248 3 Months Ended 09/30/2022 $ 11,334 $ 11,092 $ 11,405 $ 12,737 $ 8,968 $ — $ 8,882 $ 7,547 $ 1,204 $ 9,735 $ 82,904 9 Months Ended 09/30/2023 $ 33,847 $ 32,131 $ 33,768 $ 37,301 $ 26,017 $ 164 $ 27,834 $ 21,983 $ 4,726 $ 28,592 $ 246,363 9 Months Ended 09/30/2022 $ 32,518 $ 31,983 $ 33,367 $ 37,203 $ 26,008 $ — $ 24,709 $ 21,846 $ 3,113 $ 28,108 $ 238,855 Division Profit: 3 Months Ended 09/30/2023 $ 3,185 $ 3,459 $ 4,182 $ 3,760 $ 1,614 $ (85) $ 1,663 $ (3,464) $ (1,703) $ 2,244 $ 14,855 3 Months Ended 09/30/2022 $ 3,227 $ 4,170 $ 4,724 $ 4,091 $ 2,717 $ — $ 1,916 $ 2,049 $ (279) $ 3,326 $ 25,941 9 Months Ended 09/30/2023 $ 7,526 $ 9,330 $ 11,917 $ 8,577 $ 4,777 $ (228) $ 3,542 $ 4,339 $ (1,661) $ 6,829 $ 54,948 9 Months Ended 09/30/2022 $ 11,006 $ 13,512 $ 14,598 $ 14,299 $ 9,230 $ — $ 6,860 $ 7,016 $ (400) $ 10,641 $ 86,762 Division Assets: 09/30/2023 $ 123,460 $ 132,318 $ 128,832 $ 172,911 $ 97,173 $ 2,452 $ 119,072 $ 86,001 $ 27,317 $ 118,215 $ 1,007,751 12/31/2022 $ 121,529 $ 132,237 $ 128,774 $ 158,096 $ 97,977 $ 259 $ 100,205 $ 83,686 $ 17,206 $ 116,852 $ 956,821 3 Months Ended 09/30/2023 3 Months Ended 09/30/2022 9 Months Ended 9/30/2023 9 Months Ended 9/30/2022 (in 000’s) (in 000’s) (in 000’s) (in 000’s) Reconciliation of Revenues: Total revenues from reportable divisions $ 86,248 $ 82,904 $ 246,363 $ 238,855 Corporate finance charges earned, not allocated to divisions 47 30 $ 132 76 Corporate investment income earned, not allocated to divisions 2,524 2,040 $ 7,428 5,834 Timing difference of insurance income allocation to divisions 1,051 2,356 $ 5,531 8,315 Other revenue not allocated to divisions 1 2 $ 64 21 Consolidated Revenues (1) $ 89,871 $ 87,332 $ 259,518 $ 253,101 3 Months Ended 09/30/2023 3 Months Ended 09/30/2022 9 Months Ended 9/30/2023 9 Months Ended 9/30/2022 (in 000’s) (in 000’s) (in 000’s) (in 000’s) Reconciliation of Income Before Taxes: Profit per division $ 21,255 $ 25,941 $ 54,948 $ 86,762 Corporate earnings not allocated 3,624 4,429 13,154 14,245 Corporate expenses not allocated (14,334) (27,229) (61,504) (80,845) Consolidated Income Before Income Taxes $ 10,545 $ 3,141 $ 6,598 $ 20,162 (1) Includes Finance Charge Income, Investment Income, Insurance Premium Revenues and Other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Recent Accounting Pronouncements</t>
        </is>
      </c>
      <c r="B4" s="3" t="inlineStr">
        <is>
          <t>Recent Accounting Pronouncement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 beginning after December 15, 2022. The elimination of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prospectively. Adoption did not have a material impact, except for changes in disclosure required by the standard, in the footnotes to the Company's consolidated financial statements.</t>
        </is>
      </c>
    </row>
    <row r="5">
      <c r="A5" s="3" t="inlineStr">
        <is>
          <t>Loans</t>
        </is>
      </c>
      <c r="B5" s="3" t="inlineStr">
        <is>
          <t>Loans The Company’s consumer loans are made to individuals, who may be new customers, existing customers (loan renewals), former customers or customers converting from a sales contract, in relatively small amounts for relatively short period of time. First and second mortgage loans on real estate are made in larger amounts and for longer periods of time. The Company also purchases sales finance contracts from various dealers. All loans and sales contracts are held for investment.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Loan Renewals Loan renewals are accounted for in accordance with the applicable guidance in ASC Topic 310-20 Nonrefundable Fees and Other Costs . Loan renewals are a product the Company offers to existing customers that allows them to borrow additional funds from the Company. In evaluating a loan for renewal, in addition to our standard underwriting requirements, we may take into consideration the customer’s prior payment performance with us, which we believe to be an indicator of the customer’s future credit performance. If the terms of the new loan resulting from a loan renewal are at least as favorable to us as the terms for comparable loans to other customers with similar collection risks who are not renewing a loan, the renewal is accounted for as a new loan. The criteria is met if the new loan's effective yield is at least equal to the effective yield for such comparable loans and the modification of the original loan is more than minor. A modification of a loan is more than minor if the present value of the cash flows under the terms of the renewal is at least 10 percent different from the present value of the remaining cash flows under the terms of the original loan. Accordingly, when a renewal is generated, the original loan(s) are extinguished along with the associated unearned finance charges and a new loan is originated. Substantially all renewals include a non-cash component that represents the exchange of the original principal balance for the new principal balance and a cash component for the net proceeds distributed to the customer for the additional amount borrowed. The cash component is presented as outflows from investing activities and the non-cash component is presented as a non-cash investing activity. Cash, unearned finance charges, origination fees, discounts, premiums, deferred fees, and, in the instance of a loan renewal, the net payoff of the of the renewed loan are included in the loan origination amount. The cash component of the loan origination is included in the Statement of Cash Flows in the Cash Flows from Investing Activities as Loans Originated or Purchased. Description of Loans Loans outstanding on the Consolidated Statements of Financial Position (“Financial Gross Outstanding(s)”) include principal, origination fees, premiums, discounts, and in the case of interest-bearing loans, deferred fees, other fees receivable, and accrued interest receivable. Loan performance reporting is generally based on a loan’s gross outstanding balance (“Gross Outstanding(s)”), (“Gross Balance”), ("Gross Amount"), or ("Gross Loan") that includes principal plus origination fees for interest-bearing loans and the total of payments for loans with pre-computed interest. The allowance for credit losses is based on the underlying financial instrument’s amortized cost basis ("Amortized Cost Basis"), with the allowance representing the portion of Amortized Cost Basis the Company does not expect to recover due to credit losses. The following are included in the Company’s Amortized Cost Basis: • For pre-computed loans: Principal Balance, net of unearned finance charges and unearned insurance 1 . • For interest-bearing loans: Principal Balance, net of unearned insurance 1 . 1 The state of Louisiana classifies certain insurance products as non-refundable. Non-refundable products are not netted against the principal balance for calculation of the amortized cost basis. Allowance for Credit Losses The allowance for credit losses is based on Management's evaluation of the inherent risks and changes in the composition of the Company's loan portfolio. When the Company implemented ASU No. 2016-13, Financial Instruments-Credit Losses (Topic 326): Measurement of Credit Losses on Financial Instruments (“ASU 2016-13”) loans outstanding with similar risk characteristics were collectively evaluated in pools utilizing an open pool method, whereby a historical loss rate was calculated and applied to the balance of loans outstanding in the portfolio at each reporting period. This historical loss rate was then adjusted by a macroeconomic forecast and other qualitative factors, as appropriate, to fully reflect the expected losses in the loan portfolio. For the period ending September 30, 2023 we utilized a Probability of Default (“PD”) / Loss Given Default (“LGD”) technique to estimate the allowance for credit losses, in which the estimated loss is equal to the product of PD and LGD. Historical net finance receivables are tracked over the term of the loan pools to identify the instances of loss (PDs) and the average severity of losses (LGDs). We engaged a major rating service provider to assist with incorporating a reasonable and supportable forecast which is utilized to support the adjustments of our historical loss experience. Key segmentation in the technique is origination vintage, remaining contractual term, risk score and state of origination. The technique produces a variety of alternative economic scenarios. We consider how macroeconomic and/or other factors might impact expected credit losses over the remaining maturity of the portfolio and determine which scenario(s) and specific scenario weights are applied within the estimation. The allowance for credit losses recorded in the balance sheet reflects Management’s best estimate of expected credit losses. There was not a material impact on the Company’s expected credit losses as a result of the change. The output of both models was within the range of acceptable values. Determining a proper allowance for credit losses is a critical accounting estimate. Estimates used in determining the credit loss reserve are influenced by outside factors, such as consumer payment patterns and general economic conditions, there is uncertainty inherent in these estimates. Actual results could vary based on future changes in significant assumptions. The Company classifies delinquent accounts at the end of each month according to the Company’s graded delinquency rules which includes the number of installments past due at that time, based on the then-existing terms of the contract. Accounts are classified in delinquency categories of 30-59 days past due, 60-89 days past due, or 90 or more days past due based on the Company’s graded delinquency policy. When a loan meets the Company’s charge-off policy, the loan is charged off, unless Management directs that it be retained as an active loan. In making this charge-off evaluation, Management considers factors such as pending insurance, bankruptcy status and other indicators of collectability. The amount charged off is the unpaid balance less the unearned finance charges and the unearned insurance premiums, if applicable.</t>
        </is>
      </c>
    </row>
    <row r="6">
      <c r="A6" s="3" t="inlineStr">
        <is>
          <t>Fair Value</t>
        </is>
      </c>
      <c r="B6" s="3" t="inlineStr">
        <is>
          <t>Under ASC Topic 820, fair value is the price that would be received upon sale of an asset or paid to transfer a liability in an orderly transaction between market participants at the measurement date. The following fair value hierarchy is used in selecting inputs used to determine the fair value of an asset or liability, with the highest priority given to Level 1, as these are the most transparent or reliable. A financial instrument’s level within the fair value hierarchy is based on the lowest level of any input that is significant to the fair value measurement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ollowing methods and assumptions are used by the Company in estimating fair values of its financial instruments: Cash and Cash Equivalents: Cash includes cash on hand and with banks. Cash equivalents are short-term highly liquid investments with original maturities of three months or less. The carrying value of cash and cash equivalents approximates fair value due to the relatively short period of time between the origination of the instruments and their expected realization. Cash and cash equivalents are classified as a Level 1 financial asset. Loans: The fair value of the Company's direct cash loans and sales finance contracts approximate the carrying value since the estimated life, assuming prepayments, is short-term in nature. The fair value of the Company's real estate loans approximates the carrying value since the interest rate charged by the Company approximates market rates. Loans are classified as a Level 3 financial asset. Marketable Debt Securities: Management has designated the Company's investment securities held in the Company's investment portfolio at September 30, 2023 and December 31, 2022 as being available-for-sale. The investment portfolio is reported at fair value with unrealized gains and losses excluded from earnings and reported in other comprehensive income (loss) included in the consolidated statements of comprehensive income (loss). Gains and losses on sales of securities designated as available-for-sale are determined based on the specific identification method; therefore, Marketable Debt Securities are classified as a Level 2 financial asset. Corporate Securities: The Company estimates the fair value of corporate securities with readily determinable fair values based on quoted prices observed in active markets; therefore, these investments are classified as a Level 1 financial asset. Senior Debt Securities: The carrying value of the Company's senior debt securities approximates fair value due to the relatively short period of time between the origination of the instruments and their expected payment. Senior debt securities are classified as a Level 2 financial liability. Subordinated Debt Securities: The carrying value of the Company's subordinated debt securities approximates fair value due to the re-pricing frequency of the securities. Subordinated debt securities are classified as a Level 2 financial liability. The Company is responsible for the valuation process and as part of this process may use data from outside sources in establishing fair value. The Company performs due diligence to understand the inputs and how the data was calculated or derived. The Company employs a market approach in the valuation of its obligations of states, political subdivisions and municipal revenue bonds that are available-for-sale. These investments are valued on the basis of current market quotations provided by independent pricing services selected by Management based on the advice of an investment manager. To determine the value of a particular investment, these independent pricing services may use certain information with respect to market transactions in such investment or comparable investments, various relationships observed in the market between investments, quotations from dealers, and pricing metrics and calculated yield measures based on valuation methodologies commonly employed in the market for such investments. Quoted prices are subject to our internal price verification procedures. We validate prices received using a variety of methods including, but not limited, to comparison to other pricing services or corroboration of pricing by reference to independent market data such as a secondary broker. There was no change in this methodology during any period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STATEMENTS OF FINANCIAL POSITION (Unaudited) - USD ($)</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CASH EQUIVALENTS</t>
        </is>
      </c>
      <c r="B3" s="6" t="n">
        <v>20017378</v>
      </c>
      <c r="C3" s="6" t="n">
        <v>49652729</v>
      </c>
    </row>
    <row r="4">
      <c r="A4" s="3" t="inlineStr">
        <is>
          <t>RESTRICTED CASH</t>
        </is>
      </c>
      <c r="B4" s="4" t="n">
        <v>14477962</v>
      </c>
      <c r="C4" s="4" t="n">
        <v>15781499</v>
      </c>
    </row>
    <row r="5">
      <c r="A5" s="5" t="inlineStr">
        <is>
          <t>LOANS:</t>
        </is>
      </c>
      <c r="B5" s="3" t="inlineStr">
        <is>
          <t xml:space="preserve"> </t>
        </is>
      </c>
      <c r="C5" s="3" t="inlineStr">
        <is>
          <t xml:space="preserve"> </t>
        </is>
      </c>
    </row>
    <row r="6">
      <c r="A6" s="3" t="inlineStr">
        <is>
          <t>Direct Cash Loans</t>
        </is>
      </c>
      <c r="B6" s="4" t="n">
        <v>944916072</v>
      </c>
      <c r="C6" s="4" t="n">
        <v>911821593</v>
      </c>
    </row>
    <row r="7">
      <c r="A7" s="3" t="inlineStr">
        <is>
          <t>Real Estate Loans</t>
        </is>
      </c>
      <c r="B7" s="4" t="n">
        <v>31376575</v>
      </c>
      <c r="C7" s="4" t="n">
        <v>37323155</v>
      </c>
    </row>
    <row r="8">
      <c r="A8" s="3" t="inlineStr">
        <is>
          <t>Sales Finance Contracts</t>
        </is>
      </c>
      <c r="B8" s="4" t="n">
        <v>171943423</v>
      </c>
      <c r="C8" s="4" t="n">
        <v>146507130</v>
      </c>
    </row>
    <row r="9">
      <c r="A9" s="3" t="inlineStr">
        <is>
          <t>Total</t>
        </is>
      </c>
      <c r="B9" s="4" t="n">
        <v>1148236070</v>
      </c>
      <c r="C9" s="4" t="n">
        <v>1095651878</v>
      </c>
    </row>
    <row r="10">
      <c r="A10" s="3" t="inlineStr">
        <is>
          <t>Less: Unearned Finance Charges</t>
        </is>
      </c>
      <c r="B10" s="4" t="n">
        <v>167796641</v>
      </c>
      <c r="C10" s="4" t="n">
        <v>154630023</v>
      </c>
    </row>
    <row r="11">
      <c r="A11" s="3" t="inlineStr">
        <is>
          <t>Unearned Insurance Premiums and Commissions</t>
        </is>
      </c>
      <c r="B11" s="4" t="n">
        <v>67163033</v>
      </c>
      <c r="C11" s="4" t="n">
        <v>65536077</v>
      </c>
    </row>
    <row r="12">
      <c r="A12" s="3" t="inlineStr">
        <is>
          <t>Allowance for Credit Losses</t>
        </is>
      </c>
      <c r="B12" s="4" t="n">
        <v>70980000</v>
      </c>
      <c r="C12" s="4" t="n">
        <v>75210063</v>
      </c>
    </row>
    <row r="13">
      <c r="A13" s="3" t="inlineStr">
        <is>
          <t>Net Loans</t>
        </is>
      </c>
      <c r="B13" s="4" t="n">
        <v>842296396</v>
      </c>
      <c r="C13" s="4" t="n">
        <v>800275715</v>
      </c>
    </row>
    <row r="14">
      <c r="A14" s="5" t="inlineStr">
        <is>
          <t>INVESTMENT SECURITIES:</t>
        </is>
      </c>
      <c r="B14" s="3" t="inlineStr">
        <is>
          <t xml:space="preserve"> </t>
        </is>
      </c>
      <c r="C14" s="3" t="inlineStr">
        <is>
          <t xml:space="preserve"> </t>
        </is>
      </c>
    </row>
    <row r="15">
      <c r="A15" s="3" t="inlineStr">
        <is>
          <t>Available for Sale, at fair value</t>
        </is>
      </c>
      <c r="B15" s="4" t="n">
        <v>216428630</v>
      </c>
      <c r="C15" s="4" t="n">
        <v>220028343</v>
      </c>
    </row>
    <row r="16">
      <c r="A16" s="5" t="inlineStr">
        <is>
          <t>OTHER ASSETS:</t>
        </is>
      </c>
      <c r="B16" s="3" t="inlineStr">
        <is>
          <t xml:space="preserve"> </t>
        </is>
      </c>
      <c r="C16" s="3" t="inlineStr">
        <is>
          <t xml:space="preserve"> </t>
        </is>
      </c>
    </row>
    <row r="17">
      <c r="A17" s="3" t="inlineStr">
        <is>
          <t>Operating Lease Right-of-Use Assets</t>
        </is>
      </c>
      <c r="B17" s="4" t="n">
        <v>41739840</v>
      </c>
      <c r="C17" s="4" t="n">
        <v>38153238</v>
      </c>
    </row>
    <row r="18">
      <c r="A18" s="3" t="inlineStr">
        <is>
          <t>Other Assets</t>
        </is>
      </c>
      <c r="B18" s="4" t="n">
        <v>52447396</v>
      </c>
      <c r="C18" s="4" t="n">
        <v>39032732</v>
      </c>
    </row>
    <row r="19">
      <c r="A19" s="3" t="inlineStr">
        <is>
          <t>Total other assets</t>
        </is>
      </c>
      <c r="B19" s="4" t="n">
        <v>94187236</v>
      </c>
      <c r="C19" s="4" t="n">
        <v>77185970</v>
      </c>
    </row>
    <row r="20">
      <c r="A20" s="3" t="inlineStr">
        <is>
          <t>TOTAL ASSETS</t>
        </is>
      </c>
      <c r="B20" s="4" t="n">
        <v>1187407602</v>
      </c>
      <c r="C20" s="4" t="n">
        <v>1162924256</v>
      </c>
    </row>
    <row r="21">
      <c r="A21" s="5" t="inlineStr">
        <is>
          <t>LIABILITIES AND STOCKHOLDERS' EQUITY</t>
        </is>
      </c>
      <c r="B21" s="3" t="inlineStr">
        <is>
          <t xml:space="preserve"> </t>
        </is>
      </c>
      <c r="C21" s="3" t="inlineStr">
        <is>
          <t xml:space="preserve"> </t>
        </is>
      </c>
    </row>
    <row r="22">
      <c r="A22" s="3" t="inlineStr">
        <is>
          <t>SENIOR DEBT</t>
        </is>
      </c>
      <c r="B22" s="4" t="n">
        <v>852762952</v>
      </c>
      <c r="C22" s="4" t="n">
        <v>804442227</v>
      </c>
    </row>
    <row r="23">
      <c r="A23" s="3" t="inlineStr">
        <is>
          <t>OPERATING LEASE LIABILITIES</t>
        </is>
      </c>
      <c r="B23" s="4" t="n">
        <v>42762343</v>
      </c>
      <c r="C23" s="4" t="n">
        <v>39019208</v>
      </c>
    </row>
    <row r="24">
      <c r="A24" s="3" t="inlineStr">
        <is>
          <t>ACCRUED EXPENSES AND OTHER LIABILITIES</t>
        </is>
      </c>
      <c r="B24" s="4" t="n">
        <v>18808903</v>
      </c>
      <c r="C24" s="4" t="n">
        <v>31163971</v>
      </c>
    </row>
    <row r="25">
      <c r="A25" s="3" t="inlineStr">
        <is>
          <t>SUBORDINATED DEBT</t>
        </is>
      </c>
      <c r="B25" s="4" t="n">
        <v>28165151</v>
      </c>
      <c r="C25" s="4" t="n">
        <v>29005826</v>
      </c>
    </row>
    <row r="26">
      <c r="A26" s="3" t="inlineStr">
        <is>
          <t>Total Liabilities</t>
        </is>
      </c>
      <c r="B26" s="4" t="n">
        <v>942499349</v>
      </c>
      <c r="C26" s="4" t="n">
        <v>903631232</v>
      </c>
    </row>
    <row r="27">
      <c r="A27" s="5" t="inlineStr">
        <is>
          <t>STOCKHOLDERS' EQUITY:</t>
        </is>
      </c>
      <c r="B27" s="3" t="inlineStr">
        <is>
          <t xml:space="preserve"> </t>
        </is>
      </c>
      <c r="C27" s="3" t="inlineStr">
        <is>
          <t xml:space="preserve"> </t>
        </is>
      </c>
    </row>
    <row r="28">
      <c r="A28" s="3" t="inlineStr">
        <is>
          <t>Preferred Stock: $100 par value, 6,000 shares authorized; 0 shares outstanding</t>
        </is>
      </c>
      <c r="B28" s="4" t="n">
        <v>0</v>
      </c>
      <c r="C28" s="4" t="n">
        <v>0</v>
      </c>
    </row>
    <row r="29">
      <c r="A29" s="3" t="inlineStr">
        <is>
          <t>Accumulated Other Comprehensive (Loss)</t>
        </is>
      </c>
      <c r="B29" s="4" t="n">
        <v>-41258658</v>
      </c>
      <c r="C29" s="4" t="n">
        <v>-26401816</v>
      </c>
    </row>
    <row r="30">
      <c r="A30" s="3" t="inlineStr">
        <is>
          <t>Retained Earnings</t>
        </is>
      </c>
      <c r="B30" s="4" t="n">
        <v>285996911</v>
      </c>
      <c r="C30" s="4" t="n">
        <v>285524840</v>
      </c>
    </row>
    <row r="31">
      <c r="A31" s="3" t="inlineStr">
        <is>
          <t>Total Stockholders' Equity</t>
        </is>
      </c>
      <c r="B31" s="4" t="n">
        <v>244908253</v>
      </c>
      <c r="C31" s="4" t="n">
        <v>259293024</v>
      </c>
    </row>
    <row r="32">
      <c r="A32" s="3" t="inlineStr">
        <is>
          <t>TOTAL LIABILITIES AND STOCKHOLDERS' EQUITY</t>
        </is>
      </c>
      <c r="B32" s="4" t="n">
        <v>1187407602</v>
      </c>
      <c r="C32" s="4" t="n">
        <v>1162924256</v>
      </c>
    </row>
    <row r="33">
      <c r="A33" s="3" t="inlineStr">
        <is>
          <t>Voting Common Stock</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Common Stock</t>
        </is>
      </c>
      <c r="B35" s="4" t="n">
        <v>170000</v>
      </c>
      <c r="C35" s="4" t="n">
        <v>170000</v>
      </c>
    </row>
    <row r="36">
      <c r="A36" s="3" t="inlineStr">
        <is>
          <t>Nonvoting Common Stock</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mmon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in 000's) reported in the condensed consolidated statements of cash flows: September 30, September 30, Cash and Cash Equivalents $ 20,017 $ 46,680 Restricted Cash 14,478 12,429 Total Cash, Cash Equivalents and Restricted Cash $ 34,495 $ 59,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9 Months Ended</t>
        </is>
      </c>
    </row>
    <row r="2">
      <c r="B2" s="2" t="inlineStr">
        <is>
          <t>Sep. 30, 2023</t>
        </is>
      </c>
    </row>
    <row r="3">
      <c r="A3" s="5" t="inlineStr">
        <is>
          <t>Receivables [Abstract]</t>
        </is>
      </c>
      <c r="B3" s="3" t="inlineStr">
        <is>
          <t xml:space="preserve"> </t>
        </is>
      </c>
    </row>
    <row r="4">
      <c r="A4" s="3" t="inlineStr">
        <is>
          <t>Schedule of Accounts, Notes, Loans and Financing Receivable</t>
        </is>
      </c>
      <c r="B4" s="3" t="inlineStr">
        <is>
          <t xml:space="preserve">Reconciliation of Gross Loans Originated / Acquired to Loans Originated or Purchased in Consolidated Statements of Cash Flows (in 000's): Nine Months Ended September 30, 2023 2022 Loans originated or purchased: Originated $ 855,522 $ 882,362 Purchased $ 32,882 $ 9,758 Less Non-Cash Reconciling items: Other Consumer renewed loans (live check and premier) 182,951 192,010 Other non-cash activity: unearned finance charges, origination fees, discounts, premiums, and deferred fees 230,935 213,649 Loans originated or purchased per Consolidated Statements of Cash Flows: $ 474,518 $ 476,703 The Company’s Gross Balances (in 000's) by loan class as of September 30, 2023 and December 31, 2022: Gross Balance (in 000's) by Origination Year as of September 30, 2023: Loan Class 2023 2022 2021 2020 2019 Prior Total Live Check Loans $ 123,848 $ 30,310 $ 3,990 $ 596 $ 60 $ 19 $ 158,823 Premier Loans 11,183 36,020 14,092 2,925 734 249 65,203 Other Consumer Loans 466,578 180,653 55,472 10,739 3,417 1,155 718,014 Real Estate Loans 2,054 1,437 11,277 4,951 4,443 6,741 30,903 Sales Finance Contracts 80,577 55,495 22,652 10,563 1,592 173 171,052 Total $ 684,240 $ 303,915 $ 107,483 $ 29,774 $ 10,246 $ 8,337 $ 1,143,995 Gross Balance (in 000's) by Origination year as of December 31, 2022: Loan Class 2022 2021 2020 2019 2018 Prior Total Live Check Loans $ 129,140 $ 15,432 $ 2,234 $ 292 $ 32 $ 10 $ 147,140 Premier Loans 68,166 29,236 7,155 2,101 528 82 107,268 Other Consumer Loans 482,667 136,511 24,941 8,134 2,333 526 655,112 Real Estate Loans 3,640 13,216 6,098 5,261 3,876 4,517 36,608 Sales Finance Contracts 85,001 37,060 19,145 3,817 585 68 145,676 Total $ 768,614 $ 231,455 $ 59,573 $ 19,605 $ 7,354 $ 5,203 $ 1,091,804 The Company’s Gross Balance (in 000's) on non-accrual loans by loan class as of September 30, 2023 and December 31, 2022 are as follows: Loan Class September 30, December 31, Live Check Loans $ 9,839 $ 13,527 Premier Loans 3,227 4,738 Other Consumer Loans 30,966 41,240 Real Estate Loans 1,264 1,870 Sales Finance Contracts 6,142 5,656 Total $ 51,438 $ 67,031 </t>
        </is>
      </c>
    </row>
    <row r="5">
      <c r="A5" s="3" t="inlineStr">
        <is>
          <t>Financing Receivable, Past Due</t>
        </is>
      </c>
      <c r="B5" s="3" t="inlineStr">
        <is>
          <t xml:space="preserve">Age analysis of Gross Balance (in 000's) on past due loans, segregated by loan class, as of September 30, 2023: Loan Class 30-59 Days 60-89 Days 90 Days or Total Live Check Loans $ 5,296 $ 3,315 $ 6,307 $ 14,918 Premier Loans 1,308 941 2,178 4,427 Other Consumer Loans 20,824 12,039 23,181 56,044 Real Estate Loans 725 421 1,353 2,499 Sales Finance Contracts 4,028 2,203 4,081 10,312 Total $ 32,181 $ 18,919 $ 37,100 $ 88,200 Age analysis of Gross Balance (in 000's) on past due loans, segregated by loan class, as of December 31, 2022: Loan Class 30-59 Days 60-89 Days 90 Days or Total Live Check Loans $ 6,217 $ 4,524 $ 8,232 $ 18,973 Premier Loans 2,164 1,302 2,416 5,882 Other Consumer Loans 24,681 14,373 26,818 65,872 Real Estate Loans 894 436 1,380 2,710 Sales Finance Contracts 4,257 2,066 3,315 9,638 Total $ 38,213 $ 22,701 $ 42,161 $ 103,075 </t>
        </is>
      </c>
    </row>
    <row r="6">
      <c r="A6" s="3" t="inlineStr">
        <is>
          <t>Financing Receivable Credit Quality Indicators</t>
        </is>
      </c>
      <c r="B6" s="3" t="inlineStr">
        <is>
          <t xml:space="preserve">The following table presents the Gross Balance in each segment of the portfolio as of September 30, 2023 based on year of origination: Payment Performance by Origination Year (in thousands) 2023(1) 2022 2021 2020 2019 Prior Total Live Check Loans: Performing $ 117,682 $ 26,957 $ 3,708 $ 562 $ 57 $ 19 $ 148,985 Nonperforming 6,166 3,353 282 34 3 — 9,838 $ 123,848 $ 30,310 $ 3,990 $ 596 $ 60 $ 19 $ 158,823 Premier Loans: Performing $ 11,013 $ 34,068 $ 13,217 $ 2,756 $ 698 $ 222 $ 61,974 Nonperforming 170 1,952 875 169 36 27 3,229 $ 11,183 $ 36,020 $ 14,092 $ 2,925 $ 734 $ 249 $ 65,203 Other Consumer Loans: Performing $ 454,975 $ 167,107 $ 50,997 $ 9,797 $ 3,119 $ 1,054 $ 687,049 Nonperforming 11,603 13,546 4,475 942 298 101 30,965 $ 466,578 $ 180,653 $ 55,472 $ 10,739 $ 3,417 $ 1,155 $ 718,014 Real Estate Loans: Performing $ 2,054 $ 1,400 $ 10,754 $ 4,710 $ 4,227 $ 6,495 $ 29,640 Nonperforming — 37 523 241 216 246 1,263 $ 2,054 $ 1,437 $ 11,277 $ 4,951 $ 4,443 $ 6,741 $ 30,903 Sales Finance Contracts: Performing $ 78,852 $ 53,171 $ 21,391 $ 9,917 $ 1,427 $ 151 $ 164,909 Nonperforming 1,725 2,324 1,261 646 165 22 6,143 $ 80,577 $ 55,495 $ 22,652 $ 10,563 $ 1,592 $ 173 $ 171,052 (1) Includes loans originated during the nine months ended September 30, 2023. Gross charge offs by origination year during the three months ended September 30, 2023 (in 000's): Loan Class 2023 2022 2021 2020 2019 Prior Total Live Check Loans $ 3,432 $ 3,666 $ 333 $ 25 $ 7 $ 16 $ 7,479 Premier Loans 81 1,084 426 126 41 9 1,766 Other Consumer Loans 2,607 9,292 2,700 360 205 166 15,330 Real Estate Loans — — — 5 — 2 8 Sales Finance Contracts 176 1,040 542 315 91 20 2,184 Total $ 6,297 $ 15,082 $ 4,001 $ 831 $ 344 $ 213 $ 26,768 Gross charge offs by origination year during the nine months ended September 30, 2023 (in 000's): Loan Class 2023 2022 2021 2020 2019 Prior Total Live Check Loans $ 3,586 $ 17,899 $ 1,957 $ 151 $ 36 $ 46 $ 23,675 Premier Loans 81 3,336 1,851 394 168 41 5,871 Other Consumer Loans 2,713 31,080 12,401 1,787 749 524 49,254 Real Estate Loans — — 1 12 1 11 25 Sales Finance Contracts 190 3,269 2,043 1,259 239 59 7,059 Total $ 6,570 $ 55,584 $ 18,253 $ 3,603 $ 1,193 $ 681 $ 85,884 </t>
        </is>
      </c>
    </row>
    <row r="7">
      <c r="A7" s="3" t="inlineStr">
        <is>
          <t>Financing Receivable, Troubled Debt Restructuring</t>
        </is>
      </c>
      <c r="B7" s="3" t="inlineStr">
        <is>
          <t xml:space="preserve">The information relating to modifications made to borrowers experiencing financial difficulty (dollars in 000's) for the period indicated are as follows: Three months ended September 30, 2023 (in 000's) Loan Class Interest Rate Reduction Term Extension Principal Forgiveness Combination - Term Extension and Principal Forgiveness Combination - Term Extension and Interest Rate Reduction Live Check Loans $ 1,225 3.1 % $ 503 1.3 % $ 627 1.6 % $ 677 1.7 % $ 352 0.9 % Premier Loans 268 1.6 % 375 2.3 % 176 1.1 % 533 3.3 % 309 1.9 % Other Consumer Loans 3,245 1.8 % 3,969 2.2 % 2,225 1.2 % 7,651 4.3 % 4,721 2.6 % Real Estate Loans 119 1.6 % — — % — — % — — % — — % Sales Finance Contracts 207 0.5 % 298 0.7 % 459 1.1 % 1,614 3.8 % 192 0.5 % Total $ 5,064 1.8 % $ 5,145 1.8 % $ 3,487 1.2 % $ 10,475 3.7 % $ 5,574 2.0 % Nine months ended September 30, 2023 (in 000's) Loan Class Interest Rate Reduction Term Extension Principal Forgiveness Combination - Term Extension and Principal Forgiveness Combination - Term Extension and Interest Rate Reduction Live Check Loans $ 3,749 3.1 % $ 1,622 1.4 % $ 1,895 1.6 % $ 2,106 1.8 % $ 876 0.7 % Premier Loans 1,011 2.1 % 1,190 2.4 % 613 1.3 % 1,456 3.0 % 1,008 2.1 % Other Consumer Loans 8,939 1.7 % 10,353 1.9 % 7,156 1.3 % 21,657 4.0 % 12,908 2.4 % Real Estate Loans 282 1.3 % 5 — % 25 0.1 % — — % 17 0.1 % Sales Finance Contracts 480 0.4 % 577 0.4 % 1,372 1.1 % 4,677 3.6 % 475 0.4 % Total $ 14,461 1.7 % $ 13,747 1.6 % $ 11,061 1.3 % $ 29,896 3.5 % $ 15,284 1.8 % The financial effects of the modifications made to borrowers experiencing financial difficulty in the three months ended September 30, 2023 are as follows: Loan Modification Loan Class Financial Effect Principal Forgiveness Live Check Loans Reduced the gross balance of the loans $0.6 million Premier Loans Reduced the gross balance of the loans $0.2 million Other Consumer Loans Reduced the gross balance of the loans $2.2 million Real Estate Loans No Financial Effect Sales Finance Contracts Reduced the gross balance of the loans $0.5 million Interest Rate Reduction Live Check Loans Reduced the weighted-weighted average contractual interest rate from 27.1% to 16.8% Premier Loans Reduced the weighted-weighted average contractual interest rate from 20.6% to 16.0% Other Consumer Loans Reduced the weighted-weighted average contractual interest rate from 29.1% to 18.8% Real Estate Loans Reduced the weighted-weighted average contractual interest rate from 18.2% to 6.0% Sales Finance Contracts Reduced the weighted-weighted average contractual interest rate from 21.3% to 13.3% Term Extension Live Check Loans Added a weighted average 12 months to the term Premier Loans Added a weighted average 26 months to the term Other Consumer Loans Added a weighted average 16 months to the term Real Estate Loans No Financial Effect Sales Finance Contracts Added a weighted average 28 months to the term The financial effects of the modifications made to borrowers experiencing financial difficulty in the nine months ended September 30, 2023 are as follows: Loan Modification Loan Class Financial Effect Principal Forgiveness Live Check Loans Reduced the gross balance of the loans $1.9 million Premier Loans Reduced the gross balance of the loans $0.6 million Other Consumer Loans Reduced the gross balance of the loans $7.2 million Real Estate Loans No Financial Effect Sales Finance Contracts Reduced the gross balance of the loans $1.4 million Interest Rate Reduction Live Check Loans Reduced the weighted-weighted average contractual interest rate from 26.9% to 17.0% Premier Loans Reduced the weighted-weighted average contractual interest rate from 20.3% to 15.4% Other Consumer Loans Reduced the weighted-weighted average contractual interest rate from 29.1% to 19.2% Real Estate Loans Reduced the weighted-weighted average contractual interest rate from 18.4% to 6.6% Sales Finance Contracts Reduced the weighted-weighted average contractual interest rate from 21.7% to 14.8% Term Extension Live Check Loans Added a weighted average 13 months to the term Premier Loans Added a weighted average 22 months to the term Other Consumer Loans Added a weighted average 16 months to the term Real Estate Loans Added a weighted average 43 months to the term Sales Finance Contracts Added a weighted average 17 months to the term The aging for loans that were modified to borrowers experiencing financial difficulty in the past 12 months (in 000's): September 30, 2023 Loan Class Current 30 - 89 Past Due 90+ Past Due Total Live Check Loans $ 12,070 $ 1,153 $ 1,752 $ 14,975 Premier Loans 6,876 855 911 8,642 Other Consumer Loans 78,198 10,007 11,283 99,488 Real Estate Loans 219 38 293 550 Sales Finance Contracts 9,524 1,276 1,442 12,242 Total $ 106,887 $ 13,329 $ 15,681 $ 135,897 TDRs that occurred during the twelve months ended September 30, 2022 and subsequently defaulted during the three months ended September 30, 2022 are listed below ($ in 000's): Loan Class Number Pre-Modification Live Check Loans 816 $ 1,359 Premier Loans 61 349 Other Consumer Loans 1,831 4,453 Real Estate Loans 1 2 Sales Finance Contracts 78 381 Total 2,787 $ 6,544 TDRs that occurred during the twelve months ended September 30, 2022 and subsequently defaulted during the nine months ended September 30, 2022 are listed below ($ in 000's): Loan Class Number Pre-Modification Live Check Consumer Loans 1,583 $ 2,787 Premier Consumer Loans 132 724 Other Consumer Loans 4,130 9,572 Real Estate Loans 1 2 Sales Finance Contracts 137 667 Total 5,983 $ 13,752 </t>
        </is>
      </c>
    </row>
    <row r="8">
      <c r="A8" s="3" t="inlineStr">
        <is>
          <t>Financing Receivable, Modified, Subsequent Default</t>
        </is>
      </c>
      <c r="B8" s="3" t="inlineStr">
        <is>
          <t xml:space="preserve">Loans modified for borrowers experiencing financial difficulty during the prior 12 months that subsequently charged off during the three and nine month periods ended September 30, 2023 (in 000's): Three Months Ended September 30, 2023 Loan Class Interest Rate Reduction Term Extension Principal Forgiveness Combination- Term Extension and Principal Forgiveness Combination - Term Extension and Interest Rate Reduction Live Check Loans $ 908 $ 142 $ 408 $ 166 $ 101 Premier Loans 125 100 85 96 99 Other Consumer Loans 1,554 832 909 1,244 852 Real Estate Loans — — — — — Sales Finance Contracts 73 101 159 330 20 Total $ 2,660 $ 1,175 $ 1,561 $ 1,836 $ 1,072 Nine Months Ended September 30, 2023 Loan Class Interest Rate Reduction Term Extension Principal Forgiveness Combination- Term Extension and Principal Forgiveness Combination - Term Extension and Interest Rate Reduction Live Check Loans $ 2,326 $ 221 $ 697 $ 221 $ 226 Premier Loans 366 148 242 144 183 Other Consumer Loans 4,002 1,143 1,877 2,047 1,630 Real Estate Loans — — 5 — — Sales Finance Contracts 153 160 234 523 49 Total $ 6,847 $ 1,672 $ 3,055 $ 2,935 $ 2,088 The following table presents a summary of loans that were restructured during the three months ended September 30, 2022 ($ in 000's): Loan Class Number Pre-Modification Post-Modification Live Check Loans 2,014 $ 3,451 $ 3,408 Premier Loans 307 2,032 1,989 Other Consumer Loans 6,500 26,060 25,414 Real Estate Loans 6 48 48 Sales Finance Contracts 343 2,440 2,371 Total 9,170 $ 34,031 $ 33,230 The following table presents a summary of loans that were restructured during the nine months ended September 30, 2022 ($ in 000's): Loan Class Number Pre-Modification Post-Modification Live Check Consumer Loans 4,401 $ 7,847 $ 7,726 Premier Consumer Loans 685 4,539 4,420 Other Consumer Loans 15,740 61,206 59,388 Real Estate Loans 18 163 161 Sales Finance Contracts 799 5,875 5,684 Total 21,643 $ 79,630 $ 77,379 </t>
        </is>
      </c>
    </row>
    <row r="9">
      <c r="A9" s="3" t="inlineStr">
        <is>
          <t>Financing Receivable, Allowance for Credit Loss</t>
        </is>
      </c>
      <c r="B9" s="3" t="inlineStr">
        <is>
          <t xml:space="preserve">Segmentation of the portfolio began with the adoption of ASC Topic 326 on January 1, 2020. The following table provides additional information on our allowance for credit losses (in 000's) based on a collective evaluation. Three Months Ended September 30, 2023 Live Premier Other Real Sales Total Allowance for Credit Losses: Ending Balance 6/30/2023 $ 15,289 $ 3,860 $ 47,665 $ 142 $ 9,293 $ 76,249 Provision for Credit Losses 1,667 1,956 6,502 2,109 2,593 $ 14,827 Charge-offs (7,479) (1,766) (15,328) (9) (2,184) $ (26,766) Recoveries 1,431 380 4,355 2 502 $ 6,670 Ending Balance 9/30/2023 $ 10,908 $ 4,430 $ 43,194 $ 2,244 $ 10,204 $ 70,980 Nine Months Ended September 30, 2023 Live Premier Other Real Sales Total Allowance for Credit Losses: Balance as of 12/31/2022 $ 14,896 $ 6,108 $ 46,412 $ 143 $ 7,651 $ 75,210 Provision for Credit Losses 15,649 3,145 33,213 2,122 8,107 $ 62,236 Charge-offs (23,675) (5,871) (49,254) (25) (7,059) $ (85,884) Recoveries 4,038 1,048 12,823 4 1,505 $ 19,418 Ending Balance 9/30/2023 $ 10,908 $ 4,430 $ 43,194 $ 2,244 $ 10,204 $ 70,980 Comparative information of the collective evaluation of the Company's allowance for credit losses (in 000's) is presented the following table. Three Months Ended Nine Months Ended September 30, 2023 September 30, 2022 September 30, 2023 September 30, 2022 Allowance for Credit Losses: Beginning Balance $ 76,249 $ 68,302 $ 75,210 $ 67,311 Provision for credit losses $ 14,827 $ 24,968 $ 62,236 $ 57,024 Charge-offs $ (26,766) $ (25,547) $ (85,884) $ (67,381) Recoveries $ 6,670 $ 5,504 $ 19,418 $ 16,272 Ending balance; collectively evaluated for impairment $ 70,980 $ 73,227 $ 70,980 $ 73,2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3</t>
        </is>
      </c>
    </row>
    <row r="3">
      <c r="A3" s="5" t="inlineStr">
        <is>
          <t>Investments [Abstract]</t>
        </is>
      </c>
      <c r="B3" s="3" t="inlineStr">
        <is>
          <t xml:space="preserve"> </t>
        </is>
      </c>
    </row>
    <row r="4">
      <c r="A4" s="3" t="inlineStr">
        <is>
          <t>Debt Securities, Available-for-Sale</t>
        </is>
      </c>
      <c r="B4" s="3" t="inlineStr">
        <is>
          <t xml:space="preserve">Investment Securities available for sale are carried at estimated fair market value. The amortized cost and estimated fair values of these investment securities are as follows (in 000's): As of September 30, 2023 As of December 31, 2022 Amortized Estimated Amortized Estimated Available-for-Sale Obligations of states and political subdivisions $ 268,254 $ 216,027 $ 253,068 $ 219,648 Corporate securities $ 401 $ 401 $ 380 $ 380 Total $ 268,655 $ 216,428 $ 253,448 $ 220,028 </t>
        </is>
      </c>
    </row>
    <row r="5">
      <c r="A5" s="3" t="inlineStr">
        <is>
          <t>Debt Securities, Available-for-Sale, Unrealized Loss Position, Fair Value</t>
        </is>
      </c>
      <c r="B5" s="3" t="inlineStr">
        <is>
          <t>The following table provides an analysis of investment securities in an unrealized loss position (in 000's) for which an allowance for credit losses is unnecessary as of September 30, 2023 and December 31, 2022: Less than 12 Months 12 Months or Longer Total September 30, 2023 Fair Unrealized Fair Unrealized Fair Unrealized Available for Sale: Obligations of states and political subdivisions $ 107,705 $ (10,436) $ 101,481 $ (41,877) $ 209,186 $ (52,313) Less than 12 Months 12 Months or Longer Total December 31, 2022 Fair Unrealized Fair Unrealized Fair Unrealized Available for Sale: Obligations of states and political subdivisions $ 118,495 $ (9,328) $ 42,314 $ (25,126) $ 160,809 $ (34,4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Sep. 30, 2023</t>
        </is>
      </c>
    </row>
    <row r="3">
      <c r="A3" s="5" t="inlineStr">
        <is>
          <t>Fair Value Disclosures [Abstract]</t>
        </is>
      </c>
      <c r="B3" s="3" t="inlineStr">
        <is>
          <t xml:space="preserve"> </t>
        </is>
      </c>
    </row>
    <row r="4">
      <c r="A4" s="3" t="inlineStr">
        <is>
          <t>Fair Value Measurements, Recurring and Nonrecurring</t>
        </is>
      </c>
      <c r="B4" s="3" t="inlineStr">
        <is>
          <t xml:space="preserve">Assets measured at fair value (in 000's) as of September 30, 2023 and December 31, 2022 were available-for-sale investment securities which are summarized below: Fair Value Measurements at Reporting Date Using Description September 30, Quoted Prices Significant Significant Corporate securities $ 401 $ 401 $ — $ — Obligations of states and political subdivisions 216,027 — 216,027 — Total $ 216,428 $ 401 $ 216,027 $ — Fair Value Measurements at Reporting Date Using Description December 31, Quoted Prices Significant Significant Corporate securities $ 380 $ 380 $ — $ — Obligations of states and political subdivisions 219,648 — 219,648 — Total $ 220,028 $ 380 $ 219,64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Lease, Cost</t>
        </is>
      </c>
      <c r="B4" s="3" t="inlineStr">
        <is>
          <t>The table below summarizes our lease expense and other information related to the Company’s operating leases with respect to ASC Topic 842: Three Months Ended September 30, 2023 Nine Months Ended September 30, 2023 Operating lease expense $ 2,150,405 $ 6,282,110 Cash paid for amounts included in the measurement of lease liabilities: Operating cash flows from operating leases 2,094,556 6,146,441 Weighted-average remaining lease term – operating leases 7.09 years Weighted-average discount rate – operating leases 5.28 % Lease maturity schedule as of September 30, 2023: Amount Remainder of 2023 $ 2,131,167 2024 8,307,997 2025 7,912,595 2026 7,364,052 2027 6,547,830 2028 and beyond 19,155,793 Total 51,419,434 Less: Discount (8,657,091) Present Value of Lease Liability $ 42,762,343 Three Months Ended September 30, 2022 Nine Months Ended September 30, 2022 Operating lease expense $ 1,982,602 $ 5,827,850 Cash paid for amounts included in the measurement of lease liabilities: Operating cash flows from operating leases 1,938,062 5,725,541 Weighted-average remaining lease term – operating leases 7.17 years Weighted-average discount rate – operating leases 4.72 % Lease maturity schedule as of September 30, 2022: Amount Remainder of 2022 $ 1,967,552 2023 7,506,393 2024 6,709,791 2025 6,344,271 2026 5,777,773 2027 and beyond 17,343,550 Total 45,649,330 Less: Discount (6,910,443) Present Value of Lease Liability $ 38,738,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Financial Information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 by Segment</t>
        </is>
      </c>
      <c r="B4" s="3" t="inlineStr">
        <is>
          <t>Below is a performance recap of each of the Company’s divisions for the nine-month periods ended September 30, 2023, and 2022, followed by a reconciliation to consolidated Company data. SC Division MGA Division SGA Division AL Division MS Division VA Division TN &amp; KY Division LA Division TX Division NGA Division Total (in thousands) Division Revenues: 3 Months Ended 09/30/2023 $ 11,776 $ 11,172 $ 11,769 $ 13,178 $ 8,824 $ 102 $ 10,151 $ 7,602 $ 1,824 $ 9,850 $ 86,248 3 Months Ended 09/30/2022 $ 11,334 $ 11,092 $ 11,405 $ 12,737 $ 8,968 $ — $ 8,882 $ 7,547 $ 1,204 $ 9,735 $ 82,904 9 Months Ended 09/30/2023 $ 33,847 $ 32,131 $ 33,768 $ 37,301 $ 26,017 $ 164 $ 27,834 $ 21,983 $ 4,726 $ 28,592 $ 246,363 9 Months Ended 09/30/2022 $ 32,518 $ 31,983 $ 33,367 $ 37,203 $ 26,008 $ — $ 24,709 $ 21,846 $ 3,113 $ 28,108 $ 238,855 Division Profit: 3 Months Ended 09/30/2023 $ 3,185 $ 3,459 $ 4,182 $ 3,760 $ 1,614 $ (85) $ 1,663 $ (3,464) $ (1,703) $ 2,244 $ 14,855 3 Months Ended 09/30/2022 $ 3,227 $ 4,170 $ 4,724 $ 4,091 $ 2,717 $ — $ 1,916 $ 2,049 $ (279) $ 3,326 $ 25,941 9 Months Ended 09/30/2023 $ 7,526 $ 9,330 $ 11,917 $ 8,577 $ 4,777 $ (228) $ 3,542 $ 4,339 $ (1,661) $ 6,829 $ 54,948 9 Months Ended 09/30/2022 $ 11,006 $ 13,512 $ 14,598 $ 14,299 $ 9,230 $ — $ 6,860 $ 7,016 $ (400) $ 10,641 $ 86,762 Division Assets: 09/30/2023 $ 123,460 $ 132,318 $ 128,832 $ 172,911 $ 97,173 $ 2,452 $ 119,072 $ 86,001 $ 27,317 $ 118,215 $ 1,007,751 12/31/2022 $ 121,529 $ 132,237 $ 128,774 $ 158,096 $ 97,977 $ 259 $ 100,205 $ 83,686 $ 17,206 $ 116,852 $ 956,821 3 Months Ended 09/30/2023 3 Months Ended 09/30/2022 9 Months Ended 9/30/2023 9 Months Ended 9/30/2022 (in 000’s) (in 000’s) (in 000’s) (in 000’s) Reconciliation of Revenues: Total revenues from reportable divisions $ 86,248 $ 82,904 $ 246,363 $ 238,855 Corporate finance charges earned, not allocated to divisions 47 30 $ 132 76 Corporate investment income earned, not allocated to divisions 2,524 2,040 $ 7,428 5,834 Timing difference of insurance income allocation to divisions 1,051 2,356 $ 5,531 8,315 Other revenue not allocated to divisions 1 2 $ 64 21 Consolidated Revenues (1) $ 89,871 $ 87,332 $ 259,518 $ 253,101 3 Months Ended 09/30/2023 3 Months Ended 09/30/2022 9 Months Ended 9/30/2023 9 Months Ended 9/30/2022 (in 000’s) (in 000’s) (in 000’s) (in 000’s) Reconciliation of Income Before Taxes: Profit per division $ 21,255 $ 25,941 $ 54,948 $ 86,762 Corporate earnings not allocated 3,624 4,429 13,154 14,245 Corporate expenses not allocated (14,334) (27,229) (61,504) (80,845) Consolidated Income Before Income Taxes $ 10,545 $ 3,141 $ 6,598 $ 20,162 (1) Includes Finance Charge Income, Investment Income, Insurance Premium Revenues and Other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Reconciliation of Cash, Cash Equivalents and Restricted Cash (Details) - USD ($)</t>
        </is>
      </c>
      <c r="B1" s="2" t="inlineStr">
        <is>
          <t>Sep. 30, 2023</t>
        </is>
      </c>
      <c r="C1" s="2" t="inlineStr">
        <is>
          <t>Dec. 31, 2022</t>
        </is>
      </c>
      <c r="D1" s="2" t="inlineStr">
        <is>
          <t>Sep. 30, 2022</t>
        </is>
      </c>
      <c r="E1" s="2" t="inlineStr">
        <is>
          <t>Dec. 31, 2021</t>
        </is>
      </c>
    </row>
    <row r="2">
      <c r="A2" s="5" t="inlineStr">
        <is>
          <t>Organization, Consolidation and Presentation of Financial Statement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20017378</v>
      </c>
      <c r="C3" s="6" t="n">
        <v>49652729</v>
      </c>
      <c r="D3" s="6" t="n">
        <v>46680000</v>
      </c>
      <c r="E3" s="3" t="inlineStr">
        <is>
          <t xml:space="preserve"> </t>
        </is>
      </c>
    </row>
    <row r="4">
      <c r="A4" s="3" t="inlineStr">
        <is>
          <t>Restricted Cash</t>
        </is>
      </c>
      <c r="B4" s="4" t="n">
        <v>14477962</v>
      </c>
      <c r="C4" s="4" t="n">
        <v>15781499</v>
      </c>
      <c r="D4" s="4" t="n">
        <v>12429000</v>
      </c>
      <c r="E4" s="3" t="inlineStr">
        <is>
          <t xml:space="preserve"> </t>
        </is>
      </c>
    </row>
    <row r="5">
      <c r="A5" s="3" t="inlineStr">
        <is>
          <t>Total Cash, Cash Equivalents and Restricted Cash</t>
        </is>
      </c>
      <c r="B5" s="6" t="n">
        <v>34495340</v>
      </c>
      <c r="C5" s="6" t="n">
        <v>65434228</v>
      </c>
      <c r="D5" s="6" t="n">
        <v>59108756</v>
      </c>
      <c r="E5" s="6" t="n">
        <v>4036682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73421166</v>
      </c>
      <c r="C4" s="6" t="n">
        <v>70724286</v>
      </c>
      <c r="D4" s="6" t="n">
        <v>212045097</v>
      </c>
      <c r="E4" s="6" t="n">
        <v>204867038</v>
      </c>
    </row>
    <row r="5">
      <c r="A5" s="3" t="inlineStr">
        <is>
          <t>Premiums and Commissions</t>
        </is>
      </c>
      <c r="B5" s="4" t="n">
        <v>14447793</v>
      </c>
      <c r="C5" s="4" t="n">
        <v>14772163</v>
      </c>
      <c r="D5" s="4" t="n">
        <v>41830689</v>
      </c>
      <c r="E5" s="4" t="n">
        <v>42851191</v>
      </c>
    </row>
    <row r="6">
      <c r="A6" s="3" t="inlineStr">
        <is>
          <t>Other revenue</t>
        </is>
      </c>
      <c r="B6" s="6" t="n">
        <v>2002447</v>
      </c>
      <c r="C6" s="6" t="n">
        <v>1835940</v>
      </c>
      <c r="D6" s="6" t="n">
        <v>5641872</v>
      </c>
      <c r="E6" s="6" t="n">
        <v>538184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Reconciliation of Loans Acquired to Purchased (Details) - USD ($)</t>
        </is>
      </c>
      <c r="B1" s="2" t="inlineStr">
        <is>
          <t>9 Months Ended</t>
        </is>
      </c>
    </row>
    <row r="2">
      <c r="B2" s="2" t="inlineStr">
        <is>
          <t>Sep. 30, 2023</t>
        </is>
      </c>
      <c r="C2" s="2" t="inlineStr">
        <is>
          <t>Sep. 30, 2022</t>
        </is>
      </c>
    </row>
    <row r="3">
      <c r="A3" s="5" t="inlineStr">
        <is>
          <t>Receivables [Abstract]</t>
        </is>
      </c>
      <c r="B3" s="3" t="inlineStr">
        <is>
          <t xml:space="preserve"> </t>
        </is>
      </c>
      <c r="C3" s="3" t="inlineStr">
        <is>
          <t xml:space="preserve"> </t>
        </is>
      </c>
    </row>
    <row r="4">
      <c r="A4" s="3" t="inlineStr">
        <is>
          <t>Originated</t>
        </is>
      </c>
      <c r="B4" s="6" t="n">
        <v>855522000</v>
      </c>
      <c r="C4" s="6" t="n">
        <v>882362000</v>
      </c>
    </row>
    <row r="5">
      <c r="A5" s="3" t="inlineStr">
        <is>
          <t>Purchased</t>
        </is>
      </c>
      <c r="B5" s="4" t="n">
        <v>32882000</v>
      </c>
      <c r="C5" s="4" t="n">
        <v>9758000</v>
      </c>
    </row>
    <row r="6">
      <c r="A6" s="5" t="inlineStr">
        <is>
          <t>Less Non-Cash Reconciling items:</t>
        </is>
      </c>
      <c r="B6" s="3" t="inlineStr">
        <is>
          <t xml:space="preserve"> </t>
        </is>
      </c>
      <c r="C6" s="3" t="inlineStr">
        <is>
          <t xml:space="preserve"> </t>
        </is>
      </c>
    </row>
    <row r="7">
      <c r="A7" s="3" t="inlineStr">
        <is>
          <t>Other Consumer renewed loans (live check and premier)</t>
        </is>
      </c>
      <c r="B7" s="4" t="n">
        <v>182951000</v>
      </c>
      <c r="C7" s="4" t="n">
        <v>192010000</v>
      </c>
    </row>
    <row r="8">
      <c r="A8" s="3" t="inlineStr">
        <is>
          <t>Other non-cash activity: unearned finance charges, origination fees, discounts, premiums, and deferred fees</t>
        </is>
      </c>
      <c r="B8" s="4" t="n">
        <v>230935000</v>
      </c>
      <c r="C8" s="4" t="n">
        <v>213649000</v>
      </c>
    </row>
    <row r="9">
      <c r="A9" s="3" t="inlineStr">
        <is>
          <t>Loans originated or purchased per Consolidated Statements of Cash Flows:</t>
        </is>
      </c>
      <c r="B9" s="6" t="n">
        <v>474518236</v>
      </c>
      <c r="C9" s="6" t="n">
        <v>4767031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ans - Schedule of Principal Balances on Non Accrual Loans (Details) - USD ($) $ in Thousands</t>
        </is>
      </c>
      <c r="B1" s="2" t="inlineStr">
        <is>
          <t>Sep. 30, 2023</t>
        </is>
      </c>
      <c r="D1" s="2" t="inlineStr">
        <is>
          <t>Dec. 31, 2022</t>
        </is>
      </c>
    </row>
    <row r="2">
      <c r="A2" s="3" t="inlineStr">
        <is>
          <t>2023</t>
        </is>
      </c>
      <c r="B2" s="6" t="n">
        <v>684240</v>
      </c>
      <c r="D2" s="6" t="n">
        <v>768614</v>
      </c>
    </row>
    <row r="3">
      <c r="A3" s="3" t="inlineStr">
        <is>
          <t>2022</t>
        </is>
      </c>
      <c r="B3" s="4" t="n">
        <v>303915</v>
      </c>
      <c r="D3" s="4" t="n">
        <v>231455</v>
      </c>
    </row>
    <row r="4">
      <c r="A4" s="3" t="inlineStr">
        <is>
          <t>2021</t>
        </is>
      </c>
      <c r="B4" s="4" t="n">
        <v>107483</v>
      </c>
      <c r="D4" s="4" t="n">
        <v>59573</v>
      </c>
    </row>
    <row r="5">
      <c r="A5" s="3" t="inlineStr">
        <is>
          <t>2020</t>
        </is>
      </c>
      <c r="B5" s="4" t="n">
        <v>29774</v>
      </c>
      <c r="D5" s="4" t="n">
        <v>19605</v>
      </c>
    </row>
    <row r="6">
      <c r="A6" s="3" t="inlineStr">
        <is>
          <t>2019</t>
        </is>
      </c>
      <c r="B6" s="4" t="n">
        <v>10246</v>
      </c>
      <c r="D6" s="4" t="n">
        <v>7354</v>
      </c>
    </row>
    <row r="7">
      <c r="A7" s="3" t="inlineStr">
        <is>
          <t>Prior</t>
        </is>
      </c>
      <c r="B7" s="4" t="n">
        <v>8337</v>
      </c>
      <c r="D7" s="4" t="n">
        <v>5203</v>
      </c>
    </row>
    <row r="8">
      <c r="A8" s="3" t="inlineStr">
        <is>
          <t>Total</t>
        </is>
      </c>
      <c r="B8" s="4" t="n">
        <v>1143995</v>
      </c>
      <c r="D8" s="4" t="n">
        <v>1091804</v>
      </c>
    </row>
    <row r="9">
      <c r="A9" s="3" t="inlineStr">
        <is>
          <t>Nonaccrual balances</t>
        </is>
      </c>
      <c r="B9" s="4" t="n">
        <v>51438</v>
      </c>
      <c r="D9" s="4" t="n">
        <v>67031</v>
      </c>
    </row>
    <row r="10">
      <c r="A10" s="3" t="inlineStr">
        <is>
          <t>Live Check Loans</t>
        </is>
      </c>
      <c r="B10" s="3" t="inlineStr">
        <is>
          <t xml:space="preserve"> </t>
        </is>
      </c>
      <c r="D10" s="3" t="inlineStr">
        <is>
          <t xml:space="preserve"> </t>
        </is>
      </c>
    </row>
    <row r="11">
      <c r="A11" s="3" t="inlineStr">
        <is>
          <t>2023</t>
        </is>
      </c>
      <c r="B11" s="4" t="n">
        <v>123848</v>
      </c>
      <c r="C11" s="3" t="inlineStr">
        <is>
          <t>[1]</t>
        </is>
      </c>
      <c r="D11" s="4" t="n">
        <v>129140</v>
      </c>
    </row>
    <row r="12">
      <c r="A12" s="3" t="inlineStr">
        <is>
          <t>2022</t>
        </is>
      </c>
      <c r="B12" s="4" t="n">
        <v>30310</v>
      </c>
      <c r="D12" s="4" t="n">
        <v>15432</v>
      </c>
    </row>
    <row r="13">
      <c r="A13" s="3" t="inlineStr">
        <is>
          <t>2021</t>
        </is>
      </c>
      <c r="B13" s="4" t="n">
        <v>3990</v>
      </c>
      <c r="D13" s="4" t="n">
        <v>2234</v>
      </c>
    </row>
    <row r="14">
      <c r="A14" s="3" t="inlineStr">
        <is>
          <t>2020</t>
        </is>
      </c>
      <c r="B14" s="4" t="n">
        <v>596</v>
      </c>
      <c r="D14" s="4" t="n">
        <v>292</v>
      </c>
    </row>
    <row r="15">
      <c r="A15" s="3" t="inlineStr">
        <is>
          <t>2019</t>
        </is>
      </c>
      <c r="B15" s="4" t="n">
        <v>60</v>
      </c>
      <c r="D15" s="4" t="n">
        <v>32</v>
      </c>
    </row>
    <row r="16">
      <c r="A16" s="3" t="inlineStr">
        <is>
          <t>Prior</t>
        </is>
      </c>
      <c r="B16" s="4" t="n">
        <v>19</v>
      </c>
      <c r="D16" s="4" t="n">
        <v>10</v>
      </c>
    </row>
    <row r="17">
      <c r="A17" s="3" t="inlineStr">
        <is>
          <t>Total</t>
        </is>
      </c>
      <c r="B17" s="4" t="n">
        <v>158823</v>
      </c>
      <c r="D17" s="4" t="n">
        <v>147140</v>
      </c>
    </row>
    <row r="18">
      <c r="A18" s="3" t="inlineStr">
        <is>
          <t>Nonaccrual balances</t>
        </is>
      </c>
      <c r="B18" s="4" t="n">
        <v>9839</v>
      </c>
      <c r="D18" s="4" t="n">
        <v>13527</v>
      </c>
    </row>
    <row r="19">
      <c r="A19" s="3" t="inlineStr">
        <is>
          <t>Premier Loans</t>
        </is>
      </c>
      <c r="B19" s="3" t="inlineStr">
        <is>
          <t xml:space="preserve"> </t>
        </is>
      </c>
      <c r="D19" s="3" t="inlineStr">
        <is>
          <t xml:space="preserve"> </t>
        </is>
      </c>
    </row>
    <row r="20">
      <c r="A20" s="3" t="inlineStr">
        <is>
          <t>2023</t>
        </is>
      </c>
      <c r="B20" s="4" t="n">
        <v>11183</v>
      </c>
      <c r="C20" s="3" t="inlineStr">
        <is>
          <t>[1]</t>
        </is>
      </c>
      <c r="D20" s="4" t="n">
        <v>68166</v>
      </c>
    </row>
    <row r="21">
      <c r="A21" s="3" t="inlineStr">
        <is>
          <t>2022</t>
        </is>
      </c>
      <c r="B21" s="4" t="n">
        <v>36020</v>
      </c>
      <c r="D21" s="4" t="n">
        <v>29236</v>
      </c>
    </row>
    <row r="22">
      <c r="A22" s="3" t="inlineStr">
        <is>
          <t>2021</t>
        </is>
      </c>
      <c r="B22" s="4" t="n">
        <v>14092</v>
      </c>
      <c r="D22" s="4" t="n">
        <v>7155</v>
      </c>
    </row>
    <row r="23">
      <c r="A23" s="3" t="inlineStr">
        <is>
          <t>2020</t>
        </is>
      </c>
      <c r="B23" s="4" t="n">
        <v>2925</v>
      </c>
      <c r="D23" s="4" t="n">
        <v>2101</v>
      </c>
    </row>
    <row r="24">
      <c r="A24" s="3" t="inlineStr">
        <is>
          <t>2019</t>
        </is>
      </c>
      <c r="B24" s="4" t="n">
        <v>734</v>
      </c>
      <c r="D24" s="4" t="n">
        <v>528</v>
      </c>
    </row>
    <row r="25">
      <c r="A25" s="3" t="inlineStr">
        <is>
          <t>Prior</t>
        </is>
      </c>
      <c r="B25" s="4" t="n">
        <v>249</v>
      </c>
      <c r="D25" s="4" t="n">
        <v>82</v>
      </c>
    </row>
    <row r="26">
      <c r="A26" s="3" t="inlineStr">
        <is>
          <t>Total</t>
        </is>
      </c>
      <c r="B26" s="4" t="n">
        <v>65203</v>
      </c>
      <c r="D26" s="4" t="n">
        <v>107268</v>
      </c>
    </row>
    <row r="27">
      <c r="A27" s="3" t="inlineStr">
        <is>
          <t>Nonaccrual balances</t>
        </is>
      </c>
      <c r="B27" s="4" t="n">
        <v>3227</v>
      </c>
      <c r="D27" s="4" t="n">
        <v>4738</v>
      </c>
    </row>
    <row r="28">
      <c r="A28" s="3" t="inlineStr">
        <is>
          <t>Other Consumer Loans</t>
        </is>
      </c>
      <c r="B28" s="3" t="inlineStr">
        <is>
          <t xml:space="preserve"> </t>
        </is>
      </c>
      <c r="D28" s="3" t="inlineStr">
        <is>
          <t xml:space="preserve"> </t>
        </is>
      </c>
    </row>
    <row r="29">
      <c r="A29" s="3" t="inlineStr">
        <is>
          <t>2023</t>
        </is>
      </c>
      <c r="B29" s="4" t="n">
        <v>466578</v>
      </c>
      <c r="C29" s="3" t="inlineStr">
        <is>
          <t>[1]</t>
        </is>
      </c>
      <c r="D29" s="4" t="n">
        <v>482667</v>
      </c>
    </row>
    <row r="30">
      <c r="A30" s="3" t="inlineStr">
        <is>
          <t>2022</t>
        </is>
      </c>
      <c r="B30" s="4" t="n">
        <v>180653</v>
      </c>
      <c r="D30" s="4" t="n">
        <v>136511</v>
      </c>
    </row>
    <row r="31">
      <c r="A31" s="3" t="inlineStr">
        <is>
          <t>2021</t>
        </is>
      </c>
      <c r="B31" s="4" t="n">
        <v>55472</v>
      </c>
      <c r="D31" s="4" t="n">
        <v>24941</v>
      </c>
    </row>
    <row r="32">
      <c r="A32" s="3" t="inlineStr">
        <is>
          <t>2020</t>
        </is>
      </c>
      <c r="B32" s="4" t="n">
        <v>10739</v>
      </c>
      <c r="D32" s="4" t="n">
        <v>8134</v>
      </c>
    </row>
    <row r="33">
      <c r="A33" s="3" t="inlineStr">
        <is>
          <t>2019</t>
        </is>
      </c>
      <c r="B33" s="4" t="n">
        <v>3417</v>
      </c>
      <c r="D33" s="4" t="n">
        <v>2333</v>
      </c>
    </row>
    <row r="34">
      <c r="A34" s="3" t="inlineStr">
        <is>
          <t>Prior</t>
        </is>
      </c>
      <c r="B34" s="4" t="n">
        <v>1155</v>
      </c>
      <c r="D34" s="4" t="n">
        <v>526</v>
      </c>
    </row>
    <row r="35">
      <c r="A35" s="3" t="inlineStr">
        <is>
          <t>Total</t>
        </is>
      </c>
      <c r="B35" s="4" t="n">
        <v>718014</v>
      </c>
      <c r="D35" s="4" t="n">
        <v>655112</v>
      </c>
    </row>
    <row r="36">
      <c r="A36" s="3" t="inlineStr">
        <is>
          <t>Nonaccrual balances</t>
        </is>
      </c>
      <c r="B36" s="4" t="n">
        <v>30966</v>
      </c>
      <c r="D36" s="4" t="n">
        <v>41240</v>
      </c>
    </row>
    <row r="37">
      <c r="A37" s="3" t="inlineStr">
        <is>
          <t>Real Estate Loan</t>
        </is>
      </c>
      <c r="B37" s="3" t="inlineStr">
        <is>
          <t xml:space="preserve"> </t>
        </is>
      </c>
      <c r="D37" s="3" t="inlineStr">
        <is>
          <t xml:space="preserve"> </t>
        </is>
      </c>
    </row>
    <row r="38">
      <c r="A38" s="3" t="inlineStr">
        <is>
          <t>2023</t>
        </is>
      </c>
      <c r="B38" s="4" t="n">
        <v>2054</v>
      </c>
      <c r="C38" s="3" t="inlineStr">
        <is>
          <t>[1]</t>
        </is>
      </c>
      <c r="D38" s="4" t="n">
        <v>3640</v>
      </c>
    </row>
    <row r="39">
      <c r="A39" s="3" t="inlineStr">
        <is>
          <t>2022</t>
        </is>
      </c>
      <c r="B39" s="4" t="n">
        <v>1437</v>
      </c>
      <c r="D39" s="4" t="n">
        <v>13216</v>
      </c>
    </row>
    <row r="40">
      <c r="A40" s="3" t="inlineStr">
        <is>
          <t>2021</t>
        </is>
      </c>
      <c r="B40" s="4" t="n">
        <v>11277</v>
      </c>
      <c r="D40" s="4" t="n">
        <v>6098</v>
      </c>
    </row>
    <row r="41">
      <c r="A41" s="3" t="inlineStr">
        <is>
          <t>2020</t>
        </is>
      </c>
      <c r="B41" s="4" t="n">
        <v>4951</v>
      </c>
      <c r="D41" s="4" t="n">
        <v>5261</v>
      </c>
    </row>
    <row r="42">
      <c r="A42" s="3" t="inlineStr">
        <is>
          <t>2019</t>
        </is>
      </c>
      <c r="B42" s="4" t="n">
        <v>4443</v>
      </c>
      <c r="D42" s="4" t="n">
        <v>3876</v>
      </c>
    </row>
    <row r="43">
      <c r="A43" s="3" t="inlineStr">
        <is>
          <t>Prior</t>
        </is>
      </c>
      <c r="B43" s="4" t="n">
        <v>6741</v>
      </c>
      <c r="D43" s="4" t="n">
        <v>4517</v>
      </c>
    </row>
    <row r="44">
      <c r="A44" s="3" t="inlineStr">
        <is>
          <t>Total</t>
        </is>
      </c>
      <c r="B44" s="4" t="n">
        <v>30903</v>
      </c>
      <c r="D44" s="4" t="n">
        <v>36608</v>
      </c>
    </row>
    <row r="45">
      <c r="A45" s="3" t="inlineStr">
        <is>
          <t>Nonaccrual balances</t>
        </is>
      </c>
      <c r="B45" s="4" t="n">
        <v>1264</v>
      </c>
      <c r="D45" s="4" t="n">
        <v>1870</v>
      </c>
    </row>
    <row r="46">
      <c r="A46" s="3" t="inlineStr">
        <is>
          <t>Sales Finance Contracts</t>
        </is>
      </c>
      <c r="B46" s="3" t="inlineStr">
        <is>
          <t xml:space="preserve"> </t>
        </is>
      </c>
      <c r="D46" s="3" t="inlineStr">
        <is>
          <t xml:space="preserve"> </t>
        </is>
      </c>
    </row>
    <row r="47">
      <c r="A47" s="3" t="inlineStr">
        <is>
          <t>2023</t>
        </is>
      </c>
      <c r="B47" s="4" t="n">
        <v>80577</v>
      </c>
      <c r="C47" s="3" t="inlineStr">
        <is>
          <t>[1]</t>
        </is>
      </c>
      <c r="D47" s="4" t="n">
        <v>85001</v>
      </c>
    </row>
    <row r="48">
      <c r="A48" s="3" t="inlineStr">
        <is>
          <t>2022</t>
        </is>
      </c>
      <c r="B48" s="4" t="n">
        <v>55495</v>
      </c>
      <c r="D48" s="4" t="n">
        <v>37060</v>
      </c>
    </row>
    <row r="49">
      <c r="A49" s="3" t="inlineStr">
        <is>
          <t>2021</t>
        </is>
      </c>
      <c r="B49" s="4" t="n">
        <v>22652</v>
      </c>
      <c r="D49" s="4" t="n">
        <v>19145</v>
      </c>
    </row>
    <row r="50">
      <c r="A50" s="3" t="inlineStr">
        <is>
          <t>2020</t>
        </is>
      </c>
      <c r="B50" s="4" t="n">
        <v>10563</v>
      </c>
      <c r="D50" s="4" t="n">
        <v>3817</v>
      </c>
    </row>
    <row r="51">
      <c r="A51" s="3" t="inlineStr">
        <is>
          <t>2019</t>
        </is>
      </c>
      <c r="B51" s="4" t="n">
        <v>1592</v>
      </c>
      <c r="D51" s="4" t="n">
        <v>585</v>
      </c>
    </row>
    <row r="52">
      <c r="A52" s="3" t="inlineStr">
        <is>
          <t>Prior</t>
        </is>
      </c>
      <c r="B52" s="4" t="n">
        <v>173</v>
      </c>
      <c r="D52" s="4" t="n">
        <v>68</v>
      </c>
    </row>
    <row r="53">
      <c r="A53" s="3" t="inlineStr">
        <is>
          <t>Total</t>
        </is>
      </c>
      <c r="B53" s="4" t="n">
        <v>171052</v>
      </c>
      <c r="D53" s="4" t="n">
        <v>145676</v>
      </c>
    </row>
    <row r="54">
      <c r="A54" s="3" t="inlineStr">
        <is>
          <t>Nonaccrual balances</t>
        </is>
      </c>
      <c r="B54" s="6" t="n">
        <v>6142</v>
      </c>
      <c r="D54" s="6" t="n">
        <v>5656</v>
      </c>
    </row>
    <row r="55"/>
    <row r="56">
      <c r="A56" s="3" t="inlineStr">
        <is>
          <t>[1]Includes loans originated during the nine months ended September 30, 2023.</t>
        </is>
      </c>
    </row>
  </sheetData>
  <mergeCells count="3">
    <mergeCell ref="B1:C1"/>
    <mergeCell ref="A55:D55"/>
    <mergeCell ref="A56:D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Parenthetical - $ / shares</t>
        </is>
      </c>
      <c r="B1" s="2" t="inlineStr">
        <is>
          <t>Sep. 30, 2023</t>
        </is>
      </c>
      <c r="C1" s="2" t="inlineStr">
        <is>
          <t>Dec. 31, 2022</t>
        </is>
      </c>
    </row>
    <row r="2">
      <c r="A2" s="3" t="inlineStr">
        <is>
          <t>Preferred stock, par value (in dollars per share)</t>
        </is>
      </c>
      <c r="B2" s="6" t="n">
        <v>100</v>
      </c>
      <c r="C2" s="6" t="n">
        <v>100</v>
      </c>
    </row>
    <row r="3">
      <c r="A3" s="3" t="inlineStr">
        <is>
          <t>Preferred stock, shares authorized (in shares)</t>
        </is>
      </c>
      <c r="B3" s="4" t="n">
        <v>6000</v>
      </c>
      <c r="C3" s="4" t="n">
        <v>6000</v>
      </c>
    </row>
    <row r="4">
      <c r="A4" s="3" t="inlineStr">
        <is>
          <t>Preferred stock, shares issued (in shares)</t>
        </is>
      </c>
      <c r="B4" s="4" t="n">
        <v>0</v>
      </c>
      <c r="C4" s="4" t="n">
        <v>0</v>
      </c>
    </row>
    <row r="5">
      <c r="A5" s="3" t="inlineStr">
        <is>
          <t>Preferred stock, shares outstanding (in shares)</t>
        </is>
      </c>
      <c r="B5" s="4" t="n">
        <v>0</v>
      </c>
      <c r="C5" s="4" t="n">
        <v>0</v>
      </c>
    </row>
    <row r="6">
      <c r="A6" s="3" t="inlineStr">
        <is>
          <t>Voting Common Stock</t>
        </is>
      </c>
      <c r="B6" s="3" t="inlineStr">
        <is>
          <t xml:space="preserve"> </t>
        </is>
      </c>
      <c r="C6" s="3" t="inlineStr">
        <is>
          <t xml:space="preserve"> </t>
        </is>
      </c>
    </row>
    <row r="7">
      <c r="A7" s="3" t="inlineStr">
        <is>
          <t>Common stock, par value (in dollars per share)</t>
        </is>
      </c>
      <c r="B7" s="6" t="n">
        <v>100</v>
      </c>
      <c r="C7" s="6" t="n">
        <v>100</v>
      </c>
    </row>
    <row r="8">
      <c r="A8" s="3" t="inlineStr">
        <is>
          <t>Common stock, shares authorized (in shares)</t>
        </is>
      </c>
      <c r="B8" s="4" t="n">
        <v>2000</v>
      </c>
      <c r="C8" s="4" t="n">
        <v>2000</v>
      </c>
    </row>
    <row r="9">
      <c r="A9" s="3" t="inlineStr">
        <is>
          <t>Common stock, shares outstanding (in shares)</t>
        </is>
      </c>
      <c r="B9" s="4" t="n">
        <v>1700</v>
      </c>
      <c r="C9" s="4" t="n">
        <v>1700</v>
      </c>
    </row>
    <row r="10">
      <c r="A10" s="3" t="inlineStr">
        <is>
          <t>Nonvoting Common Stock</t>
        </is>
      </c>
      <c r="B10" s="3" t="inlineStr">
        <is>
          <t xml:space="preserve"> </t>
        </is>
      </c>
      <c r="C10" s="3" t="inlineStr">
        <is>
          <t xml:space="preserve"> </t>
        </is>
      </c>
    </row>
    <row r="11">
      <c r="A11" s="3" t="inlineStr">
        <is>
          <t>Common stock, shares authorized (in shares)</t>
        </is>
      </c>
      <c r="B11" s="4" t="n">
        <v>198000</v>
      </c>
      <c r="C11" s="4" t="n">
        <v>198000</v>
      </c>
    </row>
    <row r="12">
      <c r="A12" s="3" t="inlineStr">
        <is>
          <t>Common stock, shares outstanding (in shares)</t>
        </is>
      </c>
      <c r="B12" s="4" t="n">
        <v>168300</v>
      </c>
      <c r="C12" s="4" t="n">
        <v>168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Past Due Financing Receivables (Details) - USD ($) $ in Thousands</t>
        </is>
      </c>
      <c r="B1" s="2" t="inlineStr">
        <is>
          <t>Sep. 30, 2023</t>
        </is>
      </c>
      <c r="C1" s="2" t="inlineStr">
        <is>
          <t>Dec. 31, 2022</t>
        </is>
      </c>
    </row>
    <row r="2">
      <c r="A2" s="3" t="inlineStr">
        <is>
          <t>Total</t>
        </is>
      </c>
      <c r="B2" s="6" t="n">
        <v>1143995</v>
      </c>
      <c r="C2" s="6" t="n">
        <v>1091804</v>
      </c>
    </row>
    <row r="3">
      <c r="A3" s="3" t="inlineStr">
        <is>
          <t>Live Check Loans</t>
        </is>
      </c>
      <c r="B3" s="3" t="inlineStr">
        <is>
          <t xml:space="preserve"> </t>
        </is>
      </c>
      <c r="C3" s="3" t="inlineStr">
        <is>
          <t xml:space="preserve"> </t>
        </is>
      </c>
    </row>
    <row r="4">
      <c r="A4" s="3" t="inlineStr">
        <is>
          <t>Total</t>
        </is>
      </c>
      <c r="B4" s="4" t="n">
        <v>158823</v>
      </c>
      <c r="C4" s="4" t="n">
        <v>147140</v>
      </c>
    </row>
    <row r="5">
      <c r="A5" s="3" t="inlineStr">
        <is>
          <t>Premier Loans</t>
        </is>
      </c>
      <c r="B5" s="3" t="inlineStr">
        <is>
          <t xml:space="preserve"> </t>
        </is>
      </c>
      <c r="C5" s="3" t="inlineStr">
        <is>
          <t xml:space="preserve"> </t>
        </is>
      </c>
    </row>
    <row r="6">
      <c r="A6" s="3" t="inlineStr">
        <is>
          <t>Total</t>
        </is>
      </c>
      <c r="B6" s="4" t="n">
        <v>65203</v>
      </c>
      <c r="C6" s="4" t="n">
        <v>107268</v>
      </c>
    </row>
    <row r="7">
      <c r="A7" s="3" t="inlineStr">
        <is>
          <t>Other Consumer Loans</t>
        </is>
      </c>
      <c r="B7" s="3" t="inlineStr">
        <is>
          <t xml:space="preserve"> </t>
        </is>
      </c>
      <c r="C7" s="3" t="inlineStr">
        <is>
          <t xml:space="preserve"> </t>
        </is>
      </c>
    </row>
    <row r="8">
      <c r="A8" s="3" t="inlineStr">
        <is>
          <t>Total</t>
        </is>
      </c>
      <c r="B8" s="4" t="n">
        <v>718014</v>
      </c>
      <c r="C8" s="4" t="n">
        <v>655112</v>
      </c>
    </row>
    <row r="9">
      <c r="A9" s="3" t="inlineStr">
        <is>
          <t>Real Estate Loan</t>
        </is>
      </c>
      <c r="B9" s="3" t="inlineStr">
        <is>
          <t xml:space="preserve"> </t>
        </is>
      </c>
      <c r="C9" s="3" t="inlineStr">
        <is>
          <t xml:space="preserve"> </t>
        </is>
      </c>
    </row>
    <row r="10">
      <c r="A10" s="3" t="inlineStr">
        <is>
          <t>Total</t>
        </is>
      </c>
      <c r="B10" s="4" t="n">
        <v>30903</v>
      </c>
      <c r="C10" s="4" t="n">
        <v>36608</v>
      </c>
    </row>
    <row r="11">
      <c r="A11" s="3" t="inlineStr">
        <is>
          <t>Sales Finance Contracts</t>
        </is>
      </c>
      <c r="B11" s="3" t="inlineStr">
        <is>
          <t xml:space="preserve"> </t>
        </is>
      </c>
      <c r="C11" s="3" t="inlineStr">
        <is>
          <t xml:space="preserve"> </t>
        </is>
      </c>
    </row>
    <row r="12">
      <c r="A12" s="3" t="inlineStr">
        <is>
          <t>Total</t>
        </is>
      </c>
      <c r="B12" s="4" t="n">
        <v>171052</v>
      </c>
      <c r="C12" s="4" t="n">
        <v>145676</v>
      </c>
    </row>
    <row r="13">
      <c r="A13" s="3" t="inlineStr">
        <is>
          <t>30-59 Days Past Due</t>
        </is>
      </c>
      <c r="B13" s="3" t="inlineStr">
        <is>
          <t xml:space="preserve"> </t>
        </is>
      </c>
      <c r="C13" s="3" t="inlineStr">
        <is>
          <t xml:space="preserve"> </t>
        </is>
      </c>
    </row>
    <row r="14">
      <c r="A14" s="3" t="inlineStr">
        <is>
          <t>Total</t>
        </is>
      </c>
      <c r="B14" s="4" t="n">
        <v>32181</v>
      </c>
      <c r="C14" s="4" t="n">
        <v>38213</v>
      </c>
    </row>
    <row r="15">
      <c r="A15" s="3" t="inlineStr">
        <is>
          <t>30-59 Days Past Due | Live Check Loans</t>
        </is>
      </c>
      <c r="B15" s="3" t="inlineStr">
        <is>
          <t xml:space="preserve"> </t>
        </is>
      </c>
      <c r="C15" s="3" t="inlineStr">
        <is>
          <t xml:space="preserve"> </t>
        </is>
      </c>
    </row>
    <row r="16">
      <c r="A16" s="3" t="inlineStr">
        <is>
          <t>Total</t>
        </is>
      </c>
      <c r="B16" s="4" t="n">
        <v>5296</v>
      </c>
      <c r="C16" s="4" t="n">
        <v>6217</v>
      </c>
    </row>
    <row r="17">
      <c r="A17" s="3" t="inlineStr">
        <is>
          <t>30-59 Days Past Due | Premier Loans</t>
        </is>
      </c>
      <c r="B17" s="3" t="inlineStr">
        <is>
          <t xml:space="preserve"> </t>
        </is>
      </c>
      <c r="C17" s="3" t="inlineStr">
        <is>
          <t xml:space="preserve"> </t>
        </is>
      </c>
    </row>
    <row r="18">
      <c r="A18" s="3" t="inlineStr">
        <is>
          <t>Total</t>
        </is>
      </c>
      <c r="B18" s="4" t="n">
        <v>1308</v>
      </c>
      <c r="C18" s="4" t="n">
        <v>2164</v>
      </c>
    </row>
    <row r="19">
      <c r="A19" s="3" t="inlineStr">
        <is>
          <t>30-59 Days Past Due | Other Consumer Loans</t>
        </is>
      </c>
      <c r="B19" s="3" t="inlineStr">
        <is>
          <t xml:space="preserve"> </t>
        </is>
      </c>
      <c r="C19" s="3" t="inlineStr">
        <is>
          <t xml:space="preserve"> </t>
        </is>
      </c>
    </row>
    <row r="20">
      <c r="A20" s="3" t="inlineStr">
        <is>
          <t>Total</t>
        </is>
      </c>
      <c r="B20" s="4" t="n">
        <v>20824</v>
      </c>
      <c r="C20" s="4" t="n">
        <v>24681</v>
      </c>
    </row>
    <row r="21">
      <c r="A21" s="3" t="inlineStr">
        <is>
          <t>30-59 Days Past Due | Real Estate Loan</t>
        </is>
      </c>
      <c r="B21" s="3" t="inlineStr">
        <is>
          <t xml:space="preserve"> </t>
        </is>
      </c>
      <c r="C21" s="3" t="inlineStr">
        <is>
          <t xml:space="preserve"> </t>
        </is>
      </c>
    </row>
    <row r="22">
      <c r="A22" s="3" t="inlineStr">
        <is>
          <t>Total</t>
        </is>
      </c>
      <c r="B22" s="4" t="n">
        <v>725</v>
      </c>
      <c r="C22" s="4" t="n">
        <v>894</v>
      </c>
    </row>
    <row r="23">
      <c r="A23" s="3" t="inlineStr">
        <is>
          <t>30-59 Days Past Due | Sales Finance Contracts</t>
        </is>
      </c>
      <c r="B23" s="3" t="inlineStr">
        <is>
          <t xml:space="preserve"> </t>
        </is>
      </c>
      <c r="C23" s="3" t="inlineStr">
        <is>
          <t xml:space="preserve"> </t>
        </is>
      </c>
    </row>
    <row r="24">
      <c r="A24" s="3" t="inlineStr">
        <is>
          <t>Total</t>
        </is>
      </c>
      <c r="B24" s="4" t="n">
        <v>4028</v>
      </c>
      <c r="C24" s="4" t="n">
        <v>4257</v>
      </c>
    </row>
    <row r="25">
      <c r="A25" s="3" t="inlineStr">
        <is>
          <t>60-89 Days Past Due</t>
        </is>
      </c>
      <c r="B25" s="3" t="inlineStr">
        <is>
          <t xml:space="preserve"> </t>
        </is>
      </c>
      <c r="C25" s="3" t="inlineStr">
        <is>
          <t xml:space="preserve"> </t>
        </is>
      </c>
    </row>
    <row r="26">
      <c r="A26" s="3" t="inlineStr">
        <is>
          <t>Total</t>
        </is>
      </c>
      <c r="B26" s="4" t="n">
        <v>18919</v>
      </c>
      <c r="C26" s="4" t="n">
        <v>22701</v>
      </c>
    </row>
    <row r="27">
      <c r="A27" s="3" t="inlineStr">
        <is>
          <t>60-89 Days Past Due | Live Check Loans</t>
        </is>
      </c>
      <c r="B27" s="3" t="inlineStr">
        <is>
          <t xml:space="preserve"> </t>
        </is>
      </c>
      <c r="C27" s="3" t="inlineStr">
        <is>
          <t xml:space="preserve"> </t>
        </is>
      </c>
    </row>
    <row r="28">
      <c r="A28" s="3" t="inlineStr">
        <is>
          <t>Total</t>
        </is>
      </c>
      <c r="B28" s="4" t="n">
        <v>3315</v>
      </c>
      <c r="C28" s="4" t="n">
        <v>4524</v>
      </c>
    </row>
    <row r="29">
      <c r="A29" s="3" t="inlineStr">
        <is>
          <t>60-89 Days Past Due | Premier Loans</t>
        </is>
      </c>
      <c r="B29" s="3" t="inlineStr">
        <is>
          <t xml:space="preserve"> </t>
        </is>
      </c>
      <c r="C29" s="3" t="inlineStr">
        <is>
          <t xml:space="preserve"> </t>
        </is>
      </c>
    </row>
    <row r="30">
      <c r="A30" s="3" t="inlineStr">
        <is>
          <t>Total</t>
        </is>
      </c>
      <c r="B30" s="4" t="n">
        <v>941</v>
      </c>
      <c r="C30" s="4" t="n">
        <v>1302</v>
      </c>
    </row>
    <row r="31">
      <c r="A31" s="3" t="inlineStr">
        <is>
          <t>60-89 Days Past Due | Other Consumer Loans</t>
        </is>
      </c>
      <c r="B31" s="3" t="inlineStr">
        <is>
          <t xml:space="preserve"> </t>
        </is>
      </c>
      <c r="C31" s="3" t="inlineStr">
        <is>
          <t xml:space="preserve"> </t>
        </is>
      </c>
    </row>
    <row r="32">
      <c r="A32" s="3" t="inlineStr">
        <is>
          <t>Total</t>
        </is>
      </c>
      <c r="B32" s="4" t="n">
        <v>12039</v>
      </c>
      <c r="C32" s="4" t="n">
        <v>14373</v>
      </c>
    </row>
    <row r="33">
      <c r="A33" s="3" t="inlineStr">
        <is>
          <t>60-89 Days Past Due | Real Estate Loan</t>
        </is>
      </c>
      <c r="B33" s="3" t="inlineStr">
        <is>
          <t xml:space="preserve"> </t>
        </is>
      </c>
      <c r="C33" s="3" t="inlineStr">
        <is>
          <t xml:space="preserve"> </t>
        </is>
      </c>
    </row>
    <row r="34">
      <c r="A34" s="3" t="inlineStr">
        <is>
          <t>Total</t>
        </is>
      </c>
      <c r="B34" s="4" t="n">
        <v>421</v>
      </c>
      <c r="C34" s="4" t="n">
        <v>436</v>
      </c>
    </row>
    <row r="35">
      <c r="A35" s="3" t="inlineStr">
        <is>
          <t>60-89 Days Past Due | Sales Finance Contracts</t>
        </is>
      </c>
      <c r="B35" s="3" t="inlineStr">
        <is>
          <t xml:space="preserve"> </t>
        </is>
      </c>
      <c r="C35" s="3" t="inlineStr">
        <is>
          <t xml:space="preserve"> </t>
        </is>
      </c>
    </row>
    <row r="36">
      <c r="A36" s="3" t="inlineStr">
        <is>
          <t>Total</t>
        </is>
      </c>
      <c r="B36" s="4" t="n">
        <v>2203</v>
      </c>
      <c r="C36" s="4" t="n">
        <v>2066</v>
      </c>
    </row>
    <row r="37">
      <c r="A37" s="3" t="inlineStr">
        <is>
          <t>90+ Past Due</t>
        </is>
      </c>
      <c r="B37" s="3" t="inlineStr">
        <is>
          <t xml:space="preserve"> </t>
        </is>
      </c>
      <c r="C37" s="3" t="inlineStr">
        <is>
          <t xml:space="preserve"> </t>
        </is>
      </c>
    </row>
    <row r="38">
      <c r="A38" s="3" t="inlineStr">
        <is>
          <t>Total</t>
        </is>
      </c>
      <c r="B38" s="4" t="n">
        <v>37100</v>
      </c>
      <c r="C38" s="4" t="n">
        <v>42161</v>
      </c>
    </row>
    <row r="39">
      <c r="A39" s="3" t="inlineStr">
        <is>
          <t>90+ Past Due | Live Check Loans</t>
        </is>
      </c>
      <c r="B39" s="3" t="inlineStr">
        <is>
          <t xml:space="preserve"> </t>
        </is>
      </c>
      <c r="C39" s="3" t="inlineStr">
        <is>
          <t xml:space="preserve"> </t>
        </is>
      </c>
    </row>
    <row r="40">
      <c r="A40" s="3" t="inlineStr">
        <is>
          <t>Total</t>
        </is>
      </c>
      <c r="B40" s="4" t="n">
        <v>6307</v>
      </c>
      <c r="C40" s="4" t="n">
        <v>8232</v>
      </c>
    </row>
    <row r="41">
      <c r="A41" s="3" t="inlineStr">
        <is>
          <t>90+ Past Due | Premier Loans</t>
        </is>
      </c>
      <c r="B41" s="3" t="inlineStr">
        <is>
          <t xml:space="preserve"> </t>
        </is>
      </c>
      <c r="C41" s="3" t="inlineStr">
        <is>
          <t xml:space="preserve"> </t>
        </is>
      </c>
    </row>
    <row r="42">
      <c r="A42" s="3" t="inlineStr">
        <is>
          <t>Total</t>
        </is>
      </c>
      <c r="B42" s="4" t="n">
        <v>2178</v>
      </c>
      <c r="C42" s="4" t="n">
        <v>2416</v>
      </c>
    </row>
    <row r="43">
      <c r="A43" s="3" t="inlineStr">
        <is>
          <t>90+ Past Due | Other Consumer Loans</t>
        </is>
      </c>
      <c r="B43" s="3" t="inlineStr">
        <is>
          <t xml:space="preserve"> </t>
        </is>
      </c>
      <c r="C43" s="3" t="inlineStr">
        <is>
          <t xml:space="preserve"> </t>
        </is>
      </c>
    </row>
    <row r="44">
      <c r="A44" s="3" t="inlineStr">
        <is>
          <t>Total</t>
        </is>
      </c>
      <c r="B44" s="4" t="n">
        <v>23181</v>
      </c>
      <c r="C44" s="4" t="n">
        <v>26818</v>
      </c>
    </row>
    <row r="45">
      <c r="A45" s="3" t="inlineStr">
        <is>
          <t>90+ Past Due | Real Estate Loan</t>
        </is>
      </c>
      <c r="B45" s="3" t="inlineStr">
        <is>
          <t xml:space="preserve"> </t>
        </is>
      </c>
      <c r="C45" s="3" t="inlineStr">
        <is>
          <t xml:space="preserve"> </t>
        </is>
      </c>
    </row>
    <row r="46">
      <c r="A46" s="3" t="inlineStr">
        <is>
          <t>Total</t>
        </is>
      </c>
      <c r="B46" s="4" t="n">
        <v>1353</v>
      </c>
      <c r="C46" s="4" t="n">
        <v>1380</v>
      </c>
    </row>
    <row r="47">
      <c r="A47" s="3" t="inlineStr">
        <is>
          <t>90+ Past Due | Sales Finance Contracts</t>
        </is>
      </c>
      <c r="B47" s="3" t="inlineStr">
        <is>
          <t xml:space="preserve"> </t>
        </is>
      </c>
      <c r="C47" s="3" t="inlineStr">
        <is>
          <t xml:space="preserve"> </t>
        </is>
      </c>
    </row>
    <row r="48">
      <c r="A48" s="3" t="inlineStr">
        <is>
          <t>Total</t>
        </is>
      </c>
      <c r="B48" s="4" t="n">
        <v>4081</v>
      </c>
      <c r="C48" s="4" t="n">
        <v>3315</v>
      </c>
    </row>
    <row r="49">
      <c r="A49" s="3" t="inlineStr">
        <is>
          <t>Total Past Due Loans</t>
        </is>
      </c>
      <c r="B49" s="3" t="inlineStr">
        <is>
          <t xml:space="preserve"> </t>
        </is>
      </c>
      <c r="C49" s="3" t="inlineStr">
        <is>
          <t xml:space="preserve"> </t>
        </is>
      </c>
    </row>
    <row r="50">
      <c r="A50" s="3" t="inlineStr">
        <is>
          <t>Total</t>
        </is>
      </c>
      <c r="B50" s="4" t="n">
        <v>88200</v>
      </c>
      <c r="C50" s="4" t="n">
        <v>103075</v>
      </c>
    </row>
    <row r="51">
      <c r="A51" s="3" t="inlineStr">
        <is>
          <t>Total Past Due Loans | Live Check Loans</t>
        </is>
      </c>
      <c r="B51" s="3" t="inlineStr">
        <is>
          <t xml:space="preserve"> </t>
        </is>
      </c>
      <c r="C51" s="3" t="inlineStr">
        <is>
          <t xml:space="preserve"> </t>
        </is>
      </c>
    </row>
    <row r="52">
      <c r="A52" s="3" t="inlineStr">
        <is>
          <t>Total</t>
        </is>
      </c>
      <c r="B52" s="4" t="n">
        <v>14918</v>
      </c>
      <c r="C52" s="4" t="n">
        <v>18973</v>
      </c>
    </row>
    <row r="53">
      <c r="A53" s="3" t="inlineStr">
        <is>
          <t>Total Past Due Loans | Premier Loans</t>
        </is>
      </c>
      <c r="B53" s="3" t="inlineStr">
        <is>
          <t xml:space="preserve"> </t>
        </is>
      </c>
      <c r="C53" s="3" t="inlineStr">
        <is>
          <t xml:space="preserve"> </t>
        </is>
      </c>
    </row>
    <row r="54">
      <c r="A54" s="3" t="inlineStr">
        <is>
          <t>Total</t>
        </is>
      </c>
      <c r="B54" s="4" t="n">
        <v>4427</v>
      </c>
      <c r="C54" s="4" t="n">
        <v>5882</v>
      </c>
    </row>
    <row r="55">
      <c r="A55" s="3" t="inlineStr">
        <is>
          <t>Total Past Due Loans | Other Consumer Loans</t>
        </is>
      </c>
      <c r="B55" s="3" t="inlineStr">
        <is>
          <t xml:space="preserve"> </t>
        </is>
      </c>
      <c r="C55" s="3" t="inlineStr">
        <is>
          <t xml:space="preserve"> </t>
        </is>
      </c>
    </row>
    <row r="56">
      <c r="A56" s="3" t="inlineStr">
        <is>
          <t>Total</t>
        </is>
      </c>
      <c r="B56" s="4" t="n">
        <v>56044</v>
      </c>
      <c r="C56" s="4" t="n">
        <v>65872</v>
      </c>
    </row>
    <row r="57">
      <c r="A57" s="3" t="inlineStr">
        <is>
          <t>Total Past Due Loans | Real Estate Loan</t>
        </is>
      </c>
      <c r="B57" s="3" t="inlineStr">
        <is>
          <t xml:space="preserve"> </t>
        </is>
      </c>
      <c r="C57" s="3" t="inlineStr">
        <is>
          <t xml:space="preserve"> </t>
        </is>
      </c>
    </row>
    <row r="58">
      <c r="A58" s="3" t="inlineStr">
        <is>
          <t>Total</t>
        </is>
      </c>
      <c r="B58" s="4" t="n">
        <v>2499</v>
      </c>
      <c r="C58" s="4" t="n">
        <v>2710</v>
      </c>
    </row>
    <row r="59">
      <c r="A59" s="3" t="inlineStr">
        <is>
          <t>Total Past Due Loans | Sales Finance Contracts</t>
        </is>
      </c>
      <c r="B59" s="3" t="inlineStr">
        <is>
          <t xml:space="preserve"> </t>
        </is>
      </c>
      <c r="C59" s="3" t="inlineStr">
        <is>
          <t xml:space="preserve"> </t>
        </is>
      </c>
    </row>
    <row r="60">
      <c r="A60" s="3" t="inlineStr">
        <is>
          <t>Total</t>
        </is>
      </c>
      <c r="B60" s="6" t="n">
        <v>10312</v>
      </c>
      <c r="C60" s="6" t="n">
        <v>963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 Narrative (Details) - USD ($)</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5" t="inlineStr">
        <is>
          <t>Receivabl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atio of bankrupt accounts to loan portfolio, percent</t>
        </is>
      </c>
      <c r="B4" s="8" t="n">
        <v>0.0151</v>
      </c>
      <c r="C4" s="3" t="inlineStr">
        <is>
          <t xml:space="preserve"> </t>
        </is>
      </c>
      <c r="D4" s="8" t="n">
        <v>0.0156</v>
      </c>
      <c r="E4" s="3" t="inlineStr">
        <is>
          <t xml:space="preserve"> </t>
        </is>
      </c>
      <c r="F4" s="3" t="inlineStr">
        <is>
          <t xml:space="preserve"> </t>
        </is>
      </c>
      <c r="G4" s="3" t="inlineStr">
        <is>
          <t xml:space="preserve"> </t>
        </is>
      </c>
    </row>
    <row r="5">
      <c r="A5" s="3" t="inlineStr">
        <is>
          <t>Increase (decrease) in allowance for credit loss</t>
        </is>
      </c>
      <c r="B5" s="6" t="n">
        <v>-4200000</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Allowance for Credit Losses</t>
        </is>
      </c>
      <c r="B6" s="6" t="n">
        <v>70980000</v>
      </c>
      <c r="C6" s="6" t="n">
        <v>76249000</v>
      </c>
      <c r="D6" s="6" t="n">
        <v>75210063</v>
      </c>
      <c r="E6" s="6" t="n">
        <v>73227000</v>
      </c>
      <c r="F6" s="6" t="n">
        <v>68302000</v>
      </c>
      <c r="G6" s="6" t="n">
        <v>6731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78" customWidth="1" min="1" max="1"/>
    <col width="13" customWidth="1" min="2" max="2"/>
    <col width="14" customWidth="1" min="3" max="3"/>
    <col width="13" customWidth="1" min="4" max="4"/>
    <col width="14" customWidth="1" min="5" max="5"/>
  </cols>
  <sheetData>
    <row r="1">
      <c r="A1" s="1" t="inlineStr">
        <is>
          <t>Loans - Credit Quality Indicators (Details) - USD ($) $ in Thousands</t>
        </is>
      </c>
      <c r="C1" s="2" t="inlineStr">
        <is>
          <t>Sep. 30, 2023</t>
        </is>
      </c>
      <c r="E1" s="2" t="inlineStr">
        <is>
          <t>Dec. 31, 2022</t>
        </is>
      </c>
    </row>
    <row r="2">
      <c r="A2" s="5" t="inlineStr">
        <is>
          <t>Financing Receivable, Credit Quality Indicator [Line Items]</t>
        </is>
      </c>
      <c r="C2" s="3" t="inlineStr">
        <is>
          <t xml:space="preserve"> </t>
        </is>
      </c>
      <c r="E2" s="3" t="inlineStr">
        <is>
          <t xml:space="preserve"> </t>
        </is>
      </c>
    </row>
    <row r="3">
      <c r="A3" s="3" t="inlineStr">
        <is>
          <t>2023</t>
        </is>
      </c>
      <c r="C3" s="6" t="n">
        <v>684240</v>
      </c>
      <c r="E3" s="6" t="n">
        <v>768614</v>
      </c>
    </row>
    <row r="4">
      <c r="A4" s="3" t="inlineStr">
        <is>
          <t>2022</t>
        </is>
      </c>
      <c r="C4" s="4" t="n">
        <v>303915</v>
      </c>
      <c r="E4" s="4" t="n">
        <v>231455</v>
      </c>
    </row>
    <row r="5">
      <c r="A5" s="3" t="inlineStr">
        <is>
          <t>2021</t>
        </is>
      </c>
      <c r="C5" s="4" t="n">
        <v>107483</v>
      </c>
      <c r="E5" s="4" t="n">
        <v>59573</v>
      </c>
    </row>
    <row r="6">
      <c r="A6" s="3" t="inlineStr">
        <is>
          <t>2020</t>
        </is>
      </c>
      <c r="C6" s="4" t="n">
        <v>29774</v>
      </c>
      <c r="E6" s="4" t="n">
        <v>19605</v>
      </c>
    </row>
    <row r="7">
      <c r="A7" s="3" t="inlineStr">
        <is>
          <t>2019</t>
        </is>
      </c>
      <c r="C7" s="4" t="n">
        <v>10246</v>
      </c>
      <c r="E7" s="4" t="n">
        <v>7354</v>
      </c>
    </row>
    <row r="8">
      <c r="A8" s="3" t="inlineStr">
        <is>
          <t>Prior</t>
        </is>
      </c>
      <c r="C8" s="4" t="n">
        <v>8337</v>
      </c>
      <c r="E8" s="4" t="n">
        <v>5203</v>
      </c>
    </row>
    <row r="9">
      <c r="A9" s="3" t="inlineStr">
        <is>
          <t>Total Gross Balance Balance</t>
        </is>
      </c>
      <c r="C9" s="4" t="n">
        <v>1143995</v>
      </c>
      <c r="E9" s="4" t="n">
        <v>1091804</v>
      </c>
    </row>
    <row r="10">
      <c r="A10" s="3" t="inlineStr">
        <is>
          <t>Live Check Loans</t>
        </is>
      </c>
      <c r="C10" s="3" t="inlineStr">
        <is>
          <t xml:space="preserve"> </t>
        </is>
      </c>
      <c r="E10" s="3" t="inlineStr">
        <is>
          <t xml:space="preserve"> </t>
        </is>
      </c>
    </row>
    <row r="11">
      <c r="A11" s="5" t="inlineStr">
        <is>
          <t>Financing Receivable, Credit Quality Indicator [Line Items]</t>
        </is>
      </c>
      <c r="C11" s="3" t="inlineStr">
        <is>
          <t xml:space="preserve"> </t>
        </is>
      </c>
      <c r="E11" s="3" t="inlineStr">
        <is>
          <t xml:space="preserve"> </t>
        </is>
      </c>
    </row>
    <row r="12">
      <c r="A12" s="3" t="inlineStr">
        <is>
          <t>2023</t>
        </is>
      </c>
      <c r="C12" s="4" t="n">
        <v>123848</v>
      </c>
      <c r="D12" s="3" t="inlineStr">
        <is>
          <t>[1]</t>
        </is>
      </c>
      <c r="E12" s="4" t="n">
        <v>129140</v>
      </c>
    </row>
    <row r="13">
      <c r="A13" s="3" t="inlineStr">
        <is>
          <t>2022</t>
        </is>
      </c>
      <c r="C13" s="4" t="n">
        <v>30310</v>
      </c>
      <c r="E13" s="4" t="n">
        <v>15432</v>
      </c>
    </row>
    <row r="14">
      <c r="A14" s="3" t="inlineStr">
        <is>
          <t>2021</t>
        </is>
      </c>
      <c r="C14" s="4" t="n">
        <v>3990</v>
      </c>
      <c r="E14" s="4" t="n">
        <v>2234</v>
      </c>
    </row>
    <row r="15">
      <c r="A15" s="3" t="inlineStr">
        <is>
          <t>2020</t>
        </is>
      </c>
      <c r="C15" s="4" t="n">
        <v>596</v>
      </c>
      <c r="E15" s="4" t="n">
        <v>292</v>
      </c>
    </row>
    <row r="16">
      <c r="A16" s="3" t="inlineStr">
        <is>
          <t>2019</t>
        </is>
      </c>
      <c r="C16" s="4" t="n">
        <v>60</v>
      </c>
      <c r="E16" s="4" t="n">
        <v>32</v>
      </c>
    </row>
    <row r="17">
      <c r="A17" s="3" t="inlineStr">
        <is>
          <t>Prior</t>
        </is>
      </c>
      <c r="C17" s="4" t="n">
        <v>19</v>
      </c>
      <c r="E17" s="4" t="n">
        <v>10</v>
      </c>
    </row>
    <row r="18">
      <c r="A18" s="3" t="inlineStr">
        <is>
          <t>Total Gross Balance Balance</t>
        </is>
      </c>
      <c r="C18" s="4" t="n">
        <v>158823</v>
      </c>
      <c r="E18" s="4" t="n">
        <v>147140</v>
      </c>
    </row>
    <row r="19">
      <c r="A19" s="3" t="inlineStr">
        <is>
          <t>Premier Loans</t>
        </is>
      </c>
      <c r="C19" s="3" t="inlineStr">
        <is>
          <t xml:space="preserve"> </t>
        </is>
      </c>
      <c r="E19" s="3" t="inlineStr">
        <is>
          <t xml:space="preserve"> </t>
        </is>
      </c>
    </row>
    <row r="20">
      <c r="A20" s="5" t="inlineStr">
        <is>
          <t>Financing Receivable, Credit Quality Indicator [Line Items]</t>
        </is>
      </c>
      <c r="C20" s="3" t="inlineStr">
        <is>
          <t xml:space="preserve"> </t>
        </is>
      </c>
      <c r="E20" s="3" t="inlineStr">
        <is>
          <t xml:space="preserve"> </t>
        </is>
      </c>
    </row>
    <row r="21">
      <c r="A21" s="3" t="inlineStr">
        <is>
          <t>2023</t>
        </is>
      </c>
      <c r="C21" s="4" t="n">
        <v>11183</v>
      </c>
      <c r="D21" s="3" t="inlineStr">
        <is>
          <t>[1]</t>
        </is>
      </c>
      <c r="E21" s="4" t="n">
        <v>68166</v>
      </c>
    </row>
    <row r="22">
      <c r="A22" s="3" t="inlineStr">
        <is>
          <t>2022</t>
        </is>
      </c>
      <c r="C22" s="4" t="n">
        <v>36020</v>
      </c>
      <c r="E22" s="4" t="n">
        <v>29236</v>
      </c>
    </row>
    <row r="23">
      <c r="A23" s="3" t="inlineStr">
        <is>
          <t>2021</t>
        </is>
      </c>
      <c r="C23" s="4" t="n">
        <v>14092</v>
      </c>
      <c r="E23" s="4" t="n">
        <v>7155</v>
      </c>
    </row>
    <row r="24">
      <c r="A24" s="3" t="inlineStr">
        <is>
          <t>2020</t>
        </is>
      </c>
      <c r="C24" s="4" t="n">
        <v>2925</v>
      </c>
      <c r="E24" s="4" t="n">
        <v>2101</v>
      </c>
    </row>
    <row r="25">
      <c r="A25" s="3" t="inlineStr">
        <is>
          <t>2019</t>
        </is>
      </c>
      <c r="C25" s="4" t="n">
        <v>734</v>
      </c>
      <c r="E25" s="4" t="n">
        <v>528</v>
      </c>
    </row>
    <row r="26">
      <c r="A26" s="3" t="inlineStr">
        <is>
          <t>Prior</t>
        </is>
      </c>
      <c r="C26" s="4" t="n">
        <v>249</v>
      </c>
      <c r="E26" s="4" t="n">
        <v>82</v>
      </c>
    </row>
    <row r="27">
      <c r="A27" s="3" t="inlineStr">
        <is>
          <t>Total Gross Balance Balance</t>
        </is>
      </c>
      <c r="C27" s="4" t="n">
        <v>65203</v>
      </c>
      <c r="E27" s="4" t="n">
        <v>107268</v>
      </c>
    </row>
    <row r="28">
      <c r="A28" s="3" t="inlineStr">
        <is>
          <t>Other Consumer Loans</t>
        </is>
      </c>
      <c r="C28" s="3" t="inlineStr">
        <is>
          <t xml:space="preserve"> </t>
        </is>
      </c>
      <c r="E28" s="3" t="inlineStr">
        <is>
          <t xml:space="preserve"> </t>
        </is>
      </c>
    </row>
    <row r="29">
      <c r="A29" s="5" t="inlineStr">
        <is>
          <t>Financing Receivable, Credit Quality Indicator [Line Items]</t>
        </is>
      </c>
      <c r="C29" s="3" t="inlineStr">
        <is>
          <t xml:space="preserve"> </t>
        </is>
      </c>
      <c r="E29" s="3" t="inlineStr">
        <is>
          <t xml:space="preserve"> </t>
        </is>
      </c>
    </row>
    <row r="30">
      <c r="A30" s="3" t="inlineStr">
        <is>
          <t>2023</t>
        </is>
      </c>
      <c r="C30" s="4" t="n">
        <v>466578</v>
      </c>
      <c r="D30" s="3" t="inlineStr">
        <is>
          <t>[1]</t>
        </is>
      </c>
      <c r="E30" s="4" t="n">
        <v>482667</v>
      </c>
    </row>
    <row r="31">
      <c r="A31" s="3" t="inlineStr">
        <is>
          <t>2022</t>
        </is>
      </c>
      <c r="C31" s="4" t="n">
        <v>180653</v>
      </c>
      <c r="E31" s="4" t="n">
        <v>136511</v>
      </c>
    </row>
    <row r="32">
      <c r="A32" s="3" t="inlineStr">
        <is>
          <t>2021</t>
        </is>
      </c>
      <c r="C32" s="4" t="n">
        <v>55472</v>
      </c>
      <c r="E32" s="4" t="n">
        <v>24941</v>
      </c>
    </row>
    <row r="33">
      <c r="A33" s="3" t="inlineStr">
        <is>
          <t>2020</t>
        </is>
      </c>
      <c r="C33" s="4" t="n">
        <v>10739</v>
      </c>
      <c r="E33" s="4" t="n">
        <v>8134</v>
      </c>
    </row>
    <row r="34">
      <c r="A34" s="3" t="inlineStr">
        <is>
          <t>2019</t>
        </is>
      </c>
      <c r="C34" s="4" t="n">
        <v>3417</v>
      </c>
      <c r="E34" s="4" t="n">
        <v>2333</v>
      </c>
    </row>
    <row r="35">
      <c r="A35" s="3" t="inlineStr">
        <is>
          <t>Prior</t>
        </is>
      </c>
      <c r="C35" s="4" t="n">
        <v>1155</v>
      </c>
      <c r="E35" s="4" t="n">
        <v>526</v>
      </c>
    </row>
    <row r="36">
      <c r="A36" s="3" t="inlineStr">
        <is>
          <t>Total Gross Balance Balance</t>
        </is>
      </c>
      <c r="C36" s="4" t="n">
        <v>718014</v>
      </c>
      <c r="E36" s="4" t="n">
        <v>655112</v>
      </c>
    </row>
    <row r="37">
      <c r="A37" s="3" t="inlineStr">
        <is>
          <t>Real Estate Loan</t>
        </is>
      </c>
      <c r="C37" s="3" t="inlineStr">
        <is>
          <t xml:space="preserve"> </t>
        </is>
      </c>
      <c r="E37" s="3" t="inlineStr">
        <is>
          <t xml:space="preserve"> </t>
        </is>
      </c>
    </row>
    <row r="38">
      <c r="A38" s="5" t="inlineStr">
        <is>
          <t>Financing Receivable, Credit Quality Indicator [Line Items]</t>
        </is>
      </c>
      <c r="C38" s="3" t="inlineStr">
        <is>
          <t xml:space="preserve"> </t>
        </is>
      </c>
      <c r="E38" s="3" t="inlineStr">
        <is>
          <t xml:space="preserve"> </t>
        </is>
      </c>
    </row>
    <row r="39">
      <c r="A39" s="3" t="inlineStr">
        <is>
          <t>2023</t>
        </is>
      </c>
      <c r="C39" s="4" t="n">
        <v>2054</v>
      </c>
      <c r="D39" s="3" t="inlineStr">
        <is>
          <t>[1]</t>
        </is>
      </c>
      <c r="E39" s="4" t="n">
        <v>3640</v>
      </c>
    </row>
    <row r="40">
      <c r="A40" s="3" t="inlineStr">
        <is>
          <t>2022</t>
        </is>
      </c>
      <c r="C40" s="4" t="n">
        <v>1437</v>
      </c>
      <c r="E40" s="4" t="n">
        <v>13216</v>
      </c>
    </row>
    <row r="41">
      <c r="A41" s="3" t="inlineStr">
        <is>
          <t>2021</t>
        </is>
      </c>
      <c r="C41" s="4" t="n">
        <v>11277</v>
      </c>
      <c r="E41" s="4" t="n">
        <v>6098</v>
      </c>
    </row>
    <row r="42">
      <c r="A42" s="3" t="inlineStr">
        <is>
          <t>2020</t>
        </is>
      </c>
      <c r="C42" s="4" t="n">
        <v>4951</v>
      </c>
      <c r="E42" s="4" t="n">
        <v>5261</v>
      </c>
    </row>
    <row r="43">
      <c r="A43" s="3" t="inlineStr">
        <is>
          <t>2019</t>
        </is>
      </c>
      <c r="C43" s="4" t="n">
        <v>4443</v>
      </c>
      <c r="E43" s="4" t="n">
        <v>3876</v>
      </c>
    </row>
    <row r="44">
      <c r="A44" s="3" t="inlineStr">
        <is>
          <t>Prior</t>
        </is>
      </c>
      <c r="C44" s="4" t="n">
        <v>6741</v>
      </c>
      <c r="E44" s="4" t="n">
        <v>4517</v>
      </c>
    </row>
    <row r="45">
      <c r="A45" s="3" t="inlineStr">
        <is>
          <t>Total Gross Balance Balance</t>
        </is>
      </c>
      <c r="C45" s="4" t="n">
        <v>30903</v>
      </c>
      <c r="E45" s="4" t="n">
        <v>36608</v>
      </c>
    </row>
    <row r="46">
      <c r="A46" s="3" t="inlineStr">
        <is>
          <t>Sales Finance Contracts</t>
        </is>
      </c>
      <c r="C46" s="3" t="inlineStr">
        <is>
          <t xml:space="preserve"> </t>
        </is>
      </c>
      <c r="E46" s="3" t="inlineStr">
        <is>
          <t xml:space="preserve"> </t>
        </is>
      </c>
    </row>
    <row r="47">
      <c r="A47" s="5" t="inlineStr">
        <is>
          <t>Financing Receivable, Credit Quality Indicator [Line Items]</t>
        </is>
      </c>
      <c r="C47" s="3" t="inlineStr">
        <is>
          <t xml:space="preserve"> </t>
        </is>
      </c>
      <c r="E47" s="3" t="inlineStr">
        <is>
          <t xml:space="preserve"> </t>
        </is>
      </c>
    </row>
    <row r="48">
      <c r="A48" s="3" t="inlineStr">
        <is>
          <t>2023</t>
        </is>
      </c>
      <c r="C48" s="4" t="n">
        <v>80577</v>
      </c>
      <c r="D48" s="3" t="inlineStr">
        <is>
          <t>[1]</t>
        </is>
      </c>
      <c r="E48" s="4" t="n">
        <v>85001</v>
      </c>
    </row>
    <row r="49">
      <c r="A49" s="3" t="inlineStr">
        <is>
          <t>2022</t>
        </is>
      </c>
      <c r="C49" s="4" t="n">
        <v>55495</v>
      </c>
      <c r="E49" s="4" t="n">
        <v>37060</v>
      </c>
    </row>
    <row r="50">
      <c r="A50" s="3" t="inlineStr">
        <is>
          <t>2021</t>
        </is>
      </c>
      <c r="C50" s="4" t="n">
        <v>22652</v>
      </c>
      <c r="E50" s="4" t="n">
        <v>19145</v>
      </c>
    </row>
    <row r="51">
      <c r="A51" s="3" t="inlineStr">
        <is>
          <t>2020</t>
        </is>
      </c>
      <c r="C51" s="4" t="n">
        <v>10563</v>
      </c>
      <c r="E51" s="4" t="n">
        <v>3817</v>
      </c>
    </row>
    <row r="52">
      <c r="A52" s="3" t="inlineStr">
        <is>
          <t>2019</t>
        </is>
      </c>
      <c r="C52" s="4" t="n">
        <v>1592</v>
      </c>
      <c r="E52" s="4" t="n">
        <v>585</v>
      </c>
    </row>
    <row r="53">
      <c r="A53" s="3" t="inlineStr">
        <is>
          <t>Prior</t>
        </is>
      </c>
      <c r="C53" s="4" t="n">
        <v>173</v>
      </c>
      <c r="E53" s="4" t="n">
        <v>68</v>
      </c>
    </row>
    <row r="54">
      <c r="A54" s="3" t="inlineStr">
        <is>
          <t>Total Gross Balance Balance</t>
        </is>
      </c>
      <c r="C54" s="4" t="n">
        <v>171052</v>
      </c>
      <c r="E54" s="6" t="n">
        <v>145676</v>
      </c>
    </row>
    <row r="55">
      <c r="A55" s="3" t="inlineStr">
        <is>
          <t>Performing | Live Check Loans</t>
        </is>
      </c>
      <c r="C55" s="3" t="inlineStr">
        <is>
          <t xml:space="preserve"> </t>
        </is>
      </c>
      <c r="E55" s="3" t="inlineStr">
        <is>
          <t xml:space="preserve"> </t>
        </is>
      </c>
    </row>
    <row r="56">
      <c r="A56" s="5" t="inlineStr">
        <is>
          <t>Financing Receivable, Credit Quality Indicator [Line Items]</t>
        </is>
      </c>
      <c r="C56" s="3" t="inlineStr">
        <is>
          <t xml:space="preserve"> </t>
        </is>
      </c>
      <c r="E56" s="3" t="inlineStr">
        <is>
          <t xml:space="preserve"> </t>
        </is>
      </c>
    </row>
    <row r="57">
      <c r="A57" s="3" t="inlineStr">
        <is>
          <t>2023</t>
        </is>
      </c>
      <c r="B57" s="3" t="inlineStr">
        <is>
          <t>[1]</t>
        </is>
      </c>
      <c r="C57" s="4" t="n">
        <v>117682</v>
      </c>
      <c r="E57" s="3" t="inlineStr">
        <is>
          <t xml:space="preserve"> </t>
        </is>
      </c>
    </row>
    <row r="58">
      <c r="A58" s="3" t="inlineStr">
        <is>
          <t>2022</t>
        </is>
      </c>
      <c r="C58" s="4" t="n">
        <v>26957</v>
      </c>
      <c r="E58" s="3" t="inlineStr">
        <is>
          <t xml:space="preserve"> </t>
        </is>
      </c>
    </row>
    <row r="59">
      <c r="A59" s="3" t="inlineStr">
        <is>
          <t>2021</t>
        </is>
      </c>
      <c r="C59" s="4" t="n">
        <v>3708</v>
      </c>
      <c r="E59" s="3" t="inlineStr">
        <is>
          <t xml:space="preserve"> </t>
        </is>
      </c>
    </row>
    <row r="60">
      <c r="A60" s="3" t="inlineStr">
        <is>
          <t>2020</t>
        </is>
      </c>
      <c r="C60" s="4" t="n">
        <v>562</v>
      </c>
      <c r="E60" s="3" t="inlineStr">
        <is>
          <t xml:space="preserve"> </t>
        </is>
      </c>
    </row>
    <row r="61">
      <c r="A61" s="3" t="inlineStr">
        <is>
          <t>2019</t>
        </is>
      </c>
      <c r="C61" s="4" t="n">
        <v>57</v>
      </c>
      <c r="E61" s="3" t="inlineStr">
        <is>
          <t xml:space="preserve"> </t>
        </is>
      </c>
    </row>
    <row r="62">
      <c r="A62" s="3" t="inlineStr">
        <is>
          <t>Prior</t>
        </is>
      </c>
      <c r="C62" s="4" t="n">
        <v>19</v>
      </c>
      <c r="E62" s="3" t="inlineStr">
        <is>
          <t xml:space="preserve"> </t>
        </is>
      </c>
    </row>
    <row r="63">
      <c r="A63" s="3" t="inlineStr">
        <is>
          <t>Total Gross Balance Balance</t>
        </is>
      </c>
      <c r="C63" s="4" t="n">
        <v>148985</v>
      </c>
      <c r="E63" s="3" t="inlineStr">
        <is>
          <t xml:space="preserve"> </t>
        </is>
      </c>
    </row>
    <row r="64">
      <c r="A64" s="3" t="inlineStr">
        <is>
          <t>Performing | Premier Loans</t>
        </is>
      </c>
      <c r="C64" s="3" t="inlineStr">
        <is>
          <t xml:space="preserve"> </t>
        </is>
      </c>
      <c r="E64" s="3" t="inlineStr">
        <is>
          <t xml:space="preserve"> </t>
        </is>
      </c>
    </row>
    <row r="65">
      <c r="A65" s="5" t="inlineStr">
        <is>
          <t>Financing Receivable, Credit Quality Indicator [Line Items]</t>
        </is>
      </c>
      <c r="C65" s="3" t="inlineStr">
        <is>
          <t xml:space="preserve"> </t>
        </is>
      </c>
      <c r="E65" s="3" t="inlineStr">
        <is>
          <t xml:space="preserve"> </t>
        </is>
      </c>
    </row>
    <row r="66">
      <c r="A66" s="3" t="inlineStr">
        <is>
          <t>2023</t>
        </is>
      </c>
      <c r="B66" s="3" t="inlineStr">
        <is>
          <t>[1]</t>
        </is>
      </c>
      <c r="C66" s="4" t="n">
        <v>11013</v>
      </c>
      <c r="E66" s="3" t="inlineStr">
        <is>
          <t xml:space="preserve"> </t>
        </is>
      </c>
    </row>
    <row r="67">
      <c r="A67" s="3" t="inlineStr">
        <is>
          <t>2022</t>
        </is>
      </c>
      <c r="C67" s="4" t="n">
        <v>34068</v>
      </c>
      <c r="E67" s="3" t="inlineStr">
        <is>
          <t xml:space="preserve"> </t>
        </is>
      </c>
    </row>
    <row r="68">
      <c r="A68" s="3" t="inlineStr">
        <is>
          <t>2021</t>
        </is>
      </c>
      <c r="C68" s="4" t="n">
        <v>13217</v>
      </c>
      <c r="E68" s="3" t="inlineStr">
        <is>
          <t xml:space="preserve"> </t>
        </is>
      </c>
    </row>
    <row r="69">
      <c r="A69" s="3" t="inlineStr">
        <is>
          <t>2020</t>
        </is>
      </c>
      <c r="C69" s="4" t="n">
        <v>2756</v>
      </c>
      <c r="E69" s="3" t="inlineStr">
        <is>
          <t xml:space="preserve"> </t>
        </is>
      </c>
    </row>
    <row r="70">
      <c r="A70" s="3" t="inlineStr">
        <is>
          <t>2019</t>
        </is>
      </c>
      <c r="C70" s="4" t="n">
        <v>698</v>
      </c>
      <c r="E70" s="3" t="inlineStr">
        <is>
          <t xml:space="preserve"> </t>
        </is>
      </c>
    </row>
    <row r="71">
      <c r="A71" s="3" t="inlineStr">
        <is>
          <t>Prior</t>
        </is>
      </c>
      <c r="C71" s="4" t="n">
        <v>222</v>
      </c>
      <c r="E71" s="3" t="inlineStr">
        <is>
          <t xml:space="preserve"> </t>
        </is>
      </c>
    </row>
    <row r="72">
      <c r="A72" s="3" t="inlineStr">
        <is>
          <t>Total Gross Balance Balance</t>
        </is>
      </c>
      <c r="C72" s="4" t="n">
        <v>61974</v>
      </c>
      <c r="E72" s="3" t="inlineStr">
        <is>
          <t xml:space="preserve"> </t>
        </is>
      </c>
    </row>
    <row r="73">
      <c r="A73" s="3" t="inlineStr">
        <is>
          <t>Performing | Other Consumer Loans</t>
        </is>
      </c>
      <c r="C73" s="3" t="inlineStr">
        <is>
          <t xml:space="preserve"> </t>
        </is>
      </c>
      <c r="E73" s="3" t="inlineStr">
        <is>
          <t xml:space="preserve"> </t>
        </is>
      </c>
    </row>
    <row r="74">
      <c r="A74" s="5" t="inlineStr">
        <is>
          <t>Financing Receivable, Credit Quality Indicator [Line Items]</t>
        </is>
      </c>
      <c r="C74" s="3" t="inlineStr">
        <is>
          <t xml:space="preserve"> </t>
        </is>
      </c>
      <c r="E74" s="3" t="inlineStr">
        <is>
          <t xml:space="preserve"> </t>
        </is>
      </c>
    </row>
    <row r="75">
      <c r="A75" s="3" t="inlineStr">
        <is>
          <t>2023</t>
        </is>
      </c>
      <c r="B75" s="3" t="inlineStr">
        <is>
          <t>[1]</t>
        </is>
      </c>
      <c r="C75" s="4" t="n">
        <v>454975</v>
      </c>
      <c r="E75" s="3" t="inlineStr">
        <is>
          <t xml:space="preserve"> </t>
        </is>
      </c>
    </row>
    <row r="76">
      <c r="A76" s="3" t="inlineStr">
        <is>
          <t>2022</t>
        </is>
      </c>
      <c r="C76" s="4" t="n">
        <v>167107</v>
      </c>
      <c r="E76" s="3" t="inlineStr">
        <is>
          <t xml:space="preserve"> </t>
        </is>
      </c>
    </row>
    <row r="77">
      <c r="A77" s="3" t="inlineStr">
        <is>
          <t>2021</t>
        </is>
      </c>
      <c r="C77" s="4" t="n">
        <v>50997</v>
      </c>
      <c r="E77" s="3" t="inlineStr">
        <is>
          <t xml:space="preserve"> </t>
        </is>
      </c>
    </row>
    <row r="78">
      <c r="A78" s="3" t="inlineStr">
        <is>
          <t>2020</t>
        </is>
      </c>
      <c r="C78" s="4" t="n">
        <v>9797</v>
      </c>
      <c r="E78" s="3" t="inlineStr">
        <is>
          <t xml:space="preserve"> </t>
        </is>
      </c>
    </row>
    <row r="79">
      <c r="A79" s="3" t="inlineStr">
        <is>
          <t>2019</t>
        </is>
      </c>
      <c r="C79" s="4" t="n">
        <v>3119</v>
      </c>
      <c r="E79" s="3" t="inlineStr">
        <is>
          <t xml:space="preserve"> </t>
        </is>
      </c>
    </row>
    <row r="80">
      <c r="A80" s="3" t="inlineStr">
        <is>
          <t>Prior</t>
        </is>
      </c>
      <c r="C80" s="4" t="n">
        <v>1054</v>
      </c>
      <c r="E80" s="3" t="inlineStr">
        <is>
          <t xml:space="preserve"> </t>
        </is>
      </c>
    </row>
    <row r="81">
      <c r="A81" s="3" t="inlineStr">
        <is>
          <t>Total Gross Balance Balance</t>
        </is>
      </c>
      <c r="C81" s="4" t="n">
        <v>687049</v>
      </c>
      <c r="E81" s="3" t="inlineStr">
        <is>
          <t xml:space="preserve"> </t>
        </is>
      </c>
    </row>
    <row r="82">
      <c r="A82" s="3" t="inlineStr">
        <is>
          <t>Performing | Real Estate Loan</t>
        </is>
      </c>
      <c r="C82" s="3" t="inlineStr">
        <is>
          <t xml:space="preserve"> </t>
        </is>
      </c>
      <c r="E82" s="3" t="inlineStr">
        <is>
          <t xml:space="preserve"> </t>
        </is>
      </c>
    </row>
    <row r="83">
      <c r="A83" s="5" t="inlineStr">
        <is>
          <t>Financing Receivable, Credit Quality Indicator [Line Items]</t>
        </is>
      </c>
      <c r="C83" s="3" t="inlineStr">
        <is>
          <t xml:space="preserve"> </t>
        </is>
      </c>
      <c r="E83" s="3" t="inlineStr">
        <is>
          <t xml:space="preserve"> </t>
        </is>
      </c>
    </row>
    <row r="84">
      <c r="A84" s="3" t="inlineStr">
        <is>
          <t>2023</t>
        </is>
      </c>
      <c r="B84" s="3" t="inlineStr">
        <is>
          <t>[1]</t>
        </is>
      </c>
      <c r="C84" s="4" t="n">
        <v>2054</v>
      </c>
      <c r="E84" s="3" t="inlineStr">
        <is>
          <t xml:space="preserve"> </t>
        </is>
      </c>
    </row>
    <row r="85">
      <c r="A85" s="3" t="inlineStr">
        <is>
          <t>2022</t>
        </is>
      </c>
      <c r="C85" s="4" t="n">
        <v>1400</v>
      </c>
      <c r="E85" s="3" t="inlineStr">
        <is>
          <t xml:space="preserve"> </t>
        </is>
      </c>
    </row>
    <row r="86">
      <c r="A86" s="3" t="inlineStr">
        <is>
          <t>2021</t>
        </is>
      </c>
      <c r="C86" s="4" t="n">
        <v>10754</v>
      </c>
      <c r="E86" s="3" t="inlineStr">
        <is>
          <t xml:space="preserve"> </t>
        </is>
      </c>
    </row>
    <row r="87">
      <c r="A87" s="3" t="inlineStr">
        <is>
          <t>2020</t>
        </is>
      </c>
      <c r="C87" s="4" t="n">
        <v>4710</v>
      </c>
      <c r="E87" s="3" t="inlineStr">
        <is>
          <t xml:space="preserve"> </t>
        </is>
      </c>
    </row>
    <row r="88">
      <c r="A88" s="3" t="inlineStr">
        <is>
          <t>2019</t>
        </is>
      </c>
      <c r="C88" s="4" t="n">
        <v>4227</v>
      </c>
      <c r="E88" s="3" t="inlineStr">
        <is>
          <t xml:space="preserve"> </t>
        </is>
      </c>
    </row>
    <row r="89">
      <c r="A89" s="3" t="inlineStr">
        <is>
          <t>Prior</t>
        </is>
      </c>
      <c r="C89" s="4" t="n">
        <v>6495</v>
      </c>
      <c r="E89" s="3" t="inlineStr">
        <is>
          <t xml:space="preserve"> </t>
        </is>
      </c>
    </row>
    <row r="90">
      <c r="A90" s="3" t="inlineStr">
        <is>
          <t>Total Gross Balance Balance</t>
        </is>
      </c>
      <c r="C90" s="4" t="n">
        <v>29640</v>
      </c>
      <c r="E90" s="3" t="inlineStr">
        <is>
          <t xml:space="preserve"> </t>
        </is>
      </c>
    </row>
    <row r="91">
      <c r="A91" s="3" t="inlineStr">
        <is>
          <t>Performing | Sales Finance Contracts</t>
        </is>
      </c>
      <c r="C91" s="3" t="inlineStr">
        <is>
          <t xml:space="preserve"> </t>
        </is>
      </c>
      <c r="E91" s="3" t="inlineStr">
        <is>
          <t xml:space="preserve"> </t>
        </is>
      </c>
    </row>
    <row r="92">
      <c r="A92" s="5" t="inlineStr">
        <is>
          <t>Financing Receivable, Credit Quality Indicator [Line Items]</t>
        </is>
      </c>
      <c r="C92" s="3" t="inlineStr">
        <is>
          <t xml:space="preserve"> </t>
        </is>
      </c>
      <c r="E92" s="3" t="inlineStr">
        <is>
          <t xml:space="preserve"> </t>
        </is>
      </c>
    </row>
    <row r="93">
      <c r="A93" s="3" t="inlineStr">
        <is>
          <t>2023</t>
        </is>
      </c>
      <c r="B93" s="3" t="inlineStr">
        <is>
          <t>[1]</t>
        </is>
      </c>
      <c r="C93" s="4" t="n">
        <v>78852</v>
      </c>
      <c r="E93" s="3" t="inlineStr">
        <is>
          <t xml:space="preserve"> </t>
        </is>
      </c>
    </row>
    <row r="94">
      <c r="A94" s="3" t="inlineStr">
        <is>
          <t>2022</t>
        </is>
      </c>
      <c r="C94" s="4" t="n">
        <v>53171</v>
      </c>
      <c r="E94" s="3" t="inlineStr">
        <is>
          <t xml:space="preserve"> </t>
        </is>
      </c>
    </row>
    <row r="95">
      <c r="A95" s="3" t="inlineStr">
        <is>
          <t>2021</t>
        </is>
      </c>
      <c r="C95" s="4" t="n">
        <v>21391</v>
      </c>
      <c r="E95" s="3" t="inlineStr">
        <is>
          <t xml:space="preserve"> </t>
        </is>
      </c>
    </row>
    <row r="96">
      <c r="A96" s="3" t="inlineStr">
        <is>
          <t>2020</t>
        </is>
      </c>
      <c r="C96" s="4" t="n">
        <v>9917</v>
      </c>
      <c r="E96" s="3" t="inlineStr">
        <is>
          <t xml:space="preserve"> </t>
        </is>
      </c>
    </row>
    <row r="97">
      <c r="A97" s="3" t="inlineStr">
        <is>
          <t>2019</t>
        </is>
      </c>
      <c r="C97" s="4" t="n">
        <v>1427</v>
      </c>
      <c r="E97" s="3" t="inlineStr">
        <is>
          <t xml:space="preserve"> </t>
        </is>
      </c>
    </row>
    <row r="98">
      <c r="A98" s="3" t="inlineStr">
        <is>
          <t>Prior</t>
        </is>
      </c>
      <c r="C98" s="4" t="n">
        <v>151</v>
      </c>
      <c r="E98" s="3" t="inlineStr">
        <is>
          <t xml:space="preserve"> </t>
        </is>
      </c>
    </row>
    <row r="99">
      <c r="A99" s="3" t="inlineStr">
        <is>
          <t>Total Gross Balance Balance</t>
        </is>
      </c>
      <c r="C99" s="4" t="n">
        <v>164909</v>
      </c>
      <c r="E99" s="3" t="inlineStr">
        <is>
          <t xml:space="preserve"> </t>
        </is>
      </c>
    </row>
    <row r="100">
      <c r="A100" s="3" t="inlineStr">
        <is>
          <t>Nonperforming | Live Check Loans</t>
        </is>
      </c>
      <c r="C100" s="3" t="inlineStr">
        <is>
          <t xml:space="preserve"> </t>
        </is>
      </c>
      <c r="E100" s="3" t="inlineStr">
        <is>
          <t xml:space="preserve"> </t>
        </is>
      </c>
    </row>
    <row r="101">
      <c r="A101" s="5" t="inlineStr">
        <is>
          <t>Financing Receivable, Credit Quality Indicator [Line Items]</t>
        </is>
      </c>
      <c r="C101" s="3" t="inlineStr">
        <is>
          <t xml:space="preserve"> </t>
        </is>
      </c>
      <c r="E101" s="3" t="inlineStr">
        <is>
          <t xml:space="preserve"> </t>
        </is>
      </c>
    </row>
    <row r="102">
      <c r="A102" s="3" t="inlineStr">
        <is>
          <t>2023</t>
        </is>
      </c>
      <c r="B102" s="3" t="inlineStr">
        <is>
          <t>[1]</t>
        </is>
      </c>
      <c r="C102" s="4" t="n">
        <v>6166</v>
      </c>
      <c r="E102" s="3" t="inlineStr">
        <is>
          <t xml:space="preserve"> </t>
        </is>
      </c>
    </row>
    <row r="103">
      <c r="A103" s="3" t="inlineStr">
        <is>
          <t>2022</t>
        </is>
      </c>
      <c r="C103" s="4" t="n">
        <v>3353</v>
      </c>
      <c r="E103" s="3" t="inlineStr">
        <is>
          <t xml:space="preserve"> </t>
        </is>
      </c>
    </row>
    <row r="104">
      <c r="A104" s="3" t="inlineStr">
        <is>
          <t>2021</t>
        </is>
      </c>
      <c r="C104" s="4" t="n">
        <v>282</v>
      </c>
      <c r="E104" s="3" t="inlineStr">
        <is>
          <t xml:space="preserve"> </t>
        </is>
      </c>
    </row>
    <row r="105">
      <c r="A105" s="3" t="inlineStr">
        <is>
          <t>2020</t>
        </is>
      </c>
      <c r="C105" s="4" t="n">
        <v>34</v>
      </c>
      <c r="E105" s="3" t="inlineStr">
        <is>
          <t xml:space="preserve"> </t>
        </is>
      </c>
    </row>
    <row r="106">
      <c r="A106" s="3" t="inlineStr">
        <is>
          <t>2019</t>
        </is>
      </c>
      <c r="C106" s="4" t="n">
        <v>3</v>
      </c>
      <c r="E106" s="3" t="inlineStr">
        <is>
          <t xml:space="preserve"> </t>
        </is>
      </c>
    </row>
    <row r="107">
      <c r="A107" s="3" t="inlineStr">
        <is>
          <t>Prior</t>
        </is>
      </c>
      <c r="C107" s="4" t="n">
        <v>0</v>
      </c>
      <c r="E107" s="3" t="inlineStr">
        <is>
          <t xml:space="preserve"> </t>
        </is>
      </c>
    </row>
    <row r="108">
      <c r="A108" s="3" t="inlineStr">
        <is>
          <t>Total Gross Balance Balance</t>
        </is>
      </c>
      <c r="C108" s="4" t="n">
        <v>9838</v>
      </c>
      <c r="E108" s="3" t="inlineStr">
        <is>
          <t xml:space="preserve"> </t>
        </is>
      </c>
    </row>
    <row r="109">
      <c r="A109" s="3" t="inlineStr">
        <is>
          <t>Nonperforming | Premier Loans</t>
        </is>
      </c>
      <c r="C109" s="3" t="inlineStr">
        <is>
          <t xml:space="preserve"> </t>
        </is>
      </c>
      <c r="E109" s="3" t="inlineStr">
        <is>
          <t xml:space="preserve"> </t>
        </is>
      </c>
    </row>
    <row r="110">
      <c r="A110" s="5" t="inlineStr">
        <is>
          <t>Financing Receivable, Credit Quality Indicator [Line Items]</t>
        </is>
      </c>
      <c r="C110" s="3" t="inlineStr">
        <is>
          <t xml:space="preserve"> </t>
        </is>
      </c>
      <c r="E110" s="3" t="inlineStr">
        <is>
          <t xml:space="preserve"> </t>
        </is>
      </c>
    </row>
    <row r="111">
      <c r="A111" s="3" t="inlineStr">
        <is>
          <t>2023</t>
        </is>
      </c>
      <c r="B111" s="3" t="inlineStr">
        <is>
          <t>[1]</t>
        </is>
      </c>
      <c r="C111" s="4" t="n">
        <v>170</v>
      </c>
      <c r="E111" s="3" t="inlineStr">
        <is>
          <t xml:space="preserve"> </t>
        </is>
      </c>
    </row>
    <row r="112">
      <c r="A112" s="3" t="inlineStr">
        <is>
          <t>2022</t>
        </is>
      </c>
      <c r="C112" s="4" t="n">
        <v>1952</v>
      </c>
      <c r="E112" s="3" t="inlineStr">
        <is>
          <t xml:space="preserve"> </t>
        </is>
      </c>
    </row>
    <row r="113">
      <c r="A113" s="3" t="inlineStr">
        <is>
          <t>2021</t>
        </is>
      </c>
      <c r="C113" s="4" t="n">
        <v>875</v>
      </c>
      <c r="E113" s="3" t="inlineStr">
        <is>
          <t xml:space="preserve"> </t>
        </is>
      </c>
    </row>
    <row r="114">
      <c r="A114" s="3" t="inlineStr">
        <is>
          <t>2020</t>
        </is>
      </c>
      <c r="C114" s="4" t="n">
        <v>169</v>
      </c>
      <c r="E114" s="3" t="inlineStr">
        <is>
          <t xml:space="preserve"> </t>
        </is>
      </c>
    </row>
    <row r="115">
      <c r="A115" s="3" t="inlineStr">
        <is>
          <t>2019</t>
        </is>
      </c>
      <c r="C115" s="4" t="n">
        <v>36</v>
      </c>
      <c r="E115" s="3" t="inlineStr">
        <is>
          <t xml:space="preserve"> </t>
        </is>
      </c>
    </row>
    <row r="116">
      <c r="A116" s="3" t="inlineStr">
        <is>
          <t>Prior</t>
        </is>
      </c>
      <c r="C116" s="4" t="n">
        <v>27</v>
      </c>
      <c r="E116" s="3" t="inlineStr">
        <is>
          <t xml:space="preserve"> </t>
        </is>
      </c>
    </row>
    <row r="117">
      <c r="A117" s="3" t="inlineStr">
        <is>
          <t>Total Gross Balance Balance</t>
        </is>
      </c>
      <c r="C117" s="4" t="n">
        <v>3229</v>
      </c>
      <c r="E117" s="3" t="inlineStr">
        <is>
          <t xml:space="preserve"> </t>
        </is>
      </c>
    </row>
    <row r="118">
      <c r="A118" s="3" t="inlineStr">
        <is>
          <t>Nonperforming | Other Consumer Loans</t>
        </is>
      </c>
      <c r="C118" s="3" t="inlineStr">
        <is>
          <t xml:space="preserve"> </t>
        </is>
      </c>
      <c r="E118" s="3" t="inlineStr">
        <is>
          <t xml:space="preserve"> </t>
        </is>
      </c>
    </row>
    <row r="119">
      <c r="A119" s="5" t="inlineStr">
        <is>
          <t>Financing Receivable, Credit Quality Indicator [Line Items]</t>
        </is>
      </c>
      <c r="C119" s="3" t="inlineStr">
        <is>
          <t xml:space="preserve"> </t>
        </is>
      </c>
      <c r="E119" s="3" t="inlineStr">
        <is>
          <t xml:space="preserve"> </t>
        </is>
      </c>
    </row>
    <row r="120">
      <c r="A120" s="3" t="inlineStr">
        <is>
          <t>2023</t>
        </is>
      </c>
      <c r="B120" s="3" t="inlineStr">
        <is>
          <t>[1]</t>
        </is>
      </c>
      <c r="C120" s="4" t="n">
        <v>11603</v>
      </c>
      <c r="E120" s="3" t="inlineStr">
        <is>
          <t xml:space="preserve"> </t>
        </is>
      </c>
    </row>
    <row r="121">
      <c r="A121" s="3" t="inlineStr">
        <is>
          <t>2022</t>
        </is>
      </c>
      <c r="C121" s="4" t="n">
        <v>13546</v>
      </c>
      <c r="E121" s="3" t="inlineStr">
        <is>
          <t xml:space="preserve"> </t>
        </is>
      </c>
    </row>
    <row r="122">
      <c r="A122" s="3" t="inlineStr">
        <is>
          <t>2021</t>
        </is>
      </c>
      <c r="C122" s="4" t="n">
        <v>4475</v>
      </c>
      <c r="E122" s="3" t="inlineStr">
        <is>
          <t xml:space="preserve"> </t>
        </is>
      </c>
    </row>
    <row r="123">
      <c r="A123" s="3" t="inlineStr">
        <is>
          <t>2020</t>
        </is>
      </c>
      <c r="C123" s="4" t="n">
        <v>942</v>
      </c>
      <c r="E123" s="3" t="inlineStr">
        <is>
          <t xml:space="preserve"> </t>
        </is>
      </c>
    </row>
    <row r="124">
      <c r="A124" s="3" t="inlineStr">
        <is>
          <t>2019</t>
        </is>
      </c>
      <c r="C124" s="4" t="n">
        <v>298</v>
      </c>
      <c r="E124" s="3" t="inlineStr">
        <is>
          <t xml:space="preserve"> </t>
        </is>
      </c>
    </row>
    <row r="125">
      <c r="A125" s="3" t="inlineStr">
        <is>
          <t>Prior</t>
        </is>
      </c>
      <c r="C125" s="4" t="n">
        <v>101</v>
      </c>
      <c r="E125" s="3" t="inlineStr">
        <is>
          <t xml:space="preserve"> </t>
        </is>
      </c>
    </row>
    <row r="126">
      <c r="A126" s="3" t="inlineStr">
        <is>
          <t>Total Gross Balance Balance</t>
        </is>
      </c>
      <c r="C126" s="4" t="n">
        <v>30965</v>
      </c>
      <c r="E126" s="3" t="inlineStr">
        <is>
          <t xml:space="preserve"> </t>
        </is>
      </c>
    </row>
    <row r="127">
      <c r="A127" s="3" t="inlineStr">
        <is>
          <t>Nonperforming | Real Estate Loan</t>
        </is>
      </c>
      <c r="C127" s="3" t="inlineStr">
        <is>
          <t xml:space="preserve"> </t>
        </is>
      </c>
      <c r="E127" s="3" t="inlineStr">
        <is>
          <t xml:space="preserve"> </t>
        </is>
      </c>
    </row>
    <row r="128">
      <c r="A128" s="5" t="inlineStr">
        <is>
          <t>Financing Receivable, Credit Quality Indicator [Line Items]</t>
        </is>
      </c>
      <c r="C128" s="3" t="inlineStr">
        <is>
          <t xml:space="preserve"> </t>
        </is>
      </c>
      <c r="E128" s="3" t="inlineStr">
        <is>
          <t xml:space="preserve"> </t>
        </is>
      </c>
    </row>
    <row r="129">
      <c r="A129" s="3" t="inlineStr">
        <is>
          <t>2023</t>
        </is>
      </c>
      <c r="B129" s="3" t="inlineStr">
        <is>
          <t>[1]</t>
        </is>
      </c>
      <c r="C129" s="4" t="n">
        <v>0</v>
      </c>
      <c r="E129" s="3" t="inlineStr">
        <is>
          <t xml:space="preserve"> </t>
        </is>
      </c>
    </row>
    <row r="130">
      <c r="A130" s="3" t="inlineStr">
        <is>
          <t>2022</t>
        </is>
      </c>
      <c r="C130" s="4" t="n">
        <v>37</v>
      </c>
      <c r="E130" s="3" t="inlineStr">
        <is>
          <t xml:space="preserve"> </t>
        </is>
      </c>
    </row>
    <row r="131">
      <c r="A131" s="3" t="inlineStr">
        <is>
          <t>2021</t>
        </is>
      </c>
      <c r="C131" s="4" t="n">
        <v>523</v>
      </c>
      <c r="E131" s="3" t="inlineStr">
        <is>
          <t xml:space="preserve"> </t>
        </is>
      </c>
    </row>
    <row r="132">
      <c r="A132" s="3" t="inlineStr">
        <is>
          <t>2020</t>
        </is>
      </c>
      <c r="C132" s="4" t="n">
        <v>241</v>
      </c>
      <c r="E132" s="3" t="inlineStr">
        <is>
          <t xml:space="preserve"> </t>
        </is>
      </c>
    </row>
    <row r="133">
      <c r="A133" s="3" t="inlineStr">
        <is>
          <t>2019</t>
        </is>
      </c>
      <c r="C133" s="4" t="n">
        <v>216</v>
      </c>
      <c r="E133" s="3" t="inlineStr">
        <is>
          <t xml:space="preserve"> </t>
        </is>
      </c>
    </row>
    <row r="134">
      <c r="A134" s="3" t="inlineStr">
        <is>
          <t>Prior</t>
        </is>
      </c>
      <c r="C134" s="4" t="n">
        <v>246</v>
      </c>
      <c r="E134" s="3" t="inlineStr">
        <is>
          <t xml:space="preserve"> </t>
        </is>
      </c>
    </row>
    <row r="135">
      <c r="A135" s="3" t="inlineStr">
        <is>
          <t>Total Gross Balance Balance</t>
        </is>
      </c>
      <c r="C135" s="4" t="n">
        <v>1263</v>
      </c>
      <c r="E135" s="3" t="inlineStr">
        <is>
          <t xml:space="preserve"> </t>
        </is>
      </c>
    </row>
    <row r="136">
      <c r="A136" s="3" t="inlineStr">
        <is>
          <t>Nonperforming | Sales Finance Contracts</t>
        </is>
      </c>
      <c r="C136" s="3" t="inlineStr">
        <is>
          <t xml:space="preserve"> </t>
        </is>
      </c>
      <c r="E136" s="3" t="inlineStr">
        <is>
          <t xml:space="preserve"> </t>
        </is>
      </c>
    </row>
    <row r="137">
      <c r="A137" s="5" t="inlineStr">
        <is>
          <t>Financing Receivable, Credit Quality Indicator [Line Items]</t>
        </is>
      </c>
      <c r="C137" s="3" t="inlineStr">
        <is>
          <t xml:space="preserve"> </t>
        </is>
      </c>
      <c r="E137" s="3" t="inlineStr">
        <is>
          <t xml:space="preserve"> </t>
        </is>
      </c>
    </row>
    <row r="138">
      <c r="A138" s="3" t="inlineStr">
        <is>
          <t>2023</t>
        </is>
      </c>
      <c r="B138" s="3" t="inlineStr">
        <is>
          <t>[1]</t>
        </is>
      </c>
      <c r="C138" s="4" t="n">
        <v>1725</v>
      </c>
      <c r="E138" s="3" t="inlineStr">
        <is>
          <t xml:space="preserve"> </t>
        </is>
      </c>
    </row>
    <row r="139">
      <c r="A139" s="3" t="inlineStr">
        <is>
          <t>2022</t>
        </is>
      </c>
      <c r="C139" s="4" t="n">
        <v>2324</v>
      </c>
      <c r="E139" s="3" t="inlineStr">
        <is>
          <t xml:space="preserve"> </t>
        </is>
      </c>
    </row>
    <row r="140">
      <c r="A140" s="3" t="inlineStr">
        <is>
          <t>2021</t>
        </is>
      </c>
      <c r="C140" s="4" t="n">
        <v>1261</v>
      </c>
      <c r="E140" s="3" t="inlineStr">
        <is>
          <t xml:space="preserve"> </t>
        </is>
      </c>
    </row>
    <row r="141">
      <c r="A141" s="3" t="inlineStr">
        <is>
          <t>2020</t>
        </is>
      </c>
      <c r="C141" s="4" t="n">
        <v>646</v>
      </c>
      <c r="E141" s="3" t="inlineStr">
        <is>
          <t xml:space="preserve"> </t>
        </is>
      </c>
    </row>
    <row r="142">
      <c r="A142" s="3" t="inlineStr">
        <is>
          <t>2019</t>
        </is>
      </c>
      <c r="C142" s="4" t="n">
        <v>165</v>
      </c>
      <c r="E142" s="3" t="inlineStr">
        <is>
          <t xml:space="preserve"> </t>
        </is>
      </c>
    </row>
    <row r="143">
      <c r="A143" s="3" t="inlineStr">
        <is>
          <t>Prior</t>
        </is>
      </c>
      <c r="C143" s="4" t="n">
        <v>22</v>
      </c>
      <c r="E143" s="3" t="inlineStr">
        <is>
          <t xml:space="preserve"> </t>
        </is>
      </c>
    </row>
    <row r="144">
      <c r="A144" s="3" t="inlineStr">
        <is>
          <t>Total Gross Balance Balance</t>
        </is>
      </c>
      <c r="C144" s="6" t="n">
        <v>6143</v>
      </c>
      <c r="E144" s="3" t="inlineStr">
        <is>
          <t xml:space="preserve"> </t>
        </is>
      </c>
    </row>
    <row r="145"/>
    <row r="146">
      <c r="A146" s="3" t="inlineStr">
        <is>
          <t>[1]Includes loans originated during the nine months ended September 30, 2023.</t>
        </is>
      </c>
    </row>
  </sheetData>
  <mergeCells count="4">
    <mergeCell ref="A1:B1"/>
    <mergeCell ref="C1:D1"/>
    <mergeCell ref="A145:D145"/>
    <mergeCell ref="A146:D14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Modifications to Loans for Borrowers Experiencing Financial Difficulty (Details) - USD ($) $ in Thousands</t>
        </is>
      </c>
      <c r="B1" s="2" t="inlineStr">
        <is>
          <t>3 Months Ended</t>
        </is>
      </c>
      <c r="C1" s="2" t="inlineStr">
        <is>
          <t>9 Months Ended</t>
        </is>
      </c>
    </row>
    <row r="2">
      <c r="B2" s="2" t="inlineStr">
        <is>
          <t>Sep. 30, 2023</t>
        </is>
      </c>
      <c r="C2" s="2" t="inlineStr">
        <is>
          <t>Sep. 30, 2023</t>
        </is>
      </c>
    </row>
    <row r="3">
      <c r="A3" s="3" t="inlineStr">
        <is>
          <t>Interest Rate Reduction</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Financing receivable, modified period</t>
        </is>
      </c>
      <c r="B5" s="6" t="n">
        <v>5064</v>
      </c>
      <c r="C5" s="6" t="n">
        <v>14461</v>
      </c>
    </row>
    <row r="6">
      <c r="A6" s="3" t="inlineStr">
        <is>
          <t>Modification to total financing receivables, percent</t>
        </is>
      </c>
      <c r="B6" s="8" t="n">
        <v>0.018</v>
      </c>
      <c r="C6" s="8" t="n">
        <v>0.017</v>
      </c>
    </row>
    <row r="7">
      <c r="A7" s="3" t="inlineStr">
        <is>
          <t>Term Extension</t>
        </is>
      </c>
      <c r="B7" s="3" t="inlineStr">
        <is>
          <t xml:space="preserve"> </t>
        </is>
      </c>
      <c r="C7" s="3" t="inlineStr">
        <is>
          <t xml:space="preserve"> </t>
        </is>
      </c>
    </row>
    <row r="8">
      <c r="A8" s="5" t="inlineStr">
        <is>
          <t>Financing Receivable, Troubled Debt Restructuring [Line Items]</t>
        </is>
      </c>
      <c r="B8" s="3" t="inlineStr">
        <is>
          <t xml:space="preserve"> </t>
        </is>
      </c>
      <c r="C8" s="3" t="inlineStr">
        <is>
          <t xml:space="preserve"> </t>
        </is>
      </c>
    </row>
    <row r="9">
      <c r="A9" s="3" t="inlineStr">
        <is>
          <t>Financing receivable, modified period</t>
        </is>
      </c>
      <c r="B9" s="6" t="n">
        <v>5145</v>
      </c>
      <c r="C9" s="6" t="n">
        <v>13747</v>
      </c>
    </row>
    <row r="10">
      <c r="A10" s="3" t="inlineStr">
        <is>
          <t>Modification to total financing receivables, percent</t>
        </is>
      </c>
      <c r="B10" s="8" t="n">
        <v>0.018</v>
      </c>
      <c r="C10" s="8" t="n">
        <v>0.016</v>
      </c>
    </row>
    <row r="11">
      <c r="A11" s="3" t="inlineStr">
        <is>
          <t>Principal Forgiveness</t>
        </is>
      </c>
      <c r="B11" s="3" t="inlineStr">
        <is>
          <t xml:space="preserve"> </t>
        </is>
      </c>
      <c r="C11" s="3" t="inlineStr">
        <is>
          <t xml:space="preserve"> </t>
        </is>
      </c>
    </row>
    <row r="12">
      <c r="A12" s="5" t="inlineStr">
        <is>
          <t>Financing Receivable, Troubled Debt Restructuring [Line Items]</t>
        </is>
      </c>
      <c r="B12" s="3" t="inlineStr">
        <is>
          <t xml:space="preserve"> </t>
        </is>
      </c>
      <c r="C12" s="3" t="inlineStr">
        <is>
          <t xml:space="preserve"> </t>
        </is>
      </c>
    </row>
    <row r="13">
      <c r="A13" s="3" t="inlineStr">
        <is>
          <t>Financing receivable, modified period</t>
        </is>
      </c>
      <c r="B13" s="6" t="n">
        <v>3487</v>
      </c>
      <c r="C13" s="6" t="n">
        <v>11061</v>
      </c>
    </row>
    <row r="14">
      <c r="A14" s="3" t="inlineStr">
        <is>
          <t>Modification to total financing receivables, percent</t>
        </is>
      </c>
      <c r="B14" s="8" t="n">
        <v>0.012</v>
      </c>
      <c r="C14" s="8" t="n">
        <v>0.013</v>
      </c>
    </row>
    <row r="15">
      <c r="A15" s="3" t="inlineStr">
        <is>
          <t>Combination - Term Extension and Principal Forgiveness</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Financing receivable, modified period</t>
        </is>
      </c>
      <c r="B17" s="6" t="n">
        <v>10475</v>
      </c>
      <c r="C17" s="6" t="n">
        <v>29896</v>
      </c>
    </row>
    <row r="18">
      <c r="A18" s="3" t="inlineStr">
        <is>
          <t>Modification to total financing receivables, percent</t>
        </is>
      </c>
      <c r="B18" s="8" t="n">
        <v>0.037</v>
      </c>
      <c r="C18" s="8" t="n">
        <v>0.035</v>
      </c>
    </row>
    <row r="19">
      <c r="A19" s="3" t="inlineStr">
        <is>
          <t>Combination - Term Extension and Interest Rate Reduction</t>
        </is>
      </c>
      <c r="B19" s="3" t="inlineStr">
        <is>
          <t xml:space="preserve"> </t>
        </is>
      </c>
      <c r="C19" s="3" t="inlineStr">
        <is>
          <t xml:space="preserve"> </t>
        </is>
      </c>
    </row>
    <row r="20">
      <c r="A20" s="5" t="inlineStr">
        <is>
          <t>Financing Receivable, Troubled Debt Restructuring [Line Items]</t>
        </is>
      </c>
      <c r="B20" s="3" t="inlineStr">
        <is>
          <t xml:space="preserve"> </t>
        </is>
      </c>
      <c r="C20" s="3" t="inlineStr">
        <is>
          <t xml:space="preserve"> </t>
        </is>
      </c>
    </row>
    <row r="21">
      <c r="A21" s="3" t="inlineStr">
        <is>
          <t>Financing receivable, modified period</t>
        </is>
      </c>
      <c r="B21" s="6" t="n">
        <v>5574</v>
      </c>
      <c r="C21" s="6" t="n">
        <v>15284</v>
      </c>
    </row>
    <row r="22">
      <c r="A22" s="3" t="inlineStr">
        <is>
          <t>Modification to total financing receivables, percent</t>
        </is>
      </c>
      <c r="B22" s="9" t="n">
        <v>0.02</v>
      </c>
      <c r="C22" s="8" t="n">
        <v>0.018</v>
      </c>
    </row>
    <row r="23">
      <c r="A23" s="3" t="inlineStr">
        <is>
          <t>Live Check Loans | Interest Rate Reduction</t>
        </is>
      </c>
      <c r="B23" s="3" t="inlineStr">
        <is>
          <t xml:space="preserve"> </t>
        </is>
      </c>
      <c r="C23" s="3" t="inlineStr">
        <is>
          <t xml:space="preserve"> </t>
        </is>
      </c>
    </row>
    <row r="24">
      <c r="A24" s="5" t="inlineStr">
        <is>
          <t>Financing Receivable, Troubled Debt Restructuring [Line Items]</t>
        </is>
      </c>
      <c r="B24" s="3" t="inlineStr">
        <is>
          <t xml:space="preserve"> </t>
        </is>
      </c>
      <c r="C24" s="3" t="inlineStr">
        <is>
          <t xml:space="preserve"> </t>
        </is>
      </c>
    </row>
    <row r="25">
      <c r="A25" s="3" t="inlineStr">
        <is>
          <t>Financing receivable, modified period</t>
        </is>
      </c>
      <c r="B25" s="6" t="n">
        <v>1225</v>
      </c>
      <c r="C25" s="6" t="n">
        <v>3749</v>
      </c>
    </row>
    <row r="26">
      <c r="A26" s="3" t="inlineStr">
        <is>
          <t>Modification to total financing receivables, percent</t>
        </is>
      </c>
      <c r="B26" s="8" t="n">
        <v>0.031</v>
      </c>
      <c r="C26" s="8" t="n">
        <v>0.031</v>
      </c>
    </row>
    <row r="27">
      <c r="A27" s="3" t="inlineStr">
        <is>
          <t>Live Check Loans | Term Extension</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Financing receivable, modified period</t>
        </is>
      </c>
      <c r="B29" s="6" t="n">
        <v>503</v>
      </c>
      <c r="C29" s="6" t="n">
        <v>1622</v>
      </c>
    </row>
    <row r="30">
      <c r="A30" s="3" t="inlineStr">
        <is>
          <t>Modification to total financing receivables, percent</t>
        </is>
      </c>
      <c r="B30" s="8" t="n">
        <v>0.013</v>
      </c>
      <c r="C30" s="8" t="n">
        <v>0.014</v>
      </c>
    </row>
    <row r="31">
      <c r="A31" s="3" t="inlineStr">
        <is>
          <t>Live Check Loans | Principal Forgiveness</t>
        </is>
      </c>
      <c r="B31" s="3" t="inlineStr">
        <is>
          <t xml:space="preserve"> </t>
        </is>
      </c>
      <c r="C31" s="3" t="inlineStr">
        <is>
          <t xml:space="preserve"> </t>
        </is>
      </c>
    </row>
    <row r="32">
      <c r="A32" s="5" t="inlineStr">
        <is>
          <t>Financing Receivable, Troubled Debt Restructuring [Line Items]</t>
        </is>
      </c>
      <c r="B32" s="3" t="inlineStr">
        <is>
          <t xml:space="preserve"> </t>
        </is>
      </c>
      <c r="C32" s="3" t="inlineStr">
        <is>
          <t xml:space="preserve"> </t>
        </is>
      </c>
    </row>
    <row r="33">
      <c r="A33" s="3" t="inlineStr">
        <is>
          <t>Financing receivable, modified period</t>
        </is>
      </c>
      <c r="B33" s="6" t="n">
        <v>627</v>
      </c>
      <c r="C33" s="6" t="n">
        <v>1895</v>
      </c>
    </row>
    <row r="34">
      <c r="A34" s="3" t="inlineStr">
        <is>
          <t>Modification to total financing receivables, percent</t>
        </is>
      </c>
      <c r="B34" s="8" t="n">
        <v>0.016</v>
      </c>
      <c r="C34" s="8" t="n">
        <v>0.016</v>
      </c>
    </row>
    <row r="35">
      <c r="A35" s="3" t="inlineStr">
        <is>
          <t>Live Check Loans | Combination - Term Extension and Principal Forgiveness</t>
        </is>
      </c>
      <c r="B35" s="3" t="inlineStr">
        <is>
          <t xml:space="preserve"> </t>
        </is>
      </c>
      <c r="C35" s="3" t="inlineStr">
        <is>
          <t xml:space="preserve"> </t>
        </is>
      </c>
    </row>
    <row r="36">
      <c r="A36" s="5" t="inlineStr">
        <is>
          <t>Financing Receivable, Troubled Debt Restructuring [Line Items]</t>
        </is>
      </c>
      <c r="B36" s="3" t="inlineStr">
        <is>
          <t xml:space="preserve"> </t>
        </is>
      </c>
      <c r="C36" s="3" t="inlineStr">
        <is>
          <t xml:space="preserve"> </t>
        </is>
      </c>
    </row>
    <row r="37">
      <c r="A37" s="3" t="inlineStr">
        <is>
          <t>Financing receivable, modified period</t>
        </is>
      </c>
      <c r="B37" s="6" t="n">
        <v>677</v>
      </c>
      <c r="C37" s="6" t="n">
        <v>2106</v>
      </c>
    </row>
    <row r="38">
      <c r="A38" s="3" t="inlineStr">
        <is>
          <t>Modification to total financing receivables, percent</t>
        </is>
      </c>
      <c r="B38" s="8" t="n">
        <v>0.017</v>
      </c>
      <c r="C38" s="8" t="n">
        <v>0.018</v>
      </c>
    </row>
    <row r="39">
      <c r="A39" s="3" t="inlineStr">
        <is>
          <t>Live Check Loans | Combination - Term Extension and Interest Rate Reduction</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Financing receivable, modified period</t>
        </is>
      </c>
      <c r="B41" s="6" t="n">
        <v>352</v>
      </c>
      <c r="C41" s="6" t="n">
        <v>876</v>
      </c>
    </row>
    <row r="42">
      <c r="A42" s="3" t="inlineStr">
        <is>
          <t>Modification to total financing receivables, percent</t>
        </is>
      </c>
      <c r="B42" s="8" t="n">
        <v>0.008999999999999999</v>
      </c>
      <c r="C42" s="8" t="n">
        <v>0.007</v>
      </c>
    </row>
    <row r="43">
      <c r="A43" s="3" t="inlineStr">
        <is>
          <t>Premier Loans | Interest Rate Reduction</t>
        </is>
      </c>
      <c r="B43" s="3" t="inlineStr">
        <is>
          <t xml:space="preserve"> </t>
        </is>
      </c>
      <c r="C43" s="3" t="inlineStr">
        <is>
          <t xml:space="preserve"> </t>
        </is>
      </c>
    </row>
    <row r="44">
      <c r="A44" s="5" t="inlineStr">
        <is>
          <t>Financing Receivable, Troubled Debt Restructuring [Line Items]</t>
        </is>
      </c>
      <c r="B44" s="3" t="inlineStr">
        <is>
          <t xml:space="preserve"> </t>
        </is>
      </c>
      <c r="C44" s="3" t="inlineStr">
        <is>
          <t xml:space="preserve"> </t>
        </is>
      </c>
    </row>
    <row r="45">
      <c r="A45" s="3" t="inlineStr">
        <is>
          <t>Financing receivable, modified period</t>
        </is>
      </c>
      <c r="B45" s="6" t="n">
        <v>268</v>
      </c>
      <c r="C45" s="6" t="n">
        <v>1011</v>
      </c>
    </row>
    <row r="46">
      <c r="A46" s="3" t="inlineStr">
        <is>
          <t>Modification to total financing receivables, percent</t>
        </is>
      </c>
      <c r="B46" s="8" t="n">
        <v>0.016</v>
      </c>
      <c r="C46" s="8" t="n">
        <v>0.021</v>
      </c>
    </row>
    <row r="47">
      <c r="A47" s="3" t="inlineStr">
        <is>
          <t>Premier Loans | Term Extension</t>
        </is>
      </c>
      <c r="B47" s="3" t="inlineStr">
        <is>
          <t xml:space="preserve"> </t>
        </is>
      </c>
      <c r="C47" s="3" t="inlineStr">
        <is>
          <t xml:space="preserve"> </t>
        </is>
      </c>
    </row>
    <row r="48">
      <c r="A48" s="5" t="inlineStr">
        <is>
          <t>Financing Receivable, Troubled Debt Restructuring [Line Items]</t>
        </is>
      </c>
      <c r="B48" s="3" t="inlineStr">
        <is>
          <t xml:space="preserve"> </t>
        </is>
      </c>
      <c r="C48" s="3" t="inlineStr">
        <is>
          <t xml:space="preserve"> </t>
        </is>
      </c>
    </row>
    <row r="49">
      <c r="A49" s="3" t="inlineStr">
        <is>
          <t>Financing receivable, modified period</t>
        </is>
      </c>
      <c r="B49" s="6" t="n">
        <v>375</v>
      </c>
      <c r="C49" s="6" t="n">
        <v>1190</v>
      </c>
    </row>
    <row r="50">
      <c r="A50" s="3" t="inlineStr">
        <is>
          <t>Modification to total financing receivables, percent</t>
        </is>
      </c>
      <c r="B50" s="8" t="n">
        <v>0.023</v>
      </c>
      <c r="C50" s="8" t="n">
        <v>0.024</v>
      </c>
    </row>
    <row r="51">
      <c r="A51" s="3" t="inlineStr">
        <is>
          <t>Premier Loans | Principal Forgiveness</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Financing receivable, modified period</t>
        </is>
      </c>
      <c r="B53" s="6" t="n">
        <v>176</v>
      </c>
      <c r="C53" s="6" t="n">
        <v>613</v>
      </c>
    </row>
    <row r="54">
      <c r="A54" s="3" t="inlineStr">
        <is>
          <t>Modification to total financing receivables, percent</t>
        </is>
      </c>
      <c r="B54" s="8" t="n">
        <v>0.011</v>
      </c>
      <c r="C54" s="8" t="n">
        <v>0.013</v>
      </c>
    </row>
    <row r="55">
      <c r="A55" s="3" t="inlineStr">
        <is>
          <t>Premier Loans | Combination - Term Extension and Principal Forgiveness</t>
        </is>
      </c>
      <c r="B55" s="3" t="inlineStr">
        <is>
          <t xml:space="preserve"> </t>
        </is>
      </c>
      <c r="C55" s="3" t="inlineStr">
        <is>
          <t xml:space="preserve"> </t>
        </is>
      </c>
    </row>
    <row r="56">
      <c r="A56" s="5" t="inlineStr">
        <is>
          <t>Financing Receivable, Troubled Debt Restructuring [Line Items]</t>
        </is>
      </c>
      <c r="B56" s="3" t="inlineStr">
        <is>
          <t xml:space="preserve"> </t>
        </is>
      </c>
      <c r="C56" s="3" t="inlineStr">
        <is>
          <t xml:space="preserve"> </t>
        </is>
      </c>
    </row>
    <row r="57">
      <c r="A57" s="3" t="inlineStr">
        <is>
          <t>Financing receivable, modified period</t>
        </is>
      </c>
      <c r="B57" s="6" t="n">
        <v>533</v>
      </c>
      <c r="C57" s="6" t="n">
        <v>1456</v>
      </c>
    </row>
    <row r="58">
      <c r="A58" s="3" t="inlineStr">
        <is>
          <t>Modification to total financing receivables, percent</t>
        </is>
      </c>
      <c r="B58" s="8" t="n">
        <v>0.033</v>
      </c>
      <c r="C58" s="9" t="n">
        <v>0.03</v>
      </c>
    </row>
    <row r="59">
      <c r="A59" s="3" t="inlineStr">
        <is>
          <t>Premier Loans | Combination - Term Extension and Interest Rate Reduction</t>
        </is>
      </c>
      <c r="B59" s="3" t="inlineStr">
        <is>
          <t xml:space="preserve"> </t>
        </is>
      </c>
      <c r="C59" s="3" t="inlineStr">
        <is>
          <t xml:space="preserve"> </t>
        </is>
      </c>
    </row>
    <row r="60">
      <c r="A60" s="5" t="inlineStr">
        <is>
          <t>Financing Receivable, Troubled Debt Restructuring [Line Items]</t>
        </is>
      </c>
      <c r="B60" s="3" t="inlineStr">
        <is>
          <t xml:space="preserve"> </t>
        </is>
      </c>
      <c r="C60" s="3" t="inlineStr">
        <is>
          <t xml:space="preserve"> </t>
        </is>
      </c>
    </row>
    <row r="61">
      <c r="A61" s="3" t="inlineStr">
        <is>
          <t>Financing receivable, modified period</t>
        </is>
      </c>
      <c r="B61" s="6" t="n">
        <v>309</v>
      </c>
      <c r="C61" s="6" t="n">
        <v>1008</v>
      </c>
    </row>
    <row r="62">
      <c r="A62" s="3" t="inlineStr">
        <is>
          <t>Modification to total financing receivables, percent</t>
        </is>
      </c>
      <c r="B62" s="8" t="n">
        <v>0.019</v>
      </c>
      <c r="C62" s="8" t="n">
        <v>0.021</v>
      </c>
    </row>
    <row r="63">
      <c r="A63" s="3" t="inlineStr">
        <is>
          <t>Other Consumer Loans | Interest Rate Reduction</t>
        </is>
      </c>
      <c r="B63" s="3" t="inlineStr">
        <is>
          <t xml:space="preserve"> </t>
        </is>
      </c>
      <c r="C63" s="3" t="inlineStr">
        <is>
          <t xml:space="preserve"> </t>
        </is>
      </c>
    </row>
    <row r="64">
      <c r="A64" s="5" t="inlineStr">
        <is>
          <t>Financing Receivable, Troubled Debt Restructuring [Line Items]</t>
        </is>
      </c>
      <c r="B64" s="3" t="inlineStr">
        <is>
          <t xml:space="preserve"> </t>
        </is>
      </c>
      <c r="C64" s="3" t="inlineStr">
        <is>
          <t xml:space="preserve"> </t>
        </is>
      </c>
    </row>
    <row r="65">
      <c r="A65" s="3" t="inlineStr">
        <is>
          <t>Financing receivable, modified period</t>
        </is>
      </c>
      <c r="B65" s="6" t="n">
        <v>3245</v>
      </c>
      <c r="C65" s="6" t="n">
        <v>8939</v>
      </c>
    </row>
    <row r="66">
      <c r="A66" s="3" t="inlineStr">
        <is>
          <t>Modification to total financing receivables, percent</t>
        </is>
      </c>
      <c r="B66" s="8" t="n">
        <v>0.018</v>
      </c>
      <c r="C66" s="8" t="n">
        <v>0.017</v>
      </c>
    </row>
    <row r="67">
      <c r="A67" s="3" t="inlineStr">
        <is>
          <t>Other Consumer Loans | Term Extension</t>
        </is>
      </c>
      <c r="B67" s="3" t="inlineStr">
        <is>
          <t xml:space="preserve"> </t>
        </is>
      </c>
      <c r="C67" s="3" t="inlineStr">
        <is>
          <t xml:space="preserve"> </t>
        </is>
      </c>
    </row>
    <row r="68">
      <c r="A68" s="5" t="inlineStr">
        <is>
          <t>Financing Receivable, Troubled Debt Restructuring [Line Items]</t>
        </is>
      </c>
      <c r="B68" s="3" t="inlineStr">
        <is>
          <t xml:space="preserve"> </t>
        </is>
      </c>
      <c r="C68" s="3" t="inlineStr">
        <is>
          <t xml:space="preserve"> </t>
        </is>
      </c>
    </row>
    <row r="69">
      <c r="A69" s="3" t="inlineStr">
        <is>
          <t>Financing receivable, modified period</t>
        </is>
      </c>
      <c r="B69" s="6" t="n">
        <v>3969</v>
      </c>
      <c r="C69" s="6" t="n">
        <v>10353</v>
      </c>
    </row>
    <row r="70">
      <c r="A70" s="3" t="inlineStr">
        <is>
          <t>Modification to total financing receivables, percent</t>
        </is>
      </c>
      <c r="B70" s="8" t="n">
        <v>0.022</v>
      </c>
      <c r="C70" s="8" t="n">
        <v>0.019</v>
      </c>
    </row>
    <row r="71">
      <c r="A71" s="3" t="inlineStr">
        <is>
          <t>Other Consumer Loans | Principal Forgiveness</t>
        </is>
      </c>
      <c r="B71" s="3" t="inlineStr">
        <is>
          <t xml:space="preserve"> </t>
        </is>
      </c>
      <c r="C71" s="3" t="inlineStr">
        <is>
          <t xml:space="preserve"> </t>
        </is>
      </c>
    </row>
    <row r="72">
      <c r="A72" s="5" t="inlineStr">
        <is>
          <t>Financing Receivable, Troubled Debt Restructuring [Line Items]</t>
        </is>
      </c>
      <c r="B72" s="3" t="inlineStr">
        <is>
          <t xml:space="preserve"> </t>
        </is>
      </c>
      <c r="C72" s="3" t="inlineStr">
        <is>
          <t xml:space="preserve"> </t>
        </is>
      </c>
    </row>
    <row r="73">
      <c r="A73" s="3" t="inlineStr">
        <is>
          <t>Financing receivable, modified period</t>
        </is>
      </c>
      <c r="B73" s="6" t="n">
        <v>2225</v>
      </c>
      <c r="C73" s="6" t="n">
        <v>7156</v>
      </c>
    </row>
    <row r="74">
      <c r="A74" s="3" t="inlineStr">
        <is>
          <t>Modification to total financing receivables, percent</t>
        </is>
      </c>
      <c r="B74" s="8" t="n">
        <v>0.012</v>
      </c>
      <c r="C74" s="8" t="n">
        <v>0.013</v>
      </c>
    </row>
    <row r="75">
      <c r="A75" s="3" t="inlineStr">
        <is>
          <t>Other Consumer Loans | Combination - Term Extension and Principal Forgiveness</t>
        </is>
      </c>
      <c r="B75" s="3" t="inlineStr">
        <is>
          <t xml:space="preserve"> </t>
        </is>
      </c>
      <c r="C75" s="3" t="inlineStr">
        <is>
          <t xml:space="preserve"> </t>
        </is>
      </c>
    </row>
    <row r="76">
      <c r="A76" s="5" t="inlineStr">
        <is>
          <t>Financing Receivable, Troubled Debt Restructuring [Line Items]</t>
        </is>
      </c>
      <c r="B76" s="3" t="inlineStr">
        <is>
          <t xml:space="preserve"> </t>
        </is>
      </c>
      <c r="C76" s="3" t="inlineStr">
        <is>
          <t xml:space="preserve"> </t>
        </is>
      </c>
    </row>
    <row r="77">
      <c r="A77" s="3" t="inlineStr">
        <is>
          <t>Financing receivable, modified period</t>
        </is>
      </c>
      <c r="B77" s="6" t="n">
        <v>7651</v>
      </c>
      <c r="C77" s="6" t="n">
        <v>21657</v>
      </c>
    </row>
    <row r="78">
      <c r="A78" s="3" t="inlineStr">
        <is>
          <t>Modification to total financing receivables, percent</t>
        </is>
      </c>
      <c r="B78" s="8" t="n">
        <v>0.043</v>
      </c>
      <c r="C78" s="9" t="n">
        <v>0.04</v>
      </c>
    </row>
    <row r="79">
      <c r="A79" s="3" t="inlineStr">
        <is>
          <t>Other Consumer Loans | Combination - Term Extension and Interest Rate Reduction</t>
        </is>
      </c>
      <c r="B79" s="3" t="inlineStr">
        <is>
          <t xml:space="preserve"> </t>
        </is>
      </c>
      <c r="C79" s="3" t="inlineStr">
        <is>
          <t xml:space="preserve"> </t>
        </is>
      </c>
    </row>
    <row r="80">
      <c r="A80" s="5" t="inlineStr">
        <is>
          <t>Financing Receivable, Troubled Debt Restructuring [Line Items]</t>
        </is>
      </c>
      <c r="B80" s="3" t="inlineStr">
        <is>
          <t xml:space="preserve"> </t>
        </is>
      </c>
      <c r="C80" s="3" t="inlineStr">
        <is>
          <t xml:space="preserve"> </t>
        </is>
      </c>
    </row>
    <row r="81">
      <c r="A81" s="3" t="inlineStr">
        <is>
          <t>Financing receivable, modified period</t>
        </is>
      </c>
      <c r="B81" s="6" t="n">
        <v>4721</v>
      </c>
      <c r="C81" s="6" t="n">
        <v>12908</v>
      </c>
    </row>
    <row r="82">
      <c r="A82" s="3" t="inlineStr">
        <is>
          <t>Modification to total financing receivables, percent</t>
        </is>
      </c>
      <c r="B82" s="8" t="n">
        <v>0.026</v>
      </c>
      <c r="C82" s="8" t="n">
        <v>0.024</v>
      </c>
    </row>
    <row r="83">
      <c r="A83" s="3" t="inlineStr">
        <is>
          <t>Real Estate Loan | Interest Rate Reduction</t>
        </is>
      </c>
      <c r="B83" s="3" t="inlineStr">
        <is>
          <t xml:space="preserve"> </t>
        </is>
      </c>
      <c r="C83" s="3" t="inlineStr">
        <is>
          <t xml:space="preserve"> </t>
        </is>
      </c>
    </row>
    <row r="84">
      <c r="A84" s="5" t="inlineStr">
        <is>
          <t>Financing Receivable, Troubled Debt Restructuring [Line Items]</t>
        </is>
      </c>
      <c r="B84" s="3" t="inlineStr">
        <is>
          <t xml:space="preserve"> </t>
        </is>
      </c>
      <c r="C84" s="3" t="inlineStr">
        <is>
          <t xml:space="preserve"> </t>
        </is>
      </c>
    </row>
    <row r="85">
      <c r="A85" s="3" t="inlineStr">
        <is>
          <t>Financing receivable, modified period</t>
        </is>
      </c>
      <c r="B85" s="6" t="n">
        <v>119</v>
      </c>
      <c r="C85" s="6" t="n">
        <v>282</v>
      </c>
    </row>
    <row r="86">
      <c r="A86" s="3" t="inlineStr">
        <is>
          <t>Modification to total financing receivables, percent</t>
        </is>
      </c>
      <c r="B86" s="8" t="n">
        <v>0.016</v>
      </c>
      <c r="C86" s="8" t="n">
        <v>0.013</v>
      </c>
    </row>
    <row r="87">
      <c r="A87" s="3" t="inlineStr">
        <is>
          <t>Real Estate Loan | Term Extension</t>
        </is>
      </c>
      <c r="B87" s="3" t="inlineStr">
        <is>
          <t xml:space="preserve"> </t>
        </is>
      </c>
      <c r="C87" s="3" t="inlineStr">
        <is>
          <t xml:space="preserve"> </t>
        </is>
      </c>
    </row>
    <row r="88">
      <c r="A88" s="5" t="inlineStr">
        <is>
          <t>Financing Receivable, Troubled Debt Restructuring [Line Items]</t>
        </is>
      </c>
      <c r="B88" s="3" t="inlineStr">
        <is>
          <t xml:space="preserve"> </t>
        </is>
      </c>
      <c r="C88" s="3" t="inlineStr">
        <is>
          <t xml:space="preserve"> </t>
        </is>
      </c>
    </row>
    <row r="89">
      <c r="A89" s="3" t="inlineStr">
        <is>
          <t>Financing receivable, modified period</t>
        </is>
      </c>
      <c r="B89" s="6" t="n">
        <v>0</v>
      </c>
      <c r="C89" s="6" t="n">
        <v>5</v>
      </c>
    </row>
    <row r="90">
      <c r="A90" s="3" t="inlineStr">
        <is>
          <t>Modification to total financing receivables, percent</t>
        </is>
      </c>
      <c r="B90" s="9" t="n">
        <v>0</v>
      </c>
      <c r="C90" s="9" t="n">
        <v>0</v>
      </c>
    </row>
    <row r="91">
      <c r="A91" s="3" t="inlineStr">
        <is>
          <t>Real Estate Loan | Principal Forgiveness</t>
        </is>
      </c>
      <c r="B91" s="3" t="inlineStr">
        <is>
          <t xml:space="preserve"> </t>
        </is>
      </c>
      <c r="C91" s="3" t="inlineStr">
        <is>
          <t xml:space="preserve"> </t>
        </is>
      </c>
    </row>
    <row r="92">
      <c r="A92" s="5" t="inlineStr">
        <is>
          <t>Financing Receivable, Troubled Debt Restructuring [Line Items]</t>
        </is>
      </c>
      <c r="B92" s="3" t="inlineStr">
        <is>
          <t xml:space="preserve"> </t>
        </is>
      </c>
      <c r="C92" s="3" t="inlineStr">
        <is>
          <t xml:space="preserve"> </t>
        </is>
      </c>
    </row>
    <row r="93">
      <c r="A93" s="3" t="inlineStr">
        <is>
          <t>Financing receivable, modified period</t>
        </is>
      </c>
      <c r="B93" s="6" t="n">
        <v>0</v>
      </c>
      <c r="C93" s="6" t="n">
        <v>25</v>
      </c>
    </row>
    <row r="94">
      <c r="A94" s="3" t="inlineStr">
        <is>
          <t>Modification to total financing receivables, percent</t>
        </is>
      </c>
      <c r="B94" s="9" t="n">
        <v>0</v>
      </c>
      <c r="C94" s="8" t="n">
        <v>0.001</v>
      </c>
    </row>
    <row r="95">
      <c r="A95" s="3" t="inlineStr">
        <is>
          <t>Real Estate Loan | Combination - Term Extension and Principal Forgiveness</t>
        </is>
      </c>
      <c r="B95" s="3" t="inlineStr">
        <is>
          <t xml:space="preserve"> </t>
        </is>
      </c>
      <c r="C95" s="3" t="inlineStr">
        <is>
          <t xml:space="preserve"> </t>
        </is>
      </c>
    </row>
    <row r="96">
      <c r="A96" s="5" t="inlineStr">
        <is>
          <t>Financing Receivable, Troubled Debt Restructuring [Line Items]</t>
        </is>
      </c>
      <c r="B96" s="3" t="inlineStr">
        <is>
          <t xml:space="preserve"> </t>
        </is>
      </c>
      <c r="C96" s="3" t="inlineStr">
        <is>
          <t xml:space="preserve"> </t>
        </is>
      </c>
    </row>
    <row r="97">
      <c r="A97" s="3" t="inlineStr">
        <is>
          <t>Financing receivable, modified period</t>
        </is>
      </c>
      <c r="B97" s="6" t="n">
        <v>0</v>
      </c>
      <c r="C97" s="6" t="n">
        <v>0</v>
      </c>
    </row>
    <row r="98">
      <c r="A98" s="3" t="inlineStr">
        <is>
          <t>Modification to total financing receivables, percent</t>
        </is>
      </c>
      <c r="B98" s="9" t="n">
        <v>0</v>
      </c>
      <c r="C98" s="9" t="n">
        <v>0</v>
      </c>
    </row>
    <row r="99">
      <c r="A99" s="3" t="inlineStr">
        <is>
          <t>Real Estate Loan | Combination - Term Extension and Interest Rate Reduction</t>
        </is>
      </c>
      <c r="B99" s="3" t="inlineStr">
        <is>
          <t xml:space="preserve"> </t>
        </is>
      </c>
      <c r="C99" s="3" t="inlineStr">
        <is>
          <t xml:space="preserve"> </t>
        </is>
      </c>
    </row>
    <row r="100">
      <c r="A100" s="5" t="inlineStr">
        <is>
          <t>Financing Receivable, Troubled Debt Restructuring [Line Items]</t>
        </is>
      </c>
      <c r="B100" s="3" t="inlineStr">
        <is>
          <t xml:space="preserve"> </t>
        </is>
      </c>
      <c r="C100" s="3" t="inlineStr">
        <is>
          <t xml:space="preserve"> </t>
        </is>
      </c>
    </row>
    <row r="101">
      <c r="A101" s="3" t="inlineStr">
        <is>
          <t>Financing receivable, modified period</t>
        </is>
      </c>
      <c r="B101" s="6" t="n">
        <v>0</v>
      </c>
      <c r="C101" s="6" t="n">
        <v>17</v>
      </c>
    </row>
    <row r="102">
      <c r="A102" s="3" t="inlineStr">
        <is>
          <t>Modification to total financing receivables, percent</t>
        </is>
      </c>
      <c r="B102" s="9" t="n">
        <v>0</v>
      </c>
      <c r="C102" s="8" t="n">
        <v>0.001</v>
      </c>
    </row>
    <row r="103">
      <c r="A103" s="3" t="inlineStr">
        <is>
          <t>Sales Finance Contracts | Interest Rate Reduction</t>
        </is>
      </c>
      <c r="B103" s="3" t="inlineStr">
        <is>
          <t xml:space="preserve"> </t>
        </is>
      </c>
      <c r="C103" s="3" t="inlineStr">
        <is>
          <t xml:space="preserve"> </t>
        </is>
      </c>
    </row>
    <row r="104">
      <c r="A104" s="5" t="inlineStr">
        <is>
          <t>Financing Receivable, Troubled Debt Restructuring [Line Items]</t>
        </is>
      </c>
      <c r="B104" s="3" t="inlineStr">
        <is>
          <t xml:space="preserve"> </t>
        </is>
      </c>
      <c r="C104" s="3" t="inlineStr">
        <is>
          <t xml:space="preserve"> </t>
        </is>
      </c>
    </row>
    <row r="105">
      <c r="A105" s="3" t="inlineStr">
        <is>
          <t>Financing receivable, modified period</t>
        </is>
      </c>
      <c r="B105" s="6" t="n">
        <v>207</v>
      </c>
      <c r="C105" s="6" t="n">
        <v>480</v>
      </c>
    </row>
    <row r="106">
      <c r="A106" s="3" t="inlineStr">
        <is>
          <t>Modification to total financing receivables, percent</t>
        </is>
      </c>
      <c r="B106" s="8" t="n">
        <v>0.005</v>
      </c>
      <c r="C106" s="8" t="n">
        <v>0.004</v>
      </c>
    </row>
    <row r="107">
      <c r="A107" s="3" t="inlineStr">
        <is>
          <t>Sales Finance Contracts | Term Extension</t>
        </is>
      </c>
      <c r="B107" s="3" t="inlineStr">
        <is>
          <t xml:space="preserve"> </t>
        </is>
      </c>
      <c r="C107" s="3" t="inlineStr">
        <is>
          <t xml:space="preserve"> </t>
        </is>
      </c>
    </row>
    <row r="108">
      <c r="A108" s="5" t="inlineStr">
        <is>
          <t>Financing Receivable, Troubled Debt Restructuring [Line Items]</t>
        </is>
      </c>
      <c r="B108" s="3" t="inlineStr">
        <is>
          <t xml:space="preserve"> </t>
        </is>
      </c>
      <c r="C108" s="3" t="inlineStr">
        <is>
          <t xml:space="preserve"> </t>
        </is>
      </c>
    </row>
    <row r="109">
      <c r="A109" s="3" t="inlineStr">
        <is>
          <t>Financing receivable, modified period</t>
        </is>
      </c>
      <c r="B109" s="6" t="n">
        <v>298</v>
      </c>
      <c r="C109" s="6" t="n">
        <v>577</v>
      </c>
    </row>
    <row r="110">
      <c r="A110" s="3" t="inlineStr">
        <is>
          <t>Modification to total financing receivables, percent</t>
        </is>
      </c>
      <c r="B110" s="8" t="n">
        <v>0.007</v>
      </c>
      <c r="C110" s="8" t="n">
        <v>0.004</v>
      </c>
    </row>
    <row r="111">
      <c r="A111" s="3" t="inlineStr">
        <is>
          <t>Sales Finance Contracts | Principal Forgiveness</t>
        </is>
      </c>
      <c r="B111" s="3" t="inlineStr">
        <is>
          <t xml:space="preserve"> </t>
        </is>
      </c>
      <c r="C111" s="3" t="inlineStr">
        <is>
          <t xml:space="preserve"> </t>
        </is>
      </c>
    </row>
    <row r="112">
      <c r="A112" s="5" t="inlineStr">
        <is>
          <t>Financing Receivable, Troubled Debt Restructuring [Line Items]</t>
        </is>
      </c>
      <c r="B112" s="3" t="inlineStr">
        <is>
          <t xml:space="preserve"> </t>
        </is>
      </c>
      <c r="C112" s="3" t="inlineStr">
        <is>
          <t xml:space="preserve"> </t>
        </is>
      </c>
    </row>
    <row r="113">
      <c r="A113" s="3" t="inlineStr">
        <is>
          <t>Financing receivable, modified period</t>
        </is>
      </c>
      <c r="B113" s="6" t="n">
        <v>459</v>
      </c>
      <c r="C113" s="6" t="n">
        <v>1372</v>
      </c>
    </row>
    <row r="114">
      <c r="A114" s="3" t="inlineStr">
        <is>
          <t>Modification to total financing receivables, percent</t>
        </is>
      </c>
      <c r="B114" s="8" t="n">
        <v>0.011</v>
      </c>
      <c r="C114" s="8" t="n">
        <v>0.011</v>
      </c>
    </row>
    <row r="115">
      <c r="A115" s="3" t="inlineStr">
        <is>
          <t>Sales Finance Contracts | Combination - Term Extension and Principal Forgiveness</t>
        </is>
      </c>
      <c r="B115" s="3" t="inlineStr">
        <is>
          <t xml:space="preserve"> </t>
        </is>
      </c>
      <c r="C115" s="3" t="inlineStr">
        <is>
          <t xml:space="preserve"> </t>
        </is>
      </c>
    </row>
    <row r="116">
      <c r="A116" s="5" t="inlineStr">
        <is>
          <t>Financing Receivable, Troubled Debt Restructuring [Line Items]</t>
        </is>
      </c>
      <c r="B116" s="3" t="inlineStr">
        <is>
          <t xml:space="preserve"> </t>
        </is>
      </c>
      <c r="C116" s="3" t="inlineStr">
        <is>
          <t xml:space="preserve"> </t>
        </is>
      </c>
    </row>
    <row r="117">
      <c r="A117" s="3" t="inlineStr">
        <is>
          <t>Financing receivable, modified period</t>
        </is>
      </c>
      <c r="B117" s="6" t="n">
        <v>1614</v>
      </c>
      <c r="C117" s="6" t="n">
        <v>4677</v>
      </c>
    </row>
    <row r="118">
      <c r="A118" s="3" t="inlineStr">
        <is>
          <t>Modification to total financing receivables, percent</t>
        </is>
      </c>
      <c r="B118" s="8" t="n">
        <v>0.038</v>
      </c>
      <c r="C118" s="8" t="n">
        <v>0.036</v>
      </c>
    </row>
    <row r="119">
      <c r="A119" s="3" t="inlineStr">
        <is>
          <t>Sales Finance Contracts | Combination - Term Extension and Interest Rate Reduction</t>
        </is>
      </c>
      <c r="B119" s="3" t="inlineStr">
        <is>
          <t xml:space="preserve"> </t>
        </is>
      </c>
      <c r="C119" s="3" t="inlineStr">
        <is>
          <t xml:space="preserve"> </t>
        </is>
      </c>
    </row>
    <row r="120">
      <c r="A120" s="5" t="inlineStr">
        <is>
          <t>Financing Receivable, Troubled Debt Restructuring [Line Items]</t>
        </is>
      </c>
      <c r="B120" s="3" t="inlineStr">
        <is>
          <t xml:space="preserve"> </t>
        </is>
      </c>
      <c r="C120" s="3" t="inlineStr">
        <is>
          <t xml:space="preserve"> </t>
        </is>
      </c>
    </row>
    <row r="121">
      <c r="A121" s="3" t="inlineStr">
        <is>
          <t>Financing receivable, modified period</t>
        </is>
      </c>
      <c r="B121" s="6" t="n">
        <v>192</v>
      </c>
      <c r="C121" s="6" t="n">
        <v>475</v>
      </c>
    </row>
    <row r="122">
      <c r="A122" s="3" t="inlineStr">
        <is>
          <t>Modification to total financing receivables, percent</t>
        </is>
      </c>
      <c r="B122" s="8" t="n">
        <v>0.005</v>
      </c>
      <c r="C122" s="8" t="n">
        <v>0.0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Financial Effect of Loan Modification (Details) - USD ($) $ in Millions</t>
        </is>
      </c>
      <c r="B1" s="2" t="inlineStr">
        <is>
          <t>3 Months Ended</t>
        </is>
      </c>
      <c r="C1" s="2" t="inlineStr">
        <is>
          <t>9 Months Ended</t>
        </is>
      </c>
    </row>
    <row r="2">
      <c r="B2" s="2" t="inlineStr">
        <is>
          <t>Sep. 30, 2023</t>
        </is>
      </c>
      <c r="C2" s="2" t="inlineStr">
        <is>
          <t>Sep. 30, 2023</t>
        </is>
      </c>
    </row>
    <row r="3">
      <c r="A3" s="3" t="inlineStr">
        <is>
          <t>Principal Forgiveness | Live Check Loans</t>
        </is>
      </c>
      <c r="B3" s="3" t="inlineStr">
        <is>
          <t xml:space="preserve"> </t>
        </is>
      </c>
      <c r="C3" s="3" t="inlineStr">
        <is>
          <t xml:space="preserve"> </t>
        </is>
      </c>
    </row>
    <row r="4">
      <c r="A4" s="5" t="inlineStr">
        <is>
          <t>Financing Receivable, Troubled Debt Restructuring [Line Items]</t>
        </is>
      </c>
      <c r="B4" s="3" t="inlineStr">
        <is>
          <t xml:space="preserve"> </t>
        </is>
      </c>
      <c r="C4" s="3" t="inlineStr">
        <is>
          <t xml:space="preserve"> </t>
        </is>
      </c>
    </row>
    <row r="5">
      <c r="A5" s="3" t="inlineStr">
        <is>
          <t>Decrease from modification</t>
        </is>
      </c>
      <c r="B5" s="10" t="n">
        <v>0.6</v>
      </c>
      <c r="C5" s="10" t="n">
        <v>1.9</v>
      </c>
    </row>
    <row r="6">
      <c r="A6" s="3" t="inlineStr">
        <is>
          <t>Principal Forgiveness | Premier Loans</t>
        </is>
      </c>
      <c r="B6" s="3" t="inlineStr">
        <is>
          <t xml:space="preserve"> </t>
        </is>
      </c>
      <c r="C6" s="3" t="inlineStr">
        <is>
          <t xml:space="preserve"> </t>
        </is>
      </c>
    </row>
    <row r="7">
      <c r="A7" s="5" t="inlineStr">
        <is>
          <t>Financing Receivable, Troubled Debt Restructuring [Line Items]</t>
        </is>
      </c>
      <c r="B7" s="3" t="inlineStr">
        <is>
          <t xml:space="preserve"> </t>
        </is>
      </c>
      <c r="C7" s="3" t="inlineStr">
        <is>
          <t xml:space="preserve"> </t>
        </is>
      </c>
    </row>
    <row r="8">
      <c r="A8" s="3" t="inlineStr">
        <is>
          <t>Decrease from modification</t>
        </is>
      </c>
      <c r="B8" s="11" t="n">
        <v>0.2</v>
      </c>
      <c r="C8" s="11" t="n">
        <v>0.6</v>
      </c>
    </row>
    <row r="9">
      <c r="A9" s="3" t="inlineStr">
        <is>
          <t>Principal Forgiveness | Other Consumer Loans</t>
        </is>
      </c>
      <c r="B9" s="3" t="inlineStr">
        <is>
          <t xml:space="preserve"> </t>
        </is>
      </c>
      <c r="C9" s="3" t="inlineStr">
        <is>
          <t xml:space="preserve"> </t>
        </is>
      </c>
    </row>
    <row r="10">
      <c r="A10" s="5" t="inlineStr">
        <is>
          <t>Financing Receivable, Troubled Debt Restructuring [Line Items]</t>
        </is>
      </c>
      <c r="B10" s="3" t="inlineStr">
        <is>
          <t xml:space="preserve"> </t>
        </is>
      </c>
      <c r="C10" s="3" t="inlineStr">
        <is>
          <t xml:space="preserve"> </t>
        </is>
      </c>
    </row>
    <row r="11">
      <c r="A11" s="3" t="inlineStr">
        <is>
          <t>Decrease from modification</t>
        </is>
      </c>
      <c r="B11" s="11" t="n">
        <v>2.2</v>
      </c>
      <c r="C11" s="11" t="n">
        <v>7.2</v>
      </c>
    </row>
    <row r="12">
      <c r="A12" s="3" t="inlineStr">
        <is>
          <t>Principal Forgiveness | Sales Finance Contracts</t>
        </is>
      </c>
      <c r="B12" s="3" t="inlineStr">
        <is>
          <t xml:space="preserve"> </t>
        </is>
      </c>
      <c r="C12" s="3" t="inlineStr">
        <is>
          <t xml:space="preserve"> </t>
        </is>
      </c>
    </row>
    <row r="13">
      <c r="A13" s="5" t="inlineStr">
        <is>
          <t>Financing Receivable, Troubled Debt Restructuring [Line Items]</t>
        </is>
      </c>
      <c r="B13" s="3" t="inlineStr">
        <is>
          <t xml:space="preserve"> </t>
        </is>
      </c>
      <c r="C13" s="3" t="inlineStr">
        <is>
          <t xml:space="preserve"> </t>
        </is>
      </c>
    </row>
    <row r="14">
      <c r="A14" s="3" t="inlineStr">
        <is>
          <t>Decrease from modification</t>
        </is>
      </c>
      <c r="B14" s="10" t="n">
        <v>0.5</v>
      </c>
      <c r="C14" s="10" t="n">
        <v>1.4</v>
      </c>
    </row>
    <row r="15">
      <c r="A15" s="3" t="inlineStr">
        <is>
          <t>Term Extension | Live Check Loans</t>
        </is>
      </c>
      <c r="B15" s="3" t="inlineStr">
        <is>
          <t xml:space="preserve"> </t>
        </is>
      </c>
      <c r="C15" s="3" t="inlineStr">
        <is>
          <t xml:space="preserve"> </t>
        </is>
      </c>
    </row>
    <row r="16">
      <c r="A16" s="5" t="inlineStr">
        <is>
          <t>Financing Receivable, Troubled Debt Restructuring [Line Items]</t>
        </is>
      </c>
      <c r="B16" s="3" t="inlineStr">
        <is>
          <t xml:space="preserve"> </t>
        </is>
      </c>
      <c r="C16" s="3" t="inlineStr">
        <is>
          <t xml:space="preserve"> </t>
        </is>
      </c>
    </row>
    <row r="17">
      <c r="A17" s="3" t="inlineStr">
        <is>
          <t>Weighted average years</t>
        </is>
      </c>
      <c r="B17" s="3" t="inlineStr">
        <is>
          <t>12 months</t>
        </is>
      </c>
      <c r="C17" s="3" t="inlineStr">
        <is>
          <t>13 months</t>
        </is>
      </c>
    </row>
    <row r="18">
      <c r="A18" s="3" t="inlineStr">
        <is>
          <t>Term Extension | Premier Loans</t>
        </is>
      </c>
      <c r="B18" s="3" t="inlineStr">
        <is>
          <t xml:space="preserve"> </t>
        </is>
      </c>
      <c r="C18" s="3" t="inlineStr">
        <is>
          <t xml:space="preserve"> </t>
        </is>
      </c>
    </row>
    <row r="19">
      <c r="A19" s="5" t="inlineStr">
        <is>
          <t>Financing Receivable, Troubled Debt Restructuring [Line Items]</t>
        </is>
      </c>
      <c r="B19" s="3" t="inlineStr">
        <is>
          <t xml:space="preserve"> </t>
        </is>
      </c>
      <c r="C19" s="3" t="inlineStr">
        <is>
          <t xml:space="preserve"> </t>
        </is>
      </c>
    </row>
    <row r="20">
      <c r="A20" s="3" t="inlineStr">
        <is>
          <t>Weighted average years</t>
        </is>
      </c>
      <c r="B20" s="3" t="inlineStr">
        <is>
          <t>26 months</t>
        </is>
      </c>
      <c r="C20" s="3" t="inlineStr">
        <is>
          <t>22 months</t>
        </is>
      </c>
    </row>
    <row r="21">
      <c r="A21" s="3" t="inlineStr">
        <is>
          <t>Term Extension | Other Consumer Loans</t>
        </is>
      </c>
      <c r="B21" s="3" t="inlineStr">
        <is>
          <t xml:space="preserve"> </t>
        </is>
      </c>
      <c r="C21" s="3" t="inlineStr">
        <is>
          <t xml:space="preserve"> </t>
        </is>
      </c>
    </row>
    <row r="22">
      <c r="A22" s="5" t="inlineStr">
        <is>
          <t>Financing Receivable, Troubled Debt Restructuring [Line Items]</t>
        </is>
      </c>
      <c r="B22" s="3" t="inlineStr">
        <is>
          <t xml:space="preserve"> </t>
        </is>
      </c>
      <c r="C22" s="3" t="inlineStr">
        <is>
          <t xml:space="preserve"> </t>
        </is>
      </c>
    </row>
    <row r="23">
      <c r="A23" s="3" t="inlineStr">
        <is>
          <t>Weighted average years</t>
        </is>
      </c>
      <c r="B23" s="3" t="inlineStr">
        <is>
          <t>16 months</t>
        </is>
      </c>
      <c r="C23" s="3" t="inlineStr">
        <is>
          <t>16 months</t>
        </is>
      </c>
    </row>
    <row r="24">
      <c r="A24" s="3" t="inlineStr">
        <is>
          <t>Term Extension | Real Estate Loan</t>
        </is>
      </c>
      <c r="B24" s="3" t="inlineStr">
        <is>
          <t xml:space="preserve"> </t>
        </is>
      </c>
      <c r="C24" s="3" t="inlineStr">
        <is>
          <t xml:space="preserve"> </t>
        </is>
      </c>
    </row>
    <row r="25">
      <c r="A25" s="5" t="inlineStr">
        <is>
          <t>Financing Receivable, Troubled Debt Restructuring [Line Items]</t>
        </is>
      </c>
      <c r="B25" s="3" t="inlineStr">
        <is>
          <t xml:space="preserve"> </t>
        </is>
      </c>
      <c r="C25" s="3" t="inlineStr">
        <is>
          <t xml:space="preserve"> </t>
        </is>
      </c>
    </row>
    <row r="26">
      <c r="A26" s="3" t="inlineStr">
        <is>
          <t>Weighted average years</t>
        </is>
      </c>
      <c r="B26" s="3" t="inlineStr">
        <is>
          <t xml:space="preserve"> </t>
        </is>
      </c>
      <c r="C26" s="3" t="inlineStr">
        <is>
          <t>43 months</t>
        </is>
      </c>
    </row>
    <row r="27">
      <c r="A27" s="3" t="inlineStr">
        <is>
          <t>Term Extension | Sales Finance Contracts</t>
        </is>
      </c>
      <c r="B27" s="3" t="inlineStr">
        <is>
          <t xml:space="preserve"> </t>
        </is>
      </c>
      <c r="C27" s="3" t="inlineStr">
        <is>
          <t xml:space="preserve"> </t>
        </is>
      </c>
    </row>
    <row r="28">
      <c r="A28" s="5" t="inlineStr">
        <is>
          <t>Financing Receivable, Troubled Debt Restructuring [Line Items]</t>
        </is>
      </c>
      <c r="B28" s="3" t="inlineStr">
        <is>
          <t xml:space="preserve"> </t>
        </is>
      </c>
      <c r="C28" s="3" t="inlineStr">
        <is>
          <t xml:space="preserve"> </t>
        </is>
      </c>
    </row>
    <row r="29">
      <c r="A29" s="3" t="inlineStr">
        <is>
          <t>Weighted average years</t>
        </is>
      </c>
      <c r="B29" s="3" t="inlineStr">
        <is>
          <t>28 months</t>
        </is>
      </c>
      <c r="C29" s="3" t="inlineStr">
        <is>
          <t>17 months</t>
        </is>
      </c>
    </row>
    <row r="30">
      <c r="A30" s="3" t="inlineStr">
        <is>
          <t>Minimum | Interest Rate Reduction | Live Check Loans</t>
        </is>
      </c>
      <c r="B30" s="3" t="inlineStr">
        <is>
          <t xml:space="preserve"> </t>
        </is>
      </c>
      <c r="C30" s="3" t="inlineStr">
        <is>
          <t xml:space="preserve"> </t>
        </is>
      </c>
    </row>
    <row r="31">
      <c r="A31" s="5" t="inlineStr">
        <is>
          <t>Financing Receivable, Troubled Debt Restructuring [Line Items]</t>
        </is>
      </c>
      <c r="B31" s="3" t="inlineStr">
        <is>
          <t xml:space="preserve"> </t>
        </is>
      </c>
      <c r="C31" s="3" t="inlineStr">
        <is>
          <t xml:space="preserve"> </t>
        </is>
      </c>
    </row>
    <row r="32">
      <c r="A32" s="3" t="inlineStr">
        <is>
          <t>Weighted-average contractual interest rate</t>
        </is>
      </c>
      <c r="B32" s="8" t="n">
        <v>0.168</v>
      </c>
      <c r="C32" s="9" t="n">
        <v>0.17</v>
      </c>
    </row>
    <row r="33">
      <c r="A33" s="3" t="inlineStr">
        <is>
          <t>Minimum | Interest Rate Reduction | Premier Loans</t>
        </is>
      </c>
      <c r="B33" s="3" t="inlineStr">
        <is>
          <t xml:space="preserve"> </t>
        </is>
      </c>
      <c r="C33" s="3" t="inlineStr">
        <is>
          <t xml:space="preserve"> </t>
        </is>
      </c>
    </row>
    <row r="34">
      <c r="A34" s="5" t="inlineStr">
        <is>
          <t>Financing Receivable, Troubled Debt Restructuring [Line Items]</t>
        </is>
      </c>
      <c r="B34" s="3" t="inlineStr">
        <is>
          <t xml:space="preserve"> </t>
        </is>
      </c>
      <c r="C34" s="3" t="inlineStr">
        <is>
          <t xml:space="preserve"> </t>
        </is>
      </c>
    </row>
    <row r="35">
      <c r="A35" s="3" t="inlineStr">
        <is>
          <t>Weighted-average contractual interest rate</t>
        </is>
      </c>
      <c r="B35" s="9" t="n">
        <v>0.16</v>
      </c>
      <c r="C35" s="8" t="n">
        <v>0.154</v>
      </c>
    </row>
    <row r="36">
      <c r="A36" s="3" t="inlineStr">
        <is>
          <t>Minimum | Interest Rate Reduction | Other Consumer Loans</t>
        </is>
      </c>
      <c r="B36" s="3" t="inlineStr">
        <is>
          <t xml:space="preserve"> </t>
        </is>
      </c>
      <c r="C36" s="3" t="inlineStr">
        <is>
          <t xml:space="preserve"> </t>
        </is>
      </c>
    </row>
    <row r="37">
      <c r="A37" s="5" t="inlineStr">
        <is>
          <t>Financing Receivable, Troubled Debt Restructuring [Line Items]</t>
        </is>
      </c>
      <c r="B37" s="3" t="inlineStr">
        <is>
          <t xml:space="preserve"> </t>
        </is>
      </c>
      <c r="C37" s="3" t="inlineStr">
        <is>
          <t xml:space="preserve"> </t>
        </is>
      </c>
    </row>
    <row r="38">
      <c r="A38" s="3" t="inlineStr">
        <is>
          <t>Weighted-average contractual interest rate</t>
        </is>
      </c>
      <c r="B38" s="8" t="n">
        <v>0.188</v>
      </c>
      <c r="C38" s="8" t="n">
        <v>0.192</v>
      </c>
    </row>
    <row r="39">
      <c r="A39" s="3" t="inlineStr">
        <is>
          <t>Minimum | Interest Rate Reduction | Real Estate Loan</t>
        </is>
      </c>
      <c r="B39" s="3" t="inlineStr">
        <is>
          <t xml:space="preserve"> </t>
        </is>
      </c>
      <c r="C39" s="3" t="inlineStr">
        <is>
          <t xml:space="preserve"> </t>
        </is>
      </c>
    </row>
    <row r="40">
      <c r="A40" s="5" t="inlineStr">
        <is>
          <t>Financing Receivable, Troubled Debt Restructuring [Line Items]</t>
        </is>
      </c>
      <c r="B40" s="3" t="inlineStr">
        <is>
          <t xml:space="preserve"> </t>
        </is>
      </c>
      <c r="C40" s="3" t="inlineStr">
        <is>
          <t xml:space="preserve"> </t>
        </is>
      </c>
    </row>
    <row r="41">
      <c r="A41" s="3" t="inlineStr">
        <is>
          <t>Weighted-average contractual interest rate</t>
        </is>
      </c>
      <c r="B41" s="9" t="n">
        <v>0.06</v>
      </c>
      <c r="C41" s="8" t="n">
        <v>0.066</v>
      </c>
    </row>
    <row r="42">
      <c r="A42" s="3" t="inlineStr">
        <is>
          <t>Minimum | Interest Rate Reduction | Sales Finance Contracts</t>
        </is>
      </c>
      <c r="B42" s="3" t="inlineStr">
        <is>
          <t xml:space="preserve"> </t>
        </is>
      </c>
      <c r="C42" s="3" t="inlineStr">
        <is>
          <t xml:space="preserve"> </t>
        </is>
      </c>
    </row>
    <row r="43">
      <c r="A43" s="5" t="inlineStr">
        <is>
          <t>Financing Receivable, Troubled Debt Restructuring [Line Items]</t>
        </is>
      </c>
      <c r="B43" s="3" t="inlineStr">
        <is>
          <t xml:space="preserve"> </t>
        </is>
      </c>
      <c r="C43" s="3" t="inlineStr">
        <is>
          <t xml:space="preserve"> </t>
        </is>
      </c>
    </row>
    <row r="44">
      <c r="A44" s="3" t="inlineStr">
        <is>
          <t>Weighted-average contractual interest rate</t>
        </is>
      </c>
      <c r="B44" s="8" t="n">
        <v>0.133</v>
      </c>
      <c r="C44" s="8" t="n">
        <v>0.148</v>
      </c>
    </row>
    <row r="45">
      <c r="A45" s="3" t="inlineStr">
        <is>
          <t>Maximum | Interest Rate Reduction | Live Check Loans</t>
        </is>
      </c>
      <c r="B45" s="3" t="inlineStr">
        <is>
          <t xml:space="preserve"> </t>
        </is>
      </c>
      <c r="C45" s="3" t="inlineStr">
        <is>
          <t xml:space="preserve"> </t>
        </is>
      </c>
    </row>
    <row r="46">
      <c r="A46" s="5" t="inlineStr">
        <is>
          <t>Financing Receivable, Troubled Debt Restructuring [Line Items]</t>
        </is>
      </c>
      <c r="B46" s="3" t="inlineStr">
        <is>
          <t xml:space="preserve"> </t>
        </is>
      </c>
      <c r="C46" s="3" t="inlineStr">
        <is>
          <t xml:space="preserve"> </t>
        </is>
      </c>
    </row>
    <row r="47">
      <c r="A47" s="3" t="inlineStr">
        <is>
          <t>Weighted-average contractual interest rate</t>
        </is>
      </c>
      <c r="B47" s="8" t="n">
        <v>0.271</v>
      </c>
      <c r="C47" s="8" t="n">
        <v>0.269</v>
      </c>
    </row>
    <row r="48">
      <c r="A48" s="3" t="inlineStr">
        <is>
          <t>Maximum | Interest Rate Reduction | Premier Loans</t>
        </is>
      </c>
      <c r="B48" s="3" t="inlineStr">
        <is>
          <t xml:space="preserve"> </t>
        </is>
      </c>
      <c r="C48" s="3" t="inlineStr">
        <is>
          <t xml:space="preserve"> </t>
        </is>
      </c>
    </row>
    <row r="49">
      <c r="A49" s="5" t="inlineStr">
        <is>
          <t>Financing Receivable, Troubled Debt Restructuring [Line Items]</t>
        </is>
      </c>
      <c r="B49" s="3" t="inlineStr">
        <is>
          <t xml:space="preserve"> </t>
        </is>
      </c>
      <c r="C49" s="3" t="inlineStr">
        <is>
          <t xml:space="preserve"> </t>
        </is>
      </c>
    </row>
    <row r="50">
      <c r="A50" s="3" t="inlineStr">
        <is>
          <t>Weighted-average contractual interest rate</t>
        </is>
      </c>
      <c r="B50" s="8" t="n">
        <v>0.206</v>
      </c>
      <c r="C50" s="8" t="n">
        <v>0.203</v>
      </c>
    </row>
    <row r="51">
      <c r="A51" s="3" t="inlineStr">
        <is>
          <t>Maximum | Interest Rate Reduction | Other Consumer Loans</t>
        </is>
      </c>
      <c r="B51" s="3" t="inlineStr">
        <is>
          <t xml:space="preserve"> </t>
        </is>
      </c>
      <c r="C51" s="3" t="inlineStr">
        <is>
          <t xml:space="preserve"> </t>
        </is>
      </c>
    </row>
    <row r="52">
      <c r="A52" s="5" t="inlineStr">
        <is>
          <t>Financing Receivable, Troubled Debt Restructuring [Line Items]</t>
        </is>
      </c>
      <c r="B52" s="3" t="inlineStr">
        <is>
          <t xml:space="preserve"> </t>
        </is>
      </c>
      <c r="C52" s="3" t="inlineStr">
        <is>
          <t xml:space="preserve"> </t>
        </is>
      </c>
    </row>
    <row r="53">
      <c r="A53" s="3" t="inlineStr">
        <is>
          <t>Weighted-average contractual interest rate</t>
        </is>
      </c>
      <c r="B53" s="8" t="n">
        <v>0.291</v>
      </c>
      <c r="C53" s="8" t="n">
        <v>0.291</v>
      </c>
    </row>
    <row r="54">
      <c r="A54" s="3" t="inlineStr">
        <is>
          <t>Maximum | Interest Rate Reduction | Real Estate Loan</t>
        </is>
      </c>
      <c r="B54" s="3" t="inlineStr">
        <is>
          <t xml:space="preserve"> </t>
        </is>
      </c>
      <c r="C54" s="3" t="inlineStr">
        <is>
          <t xml:space="preserve"> </t>
        </is>
      </c>
    </row>
    <row r="55">
      <c r="A55" s="5" t="inlineStr">
        <is>
          <t>Financing Receivable, Troubled Debt Restructuring [Line Items]</t>
        </is>
      </c>
      <c r="B55" s="3" t="inlineStr">
        <is>
          <t xml:space="preserve"> </t>
        </is>
      </c>
      <c r="C55" s="3" t="inlineStr">
        <is>
          <t xml:space="preserve"> </t>
        </is>
      </c>
    </row>
    <row r="56">
      <c r="A56" s="3" t="inlineStr">
        <is>
          <t>Weighted-average contractual interest rate</t>
        </is>
      </c>
      <c r="B56" s="8" t="n">
        <v>0.182</v>
      </c>
      <c r="C56" s="8" t="n">
        <v>0.184</v>
      </c>
    </row>
    <row r="57">
      <c r="A57" s="3" t="inlineStr">
        <is>
          <t>Maximum | Interest Rate Reduction | Sales Finance Contracts</t>
        </is>
      </c>
      <c r="B57" s="3" t="inlineStr">
        <is>
          <t xml:space="preserve"> </t>
        </is>
      </c>
      <c r="C57" s="3" t="inlineStr">
        <is>
          <t xml:space="preserve"> </t>
        </is>
      </c>
    </row>
    <row r="58">
      <c r="A58" s="5" t="inlineStr">
        <is>
          <t>Financing Receivable, Troubled Debt Restructuring [Line Items]</t>
        </is>
      </c>
      <c r="B58" s="3" t="inlineStr">
        <is>
          <t xml:space="preserve"> </t>
        </is>
      </c>
      <c r="C58" s="3" t="inlineStr">
        <is>
          <t xml:space="preserve"> </t>
        </is>
      </c>
    </row>
    <row r="59">
      <c r="A59" s="3" t="inlineStr">
        <is>
          <t>Weighted-average contractual interest rate</t>
        </is>
      </c>
      <c r="B59" s="8" t="n">
        <v>0.213</v>
      </c>
      <c r="C59" s="8" t="n">
        <v>0.2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bsequent Defaul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ancing Receivable, Troubled Debt Restructuring [Line Items]</t>
        </is>
      </c>
      <c r="B3" s="3" t="inlineStr">
        <is>
          <t xml:space="preserve"> </t>
        </is>
      </c>
      <c r="C3" s="3" t="inlineStr">
        <is>
          <t xml:space="preserve"> </t>
        </is>
      </c>
      <c r="D3" s="3" t="inlineStr">
        <is>
          <t xml:space="preserve"> </t>
        </is>
      </c>
      <c r="E3" s="3" t="inlineStr">
        <is>
          <t xml:space="preserve"> </t>
        </is>
      </c>
    </row>
    <row r="4">
      <c r="A4" s="3" t="inlineStr">
        <is>
          <t>Pre-Modification Gross Balance</t>
        </is>
      </c>
      <c r="B4" s="3" t="inlineStr">
        <is>
          <t xml:space="preserve"> </t>
        </is>
      </c>
      <c r="C4" s="6" t="n">
        <v>6544</v>
      </c>
      <c r="D4" s="3" t="inlineStr">
        <is>
          <t xml:space="preserve"> </t>
        </is>
      </c>
      <c r="E4" s="6" t="n">
        <v>13752</v>
      </c>
    </row>
    <row r="5">
      <c r="A5" s="3" t="inlineStr">
        <is>
          <t>Interest Rate Reduction</t>
        </is>
      </c>
      <c r="B5" s="3" t="inlineStr">
        <is>
          <t xml:space="preserve"> </t>
        </is>
      </c>
      <c r="C5" s="3" t="inlineStr">
        <is>
          <t xml:space="preserve"> </t>
        </is>
      </c>
      <c r="D5" s="3" t="inlineStr">
        <is>
          <t xml:space="preserve"> </t>
        </is>
      </c>
      <c r="E5" s="3" t="inlineStr">
        <is>
          <t xml:space="preserve"> </t>
        </is>
      </c>
    </row>
    <row r="6">
      <c r="A6" s="5" t="inlineStr">
        <is>
          <t>Financing Receivable, Troubled Debt Restructuring [Line Items]</t>
        </is>
      </c>
      <c r="B6" s="3" t="inlineStr">
        <is>
          <t xml:space="preserve"> </t>
        </is>
      </c>
      <c r="C6" s="3" t="inlineStr">
        <is>
          <t xml:space="preserve"> </t>
        </is>
      </c>
      <c r="D6" s="3" t="inlineStr">
        <is>
          <t xml:space="preserve"> </t>
        </is>
      </c>
      <c r="E6" s="3" t="inlineStr">
        <is>
          <t xml:space="preserve"> </t>
        </is>
      </c>
    </row>
    <row r="7">
      <c r="A7" s="3" t="inlineStr">
        <is>
          <t>Pre-Modification Gross Balance</t>
        </is>
      </c>
      <c r="B7" s="6" t="n">
        <v>2660</v>
      </c>
      <c r="C7" s="3" t="inlineStr">
        <is>
          <t xml:space="preserve"> </t>
        </is>
      </c>
      <c r="D7" s="6" t="n">
        <v>6847</v>
      </c>
      <c r="E7" s="3" t="inlineStr">
        <is>
          <t xml:space="preserve"> </t>
        </is>
      </c>
    </row>
    <row r="8">
      <c r="A8" s="3" t="inlineStr">
        <is>
          <t>Term Extension</t>
        </is>
      </c>
      <c r="B8" s="3" t="inlineStr">
        <is>
          <t xml:space="preserve"> </t>
        </is>
      </c>
      <c r="C8" s="3" t="inlineStr">
        <is>
          <t xml:space="preserve"> </t>
        </is>
      </c>
      <c r="D8" s="3" t="inlineStr">
        <is>
          <t xml:space="preserve"> </t>
        </is>
      </c>
      <c r="E8" s="3" t="inlineStr">
        <is>
          <t xml:space="preserve"> </t>
        </is>
      </c>
    </row>
    <row r="9">
      <c r="A9" s="5" t="inlineStr">
        <is>
          <t>Financing Receivable, Troubled Debt Restructuring [Line Items]</t>
        </is>
      </c>
      <c r="B9" s="3" t="inlineStr">
        <is>
          <t xml:space="preserve"> </t>
        </is>
      </c>
      <c r="C9" s="3" t="inlineStr">
        <is>
          <t xml:space="preserve"> </t>
        </is>
      </c>
      <c r="D9" s="3" t="inlineStr">
        <is>
          <t xml:space="preserve"> </t>
        </is>
      </c>
      <c r="E9" s="3" t="inlineStr">
        <is>
          <t xml:space="preserve"> </t>
        </is>
      </c>
    </row>
    <row r="10">
      <c r="A10" s="3" t="inlineStr">
        <is>
          <t>Pre-Modification Gross Balance</t>
        </is>
      </c>
      <c r="B10" s="4" t="n">
        <v>1175</v>
      </c>
      <c r="C10" s="3" t="inlineStr">
        <is>
          <t xml:space="preserve"> </t>
        </is>
      </c>
      <c r="D10" s="4" t="n">
        <v>1672</v>
      </c>
      <c r="E10" s="3" t="inlineStr">
        <is>
          <t xml:space="preserve"> </t>
        </is>
      </c>
    </row>
    <row r="11">
      <c r="A11" s="3" t="inlineStr">
        <is>
          <t>Principal Forgiveness</t>
        </is>
      </c>
      <c r="B11" s="3" t="inlineStr">
        <is>
          <t xml:space="preserve"> </t>
        </is>
      </c>
      <c r="C11" s="3" t="inlineStr">
        <is>
          <t xml:space="preserve"> </t>
        </is>
      </c>
      <c r="D11" s="3" t="inlineStr">
        <is>
          <t xml:space="preserve"> </t>
        </is>
      </c>
      <c r="E11" s="3" t="inlineStr">
        <is>
          <t xml:space="preserve"> </t>
        </is>
      </c>
    </row>
    <row r="12">
      <c r="A12" s="5" t="inlineStr">
        <is>
          <t>Financing Receivable, Troubled Debt Restructuring [Line Items]</t>
        </is>
      </c>
      <c r="B12" s="3" t="inlineStr">
        <is>
          <t xml:space="preserve"> </t>
        </is>
      </c>
      <c r="C12" s="3" t="inlineStr">
        <is>
          <t xml:space="preserve"> </t>
        </is>
      </c>
      <c r="D12" s="3" t="inlineStr">
        <is>
          <t xml:space="preserve"> </t>
        </is>
      </c>
      <c r="E12" s="3" t="inlineStr">
        <is>
          <t xml:space="preserve"> </t>
        </is>
      </c>
    </row>
    <row r="13">
      <c r="A13" s="3" t="inlineStr">
        <is>
          <t>Pre-Modification Gross Balance</t>
        </is>
      </c>
      <c r="B13" s="4" t="n">
        <v>1561</v>
      </c>
      <c r="C13" s="3" t="inlineStr">
        <is>
          <t xml:space="preserve"> </t>
        </is>
      </c>
      <c r="D13" s="4" t="n">
        <v>3055</v>
      </c>
      <c r="E13" s="3" t="inlineStr">
        <is>
          <t xml:space="preserve"> </t>
        </is>
      </c>
    </row>
    <row r="14">
      <c r="A14" s="3" t="inlineStr">
        <is>
          <t>Combination - Term Extension and Principal Forgiveness</t>
        </is>
      </c>
      <c r="B14" s="3" t="inlineStr">
        <is>
          <t xml:space="preserve"> </t>
        </is>
      </c>
      <c r="C14" s="3" t="inlineStr">
        <is>
          <t xml:space="preserve"> </t>
        </is>
      </c>
      <c r="D14" s="3" t="inlineStr">
        <is>
          <t xml:space="preserve"> </t>
        </is>
      </c>
      <c r="E14" s="3" t="inlineStr">
        <is>
          <t xml:space="preserve"> </t>
        </is>
      </c>
    </row>
    <row r="15">
      <c r="A15" s="5" t="inlineStr">
        <is>
          <t>Financing Receivable, Troubled Debt Restructuring [Line Items]</t>
        </is>
      </c>
      <c r="B15" s="3" t="inlineStr">
        <is>
          <t xml:space="preserve"> </t>
        </is>
      </c>
      <c r="C15" s="3" t="inlineStr">
        <is>
          <t xml:space="preserve"> </t>
        </is>
      </c>
      <c r="D15" s="3" t="inlineStr">
        <is>
          <t xml:space="preserve"> </t>
        </is>
      </c>
      <c r="E15" s="3" t="inlineStr">
        <is>
          <t xml:space="preserve"> </t>
        </is>
      </c>
    </row>
    <row r="16">
      <c r="A16" s="3" t="inlineStr">
        <is>
          <t>Pre-Modification Gross Balance</t>
        </is>
      </c>
      <c r="B16" s="4" t="n">
        <v>1836</v>
      </c>
      <c r="C16" s="3" t="inlineStr">
        <is>
          <t xml:space="preserve"> </t>
        </is>
      </c>
      <c r="D16" s="4" t="n">
        <v>2935</v>
      </c>
      <c r="E16" s="3" t="inlineStr">
        <is>
          <t xml:space="preserve"> </t>
        </is>
      </c>
    </row>
    <row r="17">
      <c r="A17" s="3" t="inlineStr">
        <is>
          <t>Combination - Term Extension and Interest Rate Reduction</t>
        </is>
      </c>
      <c r="B17" s="3" t="inlineStr">
        <is>
          <t xml:space="preserve"> </t>
        </is>
      </c>
      <c r="C17" s="3" t="inlineStr">
        <is>
          <t xml:space="preserve"> </t>
        </is>
      </c>
      <c r="D17" s="3" t="inlineStr">
        <is>
          <t xml:space="preserve"> </t>
        </is>
      </c>
      <c r="E17" s="3" t="inlineStr">
        <is>
          <t xml:space="preserve"> </t>
        </is>
      </c>
    </row>
    <row r="18">
      <c r="A18" s="5" t="inlineStr">
        <is>
          <t>Financing Receivable, Troubled Debt Restructuring [Line Items]</t>
        </is>
      </c>
      <c r="B18" s="3" t="inlineStr">
        <is>
          <t xml:space="preserve"> </t>
        </is>
      </c>
      <c r="C18" s="3" t="inlineStr">
        <is>
          <t xml:space="preserve"> </t>
        </is>
      </c>
      <c r="D18" s="3" t="inlineStr">
        <is>
          <t xml:space="preserve"> </t>
        </is>
      </c>
      <c r="E18" s="3" t="inlineStr">
        <is>
          <t xml:space="preserve"> </t>
        </is>
      </c>
    </row>
    <row r="19">
      <c r="A19" s="3" t="inlineStr">
        <is>
          <t>Pre-Modification Gross Balance</t>
        </is>
      </c>
      <c r="B19" s="4" t="n">
        <v>1072</v>
      </c>
      <c r="C19" s="3" t="inlineStr">
        <is>
          <t xml:space="preserve"> </t>
        </is>
      </c>
      <c r="D19" s="4" t="n">
        <v>2088</v>
      </c>
      <c r="E19" s="3" t="inlineStr">
        <is>
          <t xml:space="preserve"> </t>
        </is>
      </c>
    </row>
    <row r="20">
      <c r="A20" s="3" t="inlineStr">
        <is>
          <t>Live Check Loans | Interest Rate Reduction</t>
        </is>
      </c>
      <c r="B20" s="3" t="inlineStr">
        <is>
          <t xml:space="preserve"> </t>
        </is>
      </c>
      <c r="C20" s="3" t="inlineStr">
        <is>
          <t xml:space="preserve"> </t>
        </is>
      </c>
      <c r="D20" s="3" t="inlineStr">
        <is>
          <t xml:space="preserve"> </t>
        </is>
      </c>
      <c r="E20" s="3" t="inlineStr">
        <is>
          <t xml:space="preserve"> </t>
        </is>
      </c>
    </row>
    <row r="21">
      <c r="A21" s="5" t="inlineStr">
        <is>
          <t>Financing Receivable, Troubled Debt Restructuring [Line Items]</t>
        </is>
      </c>
      <c r="B21" s="3" t="inlineStr">
        <is>
          <t xml:space="preserve"> </t>
        </is>
      </c>
      <c r="C21" s="3" t="inlineStr">
        <is>
          <t xml:space="preserve"> </t>
        </is>
      </c>
      <c r="D21" s="3" t="inlineStr">
        <is>
          <t xml:space="preserve"> </t>
        </is>
      </c>
      <c r="E21" s="3" t="inlineStr">
        <is>
          <t xml:space="preserve"> </t>
        </is>
      </c>
    </row>
    <row r="22">
      <c r="A22" s="3" t="inlineStr">
        <is>
          <t>Pre-Modification Gross Balance</t>
        </is>
      </c>
      <c r="B22" s="4" t="n">
        <v>908</v>
      </c>
      <c r="C22" s="3" t="inlineStr">
        <is>
          <t xml:space="preserve"> </t>
        </is>
      </c>
      <c r="D22" s="4" t="n">
        <v>2326</v>
      </c>
      <c r="E22" s="3" t="inlineStr">
        <is>
          <t xml:space="preserve"> </t>
        </is>
      </c>
    </row>
    <row r="23">
      <c r="A23" s="3" t="inlineStr">
        <is>
          <t>Live Check Loans | Term Extension</t>
        </is>
      </c>
      <c r="B23" s="3" t="inlineStr">
        <is>
          <t xml:space="preserve"> </t>
        </is>
      </c>
      <c r="C23" s="3" t="inlineStr">
        <is>
          <t xml:space="preserve"> </t>
        </is>
      </c>
      <c r="D23" s="3" t="inlineStr">
        <is>
          <t xml:space="preserve"> </t>
        </is>
      </c>
      <c r="E23" s="3" t="inlineStr">
        <is>
          <t xml:space="preserve"> </t>
        </is>
      </c>
    </row>
    <row r="24">
      <c r="A24" s="5" t="inlineStr">
        <is>
          <t>Financing Receivable, Troubled Debt Restructuring [Line Items]</t>
        </is>
      </c>
      <c r="B24" s="3" t="inlineStr">
        <is>
          <t xml:space="preserve"> </t>
        </is>
      </c>
      <c r="C24" s="3" t="inlineStr">
        <is>
          <t xml:space="preserve"> </t>
        </is>
      </c>
      <c r="D24" s="3" t="inlineStr">
        <is>
          <t xml:space="preserve"> </t>
        </is>
      </c>
      <c r="E24" s="3" t="inlineStr">
        <is>
          <t xml:space="preserve"> </t>
        </is>
      </c>
    </row>
    <row r="25">
      <c r="A25" s="3" t="inlineStr">
        <is>
          <t>Pre-Modification Gross Balance</t>
        </is>
      </c>
      <c r="B25" s="4" t="n">
        <v>142</v>
      </c>
      <c r="C25" s="3" t="inlineStr">
        <is>
          <t xml:space="preserve"> </t>
        </is>
      </c>
      <c r="D25" s="4" t="n">
        <v>221</v>
      </c>
      <c r="E25" s="3" t="inlineStr">
        <is>
          <t xml:space="preserve"> </t>
        </is>
      </c>
    </row>
    <row r="26">
      <c r="A26" s="3" t="inlineStr">
        <is>
          <t>Live Check Loans | Principal Forgiveness</t>
        </is>
      </c>
      <c r="B26" s="3" t="inlineStr">
        <is>
          <t xml:space="preserve"> </t>
        </is>
      </c>
      <c r="C26" s="3" t="inlineStr">
        <is>
          <t xml:space="preserve"> </t>
        </is>
      </c>
      <c r="D26" s="3" t="inlineStr">
        <is>
          <t xml:space="preserve"> </t>
        </is>
      </c>
      <c r="E26" s="3" t="inlineStr">
        <is>
          <t xml:space="preserve"> </t>
        </is>
      </c>
    </row>
    <row r="27">
      <c r="A27" s="5" t="inlineStr">
        <is>
          <t>Financing Receivable, Troubled Debt Restructuring [Line Items]</t>
        </is>
      </c>
      <c r="B27" s="3" t="inlineStr">
        <is>
          <t xml:space="preserve"> </t>
        </is>
      </c>
      <c r="C27" s="3" t="inlineStr">
        <is>
          <t xml:space="preserve"> </t>
        </is>
      </c>
      <c r="D27" s="3" t="inlineStr">
        <is>
          <t xml:space="preserve"> </t>
        </is>
      </c>
      <c r="E27" s="3" t="inlineStr">
        <is>
          <t xml:space="preserve"> </t>
        </is>
      </c>
    </row>
    <row r="28">
      <c r="A28" s="3" t="inlineStr">
        <is>
          <t>Pre-Modification Gross Balance</t>
        </is>
      </c>
      <c r="B28" s="4" t="n">
        <v>408</v>
      </c>
      <c r="C28" s="3" t="inlineStr">
        <is>
          <t xml:space="preserve"> </t>
        </is>
      </c>
      <c r="D28" s="4" t="n">
        <v>697</v>
      </c>
      <c r="E28" s="3" t="inlineStr">
        <is>
          <t xml:space="preserve"> </t>
        </is>
      </c>
    </row>
    <row r="29">
      <c r="A29" s="3" t="inlineStr">
        <is>
          <t>Live Check Loans | Combination - Term Extension and Principal Forgiveness</t>
        </is>
      </c>
      <c r="B29" s="3" t="inlineStr">
        <is>
          <t xml:space="preserve"> </t>
        </is>
      </c>
      <c r="C29" s="3" t="inlineStr">
        <is>
          <t xml:space="preserve"> </t>
        </is>
      </c>
      <c r="D29" s="3" t="inlineStr">
        <is>
          <t xml:space="preserve"> </t>
        </is>
      </c>
      <c r="E29" s="3" t="inlineStr">
        <is>
          <t xml:space="preserve"> </t>
        </is>
      </c>
    </row>
    <row r="30">
      <c r="A30" s="5" t="inlineStr">
        <is>
          <t>Financing Receivable, Troubled Debt Restructuring [Line Items]</t>
        </is>
      </c>
      <c r="B30" s="3" t="inlineStr">
        <is>
          <t xml:space="preserve"> </t>
        </is>
      </c>
      <c r="C30" s="3" t="inlineStr">
        <is>
          <t xml:space="preserve"> </t>
        </is>
      </c>
      <c r="D30" s="3" t="inlineStr">
        <is>
          <t xml:space="preserve"> </t>
        </is>
      </c>
      <c r="E30" s="3" t="inlineStr">
        <is>
          <t xml:space="preserve"> </t>
        </is>
      </c>
    </row>
    <row r="31">
      <c r="A31" s="3" t="inlineStr">
        <is>
          <t>Pre-Modification Gross Balance</t>
        </is>
      </c>
      <c r="B31" s="4" t="n">
        <v>166</v>
      </c>
      <c r="C31" s="3" t="inlineStr">
        <is>
          <t xml:space="preserve"> </t>
        </is>
      </c>
      <c r="D31" s="4" t="n">
        <v>221</v>
      </c>
      <c r="E31" s="3" t="inlineStr">
        <is>
          <t xml:space="preserve"> </t>
        </is>
      </c>
    </row>
    <row r="32">
      <c r="A32" s="3" t="inlineStr">
        <is>
          <t>Live Check Loans | Combination - Term Extension and Interest Rate Reduction</t>
        </is>
      </c>
      <c r="B32" s="3" t="inlineStr">
        <is>
          <t xml:space="preserve"> </t>
        </is>
      </c>
      <c r="C32" s="3" t="inlineStr">
        <is>
          <t xml:space="preserve"> </t>
        </is>
      </c>
      <c r="D32" s="3" t="inlineStr">
        <is>
          <t xml:space="preserve"> </t>
        </is>
      </c>
      <c r="E32" s="3" t="inlineStr">
        <is>
          <t xml:space="preserve"> </t>
        </is>
      </c>
    </row>
    <row r="33">
      <c r="A33" s="5" t="inlineStr">
        <is>
          <t>Financing Receivable, Troubled Debt Restructuring [Line Items]</t>
        </is>
      </c>
      <c r="B33" s="3" t="inlineStr">
        <is>
          <t xml:space="preserve"> </t>
        </is>
      </c>
      <c r="C33" s="3" t="inlineStr">
        <is>
          <t xml:space="preserve"> </t>
        </is>
      </c>
      <c r="D33" s="3" t="inlineStr">
        <is>
          <t xml:space="preserve"> </t>
        </is>
      </c>
      <c r="E33" s="3" t="inlineStr">
        <is>
          <t xml:space="preserve"> </t>
        </is>
      </c>
    </row>
    <row r="34">
      <c r="A34" s="3" t="inlineStr">
        <is>
          <t>Pre-Modification Gross Balance</t>
        </is>
      </c>
      <c r="B34" s="4" t="n">
        <v>101</v>
      </c>
      <c r="C34" s="3" t="inlineStr">
        <is>
          <t xml:space="preserve"> </t>
        </is>
      </c>
      <c r="D34" s="4" t="n">
        <v>226</v>
      </c>
      <c r="E34" s="3" t="inlineStr">
        <is>
          <t xml:space="preserve"> </t>
        </is>
      </c>
    </row>
    <row r="35">
      <c r="A35" s="3" t="inlineStr">
        <is>
          <t>Premier Loans | Interest Rate Reduction</t>
        </is>
      </c>
      <c r="B35" s="3" t="inlineStr">
        <is>
          <t xml:space="preserve"> </t>
        </is>
      </c>
      <c r="C35" s="3" t="inlineStr">
        <is>
          <t xml:space="preserve"> </t>
        </is>
      </c>
      <c r="D35" s="3" t="inlineStr">
        <is>
          <t xml:space="preserve"> </t>
        </is>
      </c>
      <c r="E35" s="3" t="inlineStr">
        <is>
          <t xml:space="preserve"> </t>
        </is>
      </c>
    </row>
    <row r="36">
      <c r="A36" s="5" t="inlineStr">
        <is>
          <t>Financing Receivable, Troubled Debt Restructuring [Line Items]</t>
        </is>
      </c>
      <c r="B36" s="3" t="inlineStr">
        <is>
          <t xml:space="preserve"> </t>
        </is>
      </c>
      <c r="C36" s="3" t="inlineStr">
        <is>
          <t xml:space="preserve"> </t>
        </is>
      </c>
      <c r="D36" s="3" t="inlineStr">
        <is>
          <t xml:space="preserve"> </t>
        </is>
      </c>
      <c r="E36" s="3" t="inlineStr">
        <is>
          <t xml:space="preserve"> </t>
        </is>
      </c>
    </row>
    <row r="37">
      <c r="A37" s="3" t="inlineStr">
        <is>
          <t>Pre-Modification Gross Balance</t>
        </is>
      </c>
      <c r="B37" s="4" t="n">
        <v>125</v>
      </c>
      <c r="C37" s="3" t="inlineStr">
        <is>
          <t xml:space="preserve"> </t>
        </is>
      </c>
      <c r="D37" s="4" t="n">
        <v>366</v>
      </c>
      <c r="E37" s="3" t="inlineStr">
        <is>
          <t xml:space="preserve"> </t>
        </is>
      </c>
    </row>
    <row r="38">
      <c r="A38" s="3" t="inlineStr">
        <is>
          <t>Premier Loans | Term Extension</t>
        </is>
      </c>
      <c r="B38" s="3" t="inlineStr">
        <is>
          <t xml:space="preserve"> </t>
        </is>
      </c>
      <c r="C38" s="3" t="inlineStr">
        <is>
          <t xml:space="preserve"> </t>
        </is>
      </c>
      <c r="D38" s="3" t="inlineStr">
        <is>
          <t xml:space="preserve"> </t>
        </is>
      </c>
      <c r="E38" s="3" t="inlineStr">
        <is>
          <t xml:space="preserve"> </t>
        </is>
      </c>
    </row>
    <row r="39">
      <c r="A39" s="5" t="inlineStr">
        <is>
          <t>Financing Receivable, Troubled Debt Restructuring [Line Items]</t>
        </is>
      </c>
      <c r="B39" s="3" t="inlineStr">
        <is>
          <t xml:space="preserve"> </t>
        </is>
      </c>
      <c r="C39" s="3" t="inlineStr">
        <is>
          <t xml:space="preserve"> </t>
        </is>
      </c>
      <c r="D39" s="3" t="inlineStr">
        <is>
          <t xml:space="preserve"> </t>
        </is>
      </c>
      <c r="E39" s="3" t="inlineStr">
        <is>
          <t xml:space="preserve"> </t>
        </is>
      </c>
    </row>
    <row r="40">
      <c r="A40" s="3" t="inlineStr">
        <is>
          <t>Pre-Modification Gross Balance</t>
        </is>
      </c>
      <c r="B40" s="4" t="n">
        <v>100</v>
      </c>
      <c r="C40" s="3" t="inlineStr">
        <is>
          <t xml:space="preserve"> </t>
        </is>
      </c>
      <c r="D40" s="4" t="n">
        <v>148</v>
      </c>
      <c r="E40" s="3" t="inlineStr">
        <is>
          <t xml:space="preserve"> </t>
        </is>
      </c>
    </row>
    <row r="41">
      <c r="A41" s="3" t="inlineStr">
        <is>
          <t>Premier Loans | Principal Forgiveness</t>
        </is>
      </c>
      <c r="B41" s="3" t="inlineStr">
        <is>
          <t xml:space="preserve"> </t>
        </is>
      </c>
      <c r="C41" s="3" t="inlineStr">
        <is>
          <t xml:space="preserve"> </t>
        </is>
      </c>
      <c r="D41" s="3" t="inlineStr">
        <is>
          <t xml:space="preserve"> </t>
        </is>
      </c>
      <c r="E41" s="3" t="inlineStr">
        <is>
          <t xml:space="preserve"> </t>
        </is>
      </c>
    </row>
    <row r="42">
      <c r="A42" s="5" t="inlineStr">
        <is>
          <t>Financing Receivable, Troubled Debt Restructuring [Line Items]</t>
        </is>
      </c>
      <c r="B42" s="3" t="inlineStr">
        <is>
          <t xml:space="preserve"> </t>
        </is>
      </c>
      <c r="C42" s="3" t="inlineStr">
        <is>
          <t xml:space="preserve"> </t>
        </is>
      </c>
      <c r="D42" s="3" t="inlineStr">
        <is>
          <t xml:space="preserve"> </t>
        </is>
      </c>
      <c r="E42" s="3" t="inlineStr">
        <is>
          <t xml:space="preserve"> </t>
        </is>
      </c>
    </row>
    <row r="43">
      <c r="A43" s="3" t="inlineStr">
        <is>
          <t>Pre-Modification Gross Balance</t>
        </is>
      </c>
      <c r="B43" s="4" t="n">
        <v>85</v>
      </c>
      <c r="C43" s="3" t="inlineStr">
        <is>
          <t xml:space="preserve"> </t>
        </is>
      </c>
      <c r="D43" s="4" t="n">
        <v>242</v>
      </c>
      <c r="E43" s="3" t="inlineStr">
        <is>
          <t xml:space="preserve"> </t>
        </is>
      </c>
    </row>
    <row r="44">
      <c r="A44" s="3" t="inlineStr">
        <is>
          <t>Premier Loans | Combination - Term Extension and Principal Forgiveness</t>
        </is>
      </c>
      <c r="B44" s="3" t="inlineStr">
        <is>
          <t xml:space="preserve"> </t>
        </is>
      </c>
      <c r="C44" s="3" t="inlineStr">
        <is>
          <t xml:space="preserve"> </t>
        </is>
      </c>
      <c r="D44" s="3" t="inlineStr">
        <is>
          <t xml:space="preserve"> </t>
        </is>
      </c>
      <c r="E44" s="3" t="inlineStr">
        <is>
          <t xml:space="preserve"> </t>
        </is>
      </c>
    </row>
    <row r="45">
      <c r="A45" s="5" t="inlineStr">
        <is>
          <t>Financing Receivable, Troubled Debt Restructuring [Line Items]</t>
        </is>
      </c>
      <c r="B45" s="3" t="inlineStr">
        <is>
          <t xml:space="preserve"> </t>
        </is>
      </c>
      <c r="C45" s="3" t="inlineStr">
        <is>
          <t xml:space="preserve"> </t>
        </is>
      </c>
      <c r="D45" s="3" t="inlineStr">
        <is>
          <t xml:space="preserve"> </t>
        </is>
      </c>
      <c r="E45" s="3" t="inlineStr">
        <is>
          <t xml:space="preserve"> </t>
        </is>
      </c>
    </row>
    <row r="46">
      <c r="A46" s="3" t="inlineStr">
        <is>
          <t>Pre-Modification Gross Balance</t>
        </is>
      </c>
      <c r="B46" s="4" t="n">
        <v>96</v>
      </c>
      <c r="C46" s="3" t="inlineStr">
        <is>
          <t xml:space="preserve"> </t>
        </is>
      </c>
      <c r="D46" s="4" t="n">
        <v>144</v>
      </c>
      <c r="E46" s="3" t="inlineStr">
        <is>
          <t xml:space="preserve"> </t>
        </is>
      </c>
    </row>
    <row r="47">
      <c r="A47" s="3" t="inlineStr">
        <is>
          <t>Premier Loans | Combination - Term Extension and Interest Rate Reduction</t>
        </is>
      </c>
      <c r="B47" s="3" t="inlineStr">
        <is>
          <t xml:space="preserve"> </t>
        </is>
      </c>
      <c r="C47" s="3" t="inlineStr">
        <is>
          <t xml:space="preserve"> </t>
        </is>
      </c>
      <c r="D47" s="3" t="inlineStr">
        <is>
          <t xml:space="preserve"> </t>
        </is>
      </c>
      <c r="E47" s="3" t="inlineStr">
        <is>
          <t xml:space="preserve"> </t>
        </is>
      </c>
    </row>
    <row r="48">
      <c r="A48" s="5" t="inlineStr">
        <is>
          <t>Financing Receivable, Troubled Debt Restructuring [Line Items]</t>
        </is>
      </c>
      <c r="B48" s="3" t="inlineStr">
        <is>
          <t xml:space="preserve"> </t>
        </is>
      </c>
      <c r="C48" s="3" t="inlineStr">
        <is>
          <t xml:space="preserve"> </t>
        </is>
      </c>
      <c r="D48" s="3" t="inlineStr">
        <is>
          <t xml:space="preserve"> </t>
        </is>
      </c>
      <c r="E48" s="3" t="inlineStr">
        <is>
          <t xml:space="preserve"> </t>
        </is>
      </c>
    </row>
    <row r="49">
      <c r="A49" s="3" t="inlineStr">
        <is>
          <t>Pre-Modification Gross Balance</t>
        </is>
      </c>
      <c r="B49" s="4" t="n">
        <v>99</v>
      </c>
      <c r="C49" s="3" t="inlineStr">
        <is>
          <t xml:space="preserve"> </t>
        </is>
      </c>
      <c r="D49" s="4" t="n">
        <v>183</v>
      </c>
      <c r="E49" s="3" t="inlineStr">
        <is>
          <t xml:space="preserve"> </t>
        </is>
      </c>
    </row>
    <row r="50">
      <c r="A50" s="3" t="inlineStr">
        <is>
          <t>Other Consumer Loans</t>
        </is>
      </c>
      <c r="B50" s="3" t="inlineStr">
        <is>
          <t xml:space="preserve"> </t>
        </is>
      </c>
      <c r="C50" s="3" t="inlineStr">
        <is>
          <t xml:space="preserve"> </t>
        </is>
      </c>
      <c r="D50" s="3" t="inlineStr">
        <is>
          <t xml:space="preserve"> </t>
        </is>
      </c>
      <c r="E50" s="3" t="inlineStr">
        <is>
          <t xml:space="preserve"> </t>
        </is>
      </c>
    </row>
    <row r="51">
      <c r="A51" s="5" t="inlineStr">
        <is>
          <t>Financing Receivable, Troubled Debt Restructuring [Line Items]</t>
        </is>
      </c>
      <c r="B51" s="3" t="inlineStr">
        <is>
          <t xml:space="preserve"> </t>
        </is>
      </c>
      <c r="C51" s="3" t="inlineStr">
        <is>
          <t xml:space="preserve"> </t>
        </is>
      </c>
      <c r="D51" s="3" t="inlineStr">
        <is>
          <t xml:space="preserve"> </t>
        </is>
      </c>
      <c r="E51" s="3" t="inlineStr">
        <is>
          <t xml:space="preserve"> </t>
        </is>
      </c>
    </row>
    <row r="52">
      <c r="A52" s="3" t="inlineStr">
        <is>
          <t>Pre-Modification Gross Balance</t>
        </is>
      </c>
      <c r="B52" s="3" t="inlineStr">
        <is>
          <t xml:space="preserve"> </t>
        </is>
      </c>
      <c r="C52" s="4" t="n">
        <v>4453</v>
      </c>
      <c r="D52" s="3" t="inlineStr">
        <is>
          <t xml:space="preserve"> </t>
        </is>
      </c>
      <c r="E52" s="4" t="n">
        <v>9572</v>
      </c>
    </row>
    <row r="53">
      <c r="A53" s="3" t="inlineStr">
        <is>
          <t>Other Consumer Loans | Interest Rate Reduction</t>
        </is>
      </c>
      <c r="B53" s="3" t="inlineStr">
        <is>
          <t xml:space="preserve"> </t>
        </is>
      </c>
      <c r="C53" s="3" t="inlineStr">
        <is>
          <t xml:space="preserve"> </t>
        </is>
      </c>
      <c r="D53" s="3" t="inlineStr">
        <is>
          <t xml:space="preserve"> </t>
        </is>
      </c>
      <c r="E53" s="3" t="inlineStr">
        <is>
          <t xml:space="preserve"> </t>
        </is>
      </c>
    </row>
    <row r="54">
      <c r="A54" s="5" t="inlineStr">
        <is>
          <t>Financing Receivable, Troubled Debt Restructuring [Line Items]</t>
        </is>
      </c>
      <c r="B54" s="3" t="inlineStr">
        <is>
          <t xml:space="preserve"> </t>
        </is>
      </c>
      <c r="C54" s="3" t="inlineStr">
        <is>
          <t xml:space="preserve"> </t>
        </is>
      </c>
      <c r="D54" s="3" t="inlineStr">
        <is>
          <t xml:space="preserve"> </t>
        </is>
      </c>
      <c r="E54" s="3" t="inlineStr">
        <is>
          <t xml:space="preserve"> </t>
        </is>
      </c>
    </row>
    <row r="55">
      <c r="A55" s="3" t="inlineStr">
        <is>
          <t>Pre-Modification Gross Balance</t>
        </is>
      </c>
      <c r="B55" s="4" t="n">
        <v>1554</v>
      </c>
      <c r="C55" s="3" t="inlineStr">
        <is>
          <t xml:space="preserve"> </t>
        </is>
      </c>
      <c r="D55" s="4" t="n">
        <v>4002</v>
      </c>
      <c r="E55" s="3" t="inlineStr">
        <is>
          <t xml:space="preserve"> </t>
        </is>
      </c>
    </row>
    <row r="56">
      <c r="A56" s="3" t="inlineStr">
        <is>
          <t>Other Consumer Loans | Term Extension</t>
        </is>
      </c>
      <c r="B56" s="3" t="inlineStr">
        <is>
          <t xml:space="preserve"> </t>
        </is>
      </c>
      <c r="C56" s="3" t="inlineStr">
        <is>
          <t xml:space="preserve"> </t>
        </is>
      </c>
      <c r="D56" s="3" t="inlineStr">
        <is>
          <t xml:space="preserve"> </t>
        </is>
      </c>
      <c r="E56" s="3" t="inlineStr">
        <is>
          <t xml:space="preserve"> </t>
        </is>
      </c>
    </row>
    <row r="57">
      <c r="A57" s="5" t="inlineStr">
        <is>
          <t>Financing Receivable, Troubled Debt Restructuring [Line Items]</t>
        </is>
      </c>
      <c r="B57" s="3" t="inlineStr">
        <is>
          <t xml:space="preserve"> </t>
        </is>
      </c>
      <c r="C57" s="3" t="inlineStr">
        <is>
          <t xml:space="preserve"> </t>
        </is>
      </c>
      <c r="D57" s="3" t="inlineStr">
        <is>
          <t xml:space="preserve"> </t>
        </is>
      </c>
      <c r="E57" s="3" t="inlineStr">
        <is>
          <t xml:space="preserve"> </t>
        </is>
      </c>
    </row>
    <row r="58">
      <c r="A58" s="3" t="inlineStr">
        <is>
          <t>Pre-Modification Gross Balance</t>
        </is>
      </c>
      <c r="B58" s="4" t="n">
        <v>832</v>
      </c>
      <c r="C58" s="3" t="inlineStr">
        <is>
          <t xml:space="preserve"> </t>
        </is>
      </c>
      <c r="D58" s="4" t="n">
        <v>1143</v>
      </c>
      <c r="E58" s="3" t="inlineStr">
        <is>
          <t xml:space="preserve"> </t>
        </is>
      </c>
    </row>
    <row r="59">
      <c r="A59" s="3" t="inlineStr">
        <is>
          <t>Other Consumer Loans | Principal Forgiveness</t>
        </is>
      </c>
      <c r="B59" s="3" t="inlineStr">
        <is>
          <t xml:space="preserve"> </t>
        </is>
      </c>
      <c r="C59" s="3" t="inlineStr">
        <is>
          <t xml:space="preserve"> </t>
        </is>
      </c>
      <c r="D59" s="3" t="inlineStr">
        <is>
          <t xml:space="preserve"> </t>
        </is>
      </c>
      <c r="E59" s="3" t="inlineStr">
        <is>
          <t xml:space="preserve"> </t>
        </is>
      </c>
    </row>
    <row r="60">
      <c r="A60" s="5" t="inlineStr">
        <is>
          <t>Financing Receivable, Troubled Debt Restructuring [Line Items]</t>
        </is>
      </c>
      <c r="B60" s="3" t="inlineStr">
        <is>
          <t xml:space="preserve"> </t>
        </is>
      </c>
      <c r="C60" s="3" t="inlineStr">
        <is>
          <t xml:space="preserve"> </t>
        </is>
      </c>
      <c r="D60" s="3" t="inlineStr">
        <is>
          <t xml:space="preserve"> </t>
        </is>
      </c>
      <c r="E60" s="3" t="inlineStr">
        <is>
          <t xml:space="preserve"> </t>
        </is>
      </c>
    </row>
    <row r="61">
      <c r="A61" s="3" t="inlineStr">
        <is>
          <t>Pre-Modification Gross Balance</t>
        </is>
      </c>
      <c r="B61" s="4" t="n">
        <v>909</v>
      </c>
      <c r="C61" s="3" t="inlineStr">
        <is>
          <t xml:space="preserve"> </t>
        </is>
      </c>
      <c r="D61" s="4" t="n">
        <v>1877</v>
      </c>
      <c r="E61" s="3" t="inlineStr">
        <is>
          <t xml:space="preserve"> </t>
        </is>
      </c>
    </row>
    <row r="62">
      <c r="A62" s="3" t="inlineStr">
        <is>
          <t>Other Consumer Loans | Combination - Term Extension and Principal Forgiveness</t>
        </is>
      </c>
      <c r="B62" s="3" t="inlineStr">
        <is>
          <t xml:space="preserve"> </t>
        </is>
      </c>
      <c r="C62" s="3" t="inlineStr">
        <is>
          <t xml:space="preserve"> </t>
        </is>
      </c>
      <c r="D62" s="3" t="inlineStr">
        <is>
          <t xml:space="preserve"> </t>
        </is>
      </c>
      <c r="E62" s="3" t="inlineStr">
        <is>
          <t xml:space="preserve"> </t>
        </is>
      </c>
    </row>
    <row r="63">
      <c r="A63" s="5" t="inlineStr">
        <is>
          <t>Financing Receivable, Troubled Debt Restructuring [Line Items]</t>
        </is>
      </c>
      <c r="B63" s="3" t="inlineStr">
        <is>
          <t xml:space="preserve"> </t>
        </is>
      </c>
      <c r="C63" s="3" t="inlineStr">
        <is>
          <t xml:space="preserve"> </t>
        </is>
      </c>
      <c r="D63" s="3" t="inlineStr">
        <is>
          <t xml:space="preserve"> </t>
        </is>
      </c>
      <c r="E63" s="3" t="inlineStr">
        <is>
          <t xml:space="preserve"> </t>
        </is>
      </c>
    </row>
    <row r="64">
      <c r="A64" s="3" t="inlineStr">
        <is>
          <t>Pre-Modification Gross Balance</t>
        </is>
      </c>
      <c r="B64" s="4" t="n">
        <v>1244</v>
      </c>
      <c r="C64" s="3" t="inlineStr">
        <is>
          <t xml:space="preserve"> </t>
        </is>
      </c>
      <c r="D64" s="4" t="n">
        <v>2047</v>
      </c>
      <c r="E64" s="3" t="inlineStr">
        <is>
          <t xml:space="preserve"> </t>
        </is>
      </c>
    </row>
    <row r="65">
      <c r="A65" s="3" t="inlineStr">
        <is>
          <t>Other Consumer Loans | Combination - Term Extension and Interest Rate Reduction</t>
        </is>
      </c>
      <c r="B65" s="3" t="inlineStr">
        <is>
          <t xml:space="preserve"> </t>
        </is>
      </c>
      <c r="C65" s="3" t="inlineStr">
        <is>
          <t xml:space="preserve"> </t>
        </is>
      </c>
      <c r="D65" s="3" t="inlineStr">
        <is>
          <t xml:space="preserve"> </t>
        </is>
      </c>
      <c r="E65" s="3" t="inlineStr">
        <is>
          <t xml:space="preserve"> </t>
        </is>
      </c>
    </row>
    <row r="66">
      <c r="A66" s="5" t="inlineStr">
        <is>
          <t>Financing Receivable, Troubled Debt Restructuring [Line Items]</t>
        </is>
      </c>
      <c r="B66" s="3" t="inlineStr">
        <is>
          <t xml:space="preserve"> </t>
        </is>
      </c>
      <c r="C66" s="3" t="inlineStr">
        <is>
          <t xml:space="preserve"> </t>
        </is>
      </c>
      <c r="D66" s="3" t="inlineStr">
        <is>
          <t xml:space="preserve"> </t>
        </is>
      </c>
      <c r="E66" s="3" t="inlineStr">
        <is>
          <t xml:space="preserve"> </t>
        </is>
      </c>
    </row>
    <row r="67">
      <c r="A67" s="3" t="inlineStr">
        <is>
          <t>Pre-Modification Gross Balance</t>
        </is>
      </c>
      <c r="B67" s="4" t="n">
        <v>852</v>
      </c>
      <c r="C67" s="3" t="inlineStr">
        <is>
          <t xml:space="preserve"> </t>
        </is>
      </c>
      <c r="D67" s="4" t="n">
        <v>1630</v>
      </c>
      <c r="E67" s="3" t="inlineStr">
        <is>
          <t xml:space="preserve"> </t>
        </is>
      </c>
    </row>
    <row r="68">
      <c r="A68" s="3" t="inlineStr">
        <is>
          <t>Real Estate Loan</t>
        </is>
      </c>
      <c r="B68" s="3" t="inlineStr">
        <is>
          <t xml:space="preserve"> </t>
        </is>
      </c>
      <c r="C68" s="3" t="inlineStr">
        <is>
          <t xml:space="preserve"> </t>
        </is>
      </c>
      <c r="D68" s="3" t="inlineStr">
        <is>
          <t xml:space="preserve"> </t>
        </is>
      </c>
      <c r="E68" s="3" t="inlineStr">
        <is>
          <t xml:space="preserve"> </t>
        </is>
      </c>
    </row>
    <row r="69">
      <c r="A69" s="5" t="inlineStr">
        <is>
          <t>Financing Receivable, Troubled Debt Restructuring [Line Items]</t>
        </is>
      </c>
      <c r="B69" s="3" t="inlineStr">
        <is>
          <t xml:space="preserve"> </t>
        </is>
      </c>
      <c r="C69" s="3" t="inlineStr">
        <is>
          <t xml:space="preserve"> </t>
        </is>
      </c>
      <c r="D69" s="3" t="inlineStr">
        <is>
          <t xml:space="preserve"> </t>
        </is>
      </c>
      <c r="E69" s="3" t="inlineStr">
        <is>
          <t xml:space="preserve"> </t>
        </is>
      </c>
    </row>
    <row r="70">
      <c r="A70" s="3" t="inlineStr">
        <is>
          <t>Pre-Modification Gross Balance</t>
        </is>
      </c>
      <c r="B70" s="3" t="inlineStr">
        <is>
          <t xml:space="preserve"> </t>
        </is>
      </c>
      <c r="C70" s="4" t="n">
        <v>2</v>
      </c>
      <c r="D70" s="3" t="inlineStr">
        <is>
          <t xml:space="preserve"> </t>
        </is>
      </c>
      <c r="E70" s="4" t="n">
        <v>2</v>
      </c>
    </row>
    <row r="71">
      <c r="A71" s="3" t="inlineStr">
        <is>
          <t>Real Estate Loan | Interest Rate Reduction</t>
        </is>
      </c>
      <c r="B71" s="3" t="inlineStr">
        <is>
          <t xml:space="preserve"> </t>
        </is>
      </c>
      <c r="C71" s="3" t="inlineStr">
        <is>
          <t xml:space="preserve"> </t>
        </is>
      </c>
      <c r="D71" s="3" t="inlineStr">
        <is>
          <t xml:space="preserve"> </t>
        </is>
      </c>
      <c r="E71" s="3" t="inlineStr">
        <is>
          <t xml:space="preserve"> </t>
        </is>
      </c>
    </row>
    <row r="72">
      <c r="A72" s="5" t="inlineStr">
        <is>
          <t>Financing Receivable, Troubled Debt Restructuring [Line Items]</t>
        </is>
      </c>
      <c r="B72" s="3" t="inlineStr">
        <is>
          <t xml:space="preserve"> </t>
        </is>
      </c>
      <c r="C72" s="3" t="inlineStr">
        <is>
          <t xml:space="preserve"> </t>
        </is>
      </c>
      <c r="D72" s="3" t="inlineStr">
        <is>
          <t xml:space="preserve"> </t>
        </is>
      </c>
      <c r="E72" s="3" t="inlineStr">
        <is>
          <t xml:space="preserve"> </t>
        </is>
      </c>
    </row>
    <row r="73">
      <c r="A73" s="3" t="inlineStr">
        <is>
          <t>Pre-Modification Gross Balance</t>
        </is>
      </c>
      <c r="B73" s="4" t="n">
        <v>0</v>
      </c>
      <c r="C73" s="3" t="inlineStr">
        <is>
          <t xml:space="preserve"> </t>
        </is>
      </c>
      <c r="D73" s="4" t="n">
        <v>0</v>
      </c>
      <c r="E73" s="3" t="inlineStr">
        <is>
          <t xml:space="preserve"> </t>
        </is>
      </c>
    </row>
    <row r="74">
      <c r="A74" s="3" t="inlineStr">
        <is>
          <t>Real Estate Loan | Term Extension</t>
        </is>
      </c>
      <c r="B74" s="3" t="inlineStr">
        <is>
          <t xml:space="preserve"> </t>
        </is>
      </c>
      <c r="C74" s="3" t="inlineStr">
        <is>
          <t xml:space="preserve"> </t>
        </is>
      </c>
      <c r="D74" s="3" t="inlineStr">
        <is>
          <t xml:space="preserve"> </t>
        </is>
      </c>
      <c r="E74" s="3" t="inlineStr">
        <is>
          <t xml:space="preserve"> </t>
        </is>
      </c>
    </row>
    <row r="75">
      <c r="A75" s="5" t="inlineStr">
        <is>
          <t>Financing Receivable, Troubled Debt Restructuring [Line Items]</t>
        </is>
      </c>
      <c r="B75" s="3" t="inlineStr">
        <is>
          <t xml:space="preserve"> </t>
        </is>
      </c>
      <c r="C75" s="3" t="inlineStr">
        <is>
          <t xml:space="preserve"> </t>
        </is>
      </c>
      <c r="D75" s="3" t="inlineStr">
        <is>
          <t xml:space="preserve"> </t>
        </is>
      </c>
      <c r="E75" s="3" t="inlineStr">
        <is>
          <t xml:space="preserve"> </t>
        </is>
      </c>
    </row>
    <row r="76">
      <c r="A76" s="3" t="inlineStr">
        <is>
          <t>Pre-Modification Gross Balance</t>
        </is>
      </c>
      <c r="B76" s="4" t="n">
        <v>0</v>
      </c>
      <c r="C76" s="3" t="inlineStr">
        <is>
          <t xml:space="preserve"> </t>
        </is>
      </c>
      <c r="D76" s="4" t="n">
        <v>0</v>
      </c>
      <c r="E76" s="3" t="inlineStr">
        <is>
          <t xml:space="preserve"> </t>
        </is>
      </c>
    </row>
    <row r="77">
      <c r="A77" s="3" t="inlineStr">
        <is>
          <t>Real Estate Loan | Principal Forgiveness</t>
        </is>
      </c>
      <c r="B77" s="3" t="inlineStr">
        <is>
          <t xml:space="preserve"> </t>
        </is>
      </c>
      <c r="C77" s="3" t="inlineStr">
        <is>
          <t xml:space="preserve"> </t>
        </is>
      </c>
      <c r="D77" s="3" t="inlineStr">
        <is>
          <t xml:space="preserve"> </t>
        </is>
      </c>
      <c r="E77" s="3" t="inlineStr">
        <is>
          <t xml:space="preserve"> </t>
        </is>
      </c>
    </row>
    <row r="78">
      <c r="A78" s="5" t="inlineStr">
        <is>
          <t>Financing Receivable, Troubled Debt Restructuring [Line Items]</t>
        </is>
      </c>
      <c r="B78" s="3" t="inlineStr">
        <is>
          <t xml:space="preserve"> </t>
        </is>
      </c>
      <c r="C78" s="3" t="inlineStr">
        <is>
          <t xml:space="preserve"> </t>
        </is>
      </c>
      <c r="D78" s="3" t="inlineStr">
        <is>
          <t xml:space="preserve"> </t>
        </is>
      </c>
      <c r="E78" s="3" t="inlineStr">
        <is>
          <t xml:space="preserve"> </t>
        </is>
      </c>
    </row>
    <row r="79">
      <c r="A79" s="3" t="inlineStr">
        <is>
          <t>Pre-Modification Gross Balance</t>
        </is>
      </c>
      <c r="B79" s="4" t="n">
        <v>0</v>
      </c>
      <c r="C79" s="3" t="inlineStr">
        <is>
          <t xml:space="preserve"> </t>
        </is>
      </c>
      <c r="D79" s="4" t="n">
        <v>5</v>
      </c>
      <c r="E79" s="3" t="inlineStr">
        <is>
          <t xml:space="preserve"> </t>
        </is>
      </c>
    </row>
    <row r="80">
      <c r="A80" s="3" t="inlineStr">
        <is>
          <t>Real Estate Loan | Combination - Term Extension and Principal Forgiveness</t>
        </is>
      </c>
      <c r="B80" s="3" t="inlineStr">
        <is>
          <t xml:space="preserve"> </t>
        </is>
      </c>
      <c r="C80" s="3" t="inlineStr">
        <is>
          <t xml:space="preserve"> </t>
        </is>
      </c>
      <c r="D80" s="3" t="inlineStr">
        <is>
          <t xml:space="preserve"> </t>
        </is>
      </c>
      <c r="E80" s="3" t="inlineStr">
        <is>
          <t xml:space="preserve"> </t>
        </is>
      </c>
    </row>
    <row r="81">
      <c r="A81" s="5" t="inlineStr">
        <is>
          <t>Financing Receivable, Troubled Debt Restructuring [Line Items]</t>
        </is>
      </c>
      <c r="B81" s="3" t="inlineStr">
        <is>
          <t xml:space="preserve"> </t>
        </is>
      </c>
      <c r="C81" s="3" t="inlineStr">
        <is>
          <t xml:space="preserve"> </t>
        </is>
      </c>
      <c r="D81" s="3" t="inlineStr">
        <is>
          <t xml:space="preserve"> </t>
        </is>
      </c>
      <c r="E81" s="3" t="inlineStr">
        <is>
          <t xml:space="preserve"> </t>
        </is>
      </c>
    </row>
    <row r="82">
      <c r="A82" s="3" t="inlineStr">
        <is>
          <t>Pre-Modification Gross Balance</t>
        </is>
      </c>
      <c r="B82" s="4" t="n">
        <v>0</v>
      </c>
      <c r="C82" s="3" t="inlineStr">
        <is>
          <t xml:space="preserve"> </t>
        </is>
      </c>
      <c r="D82" s="4" t="n">
        <v>0</v>
      </c>
      <c r="E82" s="3" t="inlineStr">
        <is>
          <t xml:space="preserve"> </t>
        </is>
      </c>
    </row>
    <row r="83">
      <c r="A83" s="3" t="inlineStr">
        <is>
          <t>Real Estate Loan | Combination - Term Extension and Interest Rate Reduction</t>
        </is>
      </c>
      <c r="B83" s="3" t="inlineStr">
        <is>
          <t xml:space="preserve"> </t>
        </is>
      </c>
      <c r="C83" s="3" t="inlineStr">
        <is>
          <t xml:space="preserve"> </t>
        </is>
      </c>
      <c r="D83" s="3" t="inlineStr">
        <is>
          <t xml:space="preserve"> </t>
        </is>
      </c>
      <c r="E83" s="3" t="inlineStr">
        <is>
          <t xml:space="preserve"> </t>
        </is>
      </c>
    </row>
    <row r="84">
      <c r="A84" s="5" t="inlineStr">
        <is>
          <t>Financing Receivable, Troubled Debt Restructuring [Line Items]</t>
        </is>
      </c>
      <c r="B84" s="3" t="inlineStr">
        <is>
          <t xml:space="preserve"> </t>
        </is>
      </c>
      <c r="C84" s="3" t="inlineStr">
        <is>
          <t xml:space="preserve"> </t>
        </is>
      </c>
      <c r="D84" s="3" t="inlineStr">
        <is>
          <t xml:space="preserve"> </t>
        </is>
      </c>
      <c r="E84" s="3" t="inlineStr">
        <is>
          <t xml:space="preserve"> </t>
        </is>
      </c>
    </row>
    <row r="85">
      <c r="A85" s="3" t="inlineStr">
        <is>
          <t>Pre-Modification Gross Balance</t>
        </is>
      </c>
      <c r="B85" s="4" t="n">
        <v>0</v>
      </c>
      <c r="C85" s="3" t="inlineStr">
        <is>
          <t xml:space="preserve"> </t>
        </is>
      </c>
      <c r="D85" s="4" t="n">
        <v>0</v>
      </c>
      <c r="E85" s="3" t="inlineStr">
        <is>
          <t xml:space="preserve"> </t>
        </is>
      </c>
    </row>
    <row r="86">
      <c r="A86" s="3" t="inlineStr">
        <is>
          <t>Sales Finance Contracts</t>
        </is>
      </c>
      <c r="B86" s="3" t="inlineStr">
        <is>
          <t xml:space="preserve"> </t>
        </is>
      </c>
      <c r="C86" s="3" t="inlineStr">
        <is>
          <t xml:space="preserve"> </t>
        </is>
      </c>
      <c r="D86" s="3" t="inlineStr">
        <is>
          <t xml:space="preserve"> </t>
        </is>
      </c>
      <c r="E86" s="3" t="inlineStr">
        <is>
          <t xml:space="preserve"> </t>
        </is>
      </c>
    </row>
    <row r="87">
      <c r="A87" s="5" t="inlineStr">
        <is>
          <t>Financing Receivable, Troubled Debt Restructuring [Line Items]</t>
        </is>
      </c>
      <c r="B87" s="3" t="inlineStr">
        <is>
          <t xml:space="preserve"> </t>
        </is>
      </c>
      <c r="C87" s="3" t="inlineStr">
        <is>
          <t xml:space="preserve"> </t>
        </is>
      </c>
      <c r="D87" s="3" t="inlineStr">
        <is>
          <t xml:space="preserve"> </t>
        </is>
      </c>
      <c r="E87" s="3" t="inlineStr">
        <is>
          <t xml:space="preserve"> </t>
        </is>
      </c>
    </row>
    <row r="88">
      <c r="A88" s="3" t="inlineStr">
        <is>
          <t>Pre-Modification Gross Balance</t>
        </is>
      </c>
      <c r="B88" s="3" t="inlineStr">
        <is>
          <t xml:space="preserve"> </t>
        </is>
      </c>
      <c r="C88" s="6" t="n">
        <v>381</v>
      </c>
      <c r="D88" s="3" t="inlineStr">
        <is>
          <t xml:space="preserve"> </t>
        </is>
      </c>
      <c r="E88" s="6" t="n">
        <v>667</v>
      </c>
    </row>
    <row r="89">
      <c r="A89" s="3" t="inlineStr">
        <is>
          <t>Sales Finance Contracts | Interest Rate Reduction</t>
        </is>
      </c>
      <c r="B89" s="3" t="inlineStr">
        <is>
          <t xml:space="preserve"> </t>
        </is>
      </c>
      <c r="C89" s="3" t="inlineStr">
        <is>
          <t xml:space="preserve"> </t>
        </is>
      </c>
      <c r="D89" s="3" t="inlineStr">
        <is>
          <t xml:space="preserve"> </t>
        </is>
      </c>
      <c r="E89" s="3" t="inlineStr">
        <is>
          <t xml:space="preserve"> </t>
        </is>
      </c>
    </row>
    <row r="90">
      <c r="A90" s="5" t="inlineStr">
        <is>
          <t>Financing Receivable, Troubled Debt Restructuring [Line Items]</t>
        </is>
      </c>
      <c r="B90" s="3" t="inlineStr">
        <is>
          <t xml:space="preserve"> </t>
        </is>
      </c>
      <c r="C90" s="3" t="inlineStr">
        <is>
          <t xml:space="preserve"> </t>
        </is>
      </c>
      <c r="D90" s="3" t="inlineStr">
        <is>
          <t xml:space="preserve"> </t>
        </is>
      </c>
      <c r="E90" s="3" t="inlineStr">
        <is>
          <t xml:space="preserve"> </t>
        </is>
      </c>
    </row>
    <row r="91">
      <c r="A91" s="3" t="inlineStr">
        <is>
          <t>Pre-Modification Gross Balance</t>
        </is>
      </c>
      <c r="B91" s="4" t="n">
        <v>73</v>
      </c>
      <c r="C91" s="3" t="inlineStr">
        <is>
          <t xml:space="preserve"> </t>
        </is>
      </c>
      <c r="D91" s="4" t="n">
        <v>153</v>
      </c>
      <c r="E91" s="3" t="inlineStr">
        <is>
          <t xml:space="preserve"> </t>
        </is>
      </c>
    </row>
    <row r="92">
      <c r="A92" s="3" t="inlineStr">
        <is>
          <t>Sales Finance Contracts | Term Extension</t>
        </is>
      </c>
      <c r="B92" s="3" t="inlineStr">
        <is>
          <t xml:space="preserve"> </t>
        </is>
      </c>
      <c r="C92" s="3" t="inlineStr">
        <is>
          <t xml:space="preserve"> </t>
        </is>
      </c>
      <c r="D92" s="3" t="inlineStr">
        <is>
          <t xml:space="preserve"> </t>
        </is>
      </c>
      <c r="E92" s="3" t="inlineStr">
        <is>
          <t xml:space="preserve"> </t>
        </is>
      </c>
    </row>
    <row r="93">
      <c r="A93" s="5" t="inlineStr">
        <is>
          <t>Financing Receivable, Troubled Debt Restructuring [Line Items]</t>
        </is>
      </c>
      <c r="B93" s="3" t="inlineStr">
        <is>
          <t xml:space="preserve"> </t>
        </is>
      </c>
      <c r="C93" s="3" t="inlineStr">
        <is>
          <t xml:space="preserve"> </t>
        </is>
      </c>
      <c r="D93" s="3" t="inlineStr">
        <is>
          <t xml:space="preserve"> </t>
        </is>
      </c>
      <c r="E93" s="3" t="inlineStr">
        <is>
          <t xml:space="preserve"> </t>
        </is>
      </c>
    </row>
    <row r="94">
      <c r="A94" s="3" t="inlineStr">
        <is>
          <t>Pre-Modification Gross Balance</t>
        </is>
      </c>
      <c r="B94" s="4" t="n">
        <v>101</v>
      </c>
      <c r="C94" s="3" t="inlineStr">
        <is>
          <t xml:space="preserve"> </t>
        </is>
      </c>
      <c r="D94" s="4" t="n">
        <v>160</v>
      </c>
      <c r="E94" s="3" t="inlineStr">
        <is>
          <t xml:space="preserve"> </t>
        </is>
      </c>
    </row>
    <row r="95">
      <c r="A95" s="3" t="inlineStr">
        <is>
          <t>Sales Finance Contracts | Principal Forgiveness</t>
        </is>
      </c>
      <c r="B95" s="3" t="inlineStr">
        <is>
          <t xml:space="preserve"> </t>
        </is>
      </c>
      <c r="C95" s="3" t="inlineStr">
        <is>
          <t xml:space="preserve"> </t>
        </is>
      </c>
      <c r="D95" s="3" t="inlineStr">
        <is>
          <t xml:space="preserve"> </t>
        </is>
      </c>
      <c r="E95" s="3" t="inlineStr">
        <is>
          <t xml:space="preserve"> </t>
        </is>
      </c>
    </row>
    <row r="96">
      <c r="A96" s="5" t="inlineStr">
        <is>
          <t>Financing Receivable, Troubled Debt Restructuring [Line Items]</t>
        </is>
      </c>
      <c r="B96" s="3" t="inlineStr">
        <is>
          <t xml:space="preserve"> </t>
        </is>
      </c>
      <c r="C96" s="3" t="inlineStr">
        <is>
          <t xml:space="preserve"> </t>
        </is>
      </c>
      <c r="D96" s="3" t="inlineStr">
        <is>
          <t xml:space="preserve"> </t>
        </is>
      </c>
      <c r="E96" s="3" t="inlineStr">
        <is>
          <t xml:space="preserve"> </t>
        </is>
      </c>
    </row>
    <row r="97">
      <c r="A97" s="3" t="inlineStr">
        <is>
          <t>Pre-Modification Gross Balance</t>
        </is>
      </c>
      <c r="B97" s="4" t="n">
        <v>159</v>
      </c>
      <c r="C97" s="3" t="inlineStr">
        <is>
          <t xml:space="preserve"> </t>
        </is>
      </c>
      <c r="D97" s="4" t="n">
        <v>234</v>
      </c>
      <c r="E97" s="3" t="inlineStr">
        <is>
          <t xml:space="preserve"> </t>
        </is>
      </c>
    </row>
    <row r="98">
      <c r="A98" s="3" t="inlineStr">
        <is>
          <t>Sales Finance Contracts | Combination - Term Extension and Principal Forgiveness</t>
        </is>
      </c>
      <c r="B98" s="3" t="inlineStr">
        <is>
          <t xml:space="preserve"> </t>
        </is>
      </c>
      <c r="C98" s="3" t="inlineStr">
        <is>
          <t xml:space="preserve"> </t>
        </is>
      </c>
      <c r="D98" s="3" t="inlineStr">
        <is>
          <t xml:space="preserve"> </t>
        </is>
      </c>
      <c r="E98" s="3" t="inlineStr">
        <is>
          <t xml:space="preserve"> </t>
        </is>
      </c>
    </row>
    <row r="99">
      <c r="A99" s="5" t="inlineStr">
        <is>
          <t>Financing Receivable, Troubled Debt Restructuring [Line Items]</t>
        </is>
      </c>
      <c r="B99" s="3" t="inlineStr">
        <is>
          <t xml:space="preserve"> </t>
        </is>
      </c>
      <c r="C99" s="3" t="inlineStr">
        <is>
          <t xml:space="preserve"> </t>
        </is>
      </c>
      <c r="D99" s="3" t="inlineStr">
        <is>
          <t xml:space="preserve"> </t>
        </is>
      </c>
      <c r="E99" s="3" t="inlineStr">
        <is>
          <t xml:space="preserve"> </t>
        </is>
      </c>
    </row>
    <row r="100">
      <c r="A100" s="3" t="inlineStr">
        <is>
          <t>Pre-Modification Gross Balance</t>
        </is>
      </c>
      <c r="B100" s="4" t="n">
        <v>330</v>
      </c>
      <c r="C100" s="3" t="inlineStr">
        <is>
          <t xml:space="preserve"> </t>
        </is>
      </c>
      <c r="D100" s="4" t="n">
        <v>523</v>
      </c>
      <c r="E100" s="3" t="inlineStr">
        <is>
          <t xml:space="preserve"> </t>
        </is>
      </c>
    </row>
    <row r="101">
      <c r="A101" s="3" t="inlineStr">
        <is>
          <t>Sales Finance Contracts | Combination - Term Extension and Interest Rate Reduction</t>
        </is>
      </c>
      <c r="B101" s="3" t="inlineStr">
        <is>
          <t xml:space="preserve"> </t>
        </is>
      </c>
      <c r="C101" s="3" t="inlineStr">
        <is>
          <t xml:space="preserve"> </t>
        </is>
      </c>
      <c r="D101" s="3" t="inlineStr">
        <is>
          <t xml:space="preserve"> </t>
        </is>
      </c>
      <c r="E101" s="3" t="inlineStr">
        <is>
          <t xml:space="preserve"> </t>
        </is>
      </c>
    </row>
    <row r="102">
      <c r="A102" s="5" t="inlineStr">
        <is>
          <t>Financing Receivable, Troubled Debt Restructuring [Line Items]</t>
        </is>
      </c>
      <c r="B102" s="3" t="inlineStr">
        <is>
          <t xml:space="preserve"> </t>
        </is>
      </c>
      <c r="C102" s="3" t="inlineStr">
        <is>
          <t xml:space="preserve"> </t>
        </is>
      </c>
      <c r="D102" s="3" t="inlineStr">
        <is>
          <t xml:space="preserve"> </t>
        </is>
      </c>
      <c r="E102" s="3" t="inlineStr">
        <is>
          <t xml:space="preserve"> </t>
        </is>
      </c>
    </row>
    <row r="103">
      <c r="A103" s="3" t="inlineStr">
        <is>
          <t>Pre-Modification Gross Balance</t>
        </is>
      </c>
      <c r="B103" s="6" t="n">
        <v>20</v>
      </c>
      <c r="C103" s="3" t="inlineStr">
        <is>
          <t xml:space="preserve"> </t>
        </is>
      </c>
      <c r="D103" s="6" t="n">
        <v>49</v>
      </c>
      <c r="E103"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3" customWidth="1" min="1" max="1"/>
    <col width="22" customWidth="1" min="2" max="2"/>
  </cols>
  <sheetData>
    <row r="1">
      <c r="A1" s="1" t="inlineStr">
        <is>
          <t>Loans - Aging Analysis (Details) $ in Thousands</t>
        </is>
      </c>
      <c r="B1" s="2" t="inlineStr">
        <is>
          <t>Sep. 30, 2023 USD ($)</t>
        </is>
      </c>
    </row>
    <row r="2">
      <c r="A2" s="5" t="inlineStr">
        <is>
          <t>Financing Receivable, Troubled Debt Restructuring [Line Items]</t>
        </is>
      </c>
      <c r="B2" s="3" t="inlineStr">
        <is>
          <t xml:space="preserve"> </t>
        </is>
      </c>
    </row>
    <row r="3">
      <c r="A3" s="3" t="inlineStr">
        <is>
          <t>Total</t>
        </is>
      </c>
      <c r="B3" s="6" t="n">
        <v>135897</v>
      </c>
    </row>
    <row r="4">
      <c r="A4" s="3" t="inlineStr">
        <is>
          <t>Current</t>
        </is>
      </c>
      <c r="B4" s="3" t="inlineStr">
        <is>
          <t xml:space="preserve"> </t>
        </is>
      </c>
    </row>
    <row r="5">
      <c r="A5" s="5" t="inlineStr">
        <is>
          <t>Financing Receivable, Troubled Debt Restructuring [Line Items]</t>
        </is>
      </c>
      <c r="B5" s="3" t="inlineStr">
        <is>
          <t xml:space="preserve"> </t>
        </is>
      </c>
    </row>
    <row r="6">
      <c r="A6" s="3" t="inlineStr">
        <is>
          <t>Total</t>
        </is>
      </c>
      <c r="B6" s="4" t="n">
        <v>106887</v>
      </c>
    </row>
    <row r="7">
      <c r="A7" s="3" t="inlineStr">
        <is>
          <t>30 - 89 Past Due</t>
        </is>
      </c>
      <c r="B7" s="3" t="inlineStr">
        <is>
          <t xml:space="preserve"> </t>
        </is>
      </c>
    </row>
    <row r="8">
      <c r="A8" s="5" t="inlineStr">
        <is>
          <t>Financing Receivable, Troubled Debt Restructuring [Line Items]</t>
        </is>
      </c>
      <c r="B8" s="3" t="inlineStr">
        <is>
          <t xml:space="preserve"> </t>
        </is>
      </c>
    </row>
    <row r="9">
      <c r="A9" s="3" t="inlineStr">
        <is>
          <t>Total</t>
        </is>
      </c>
      <c r="B9" s="4" t="n">
        <v>13329</v>
      </c>
    </row>
    <row r="10">
      <c r="A10" s="3" t="inlineStr">
        <is>
          <t>90+ Past Due</t>
        </is>
      </c>
      <c r="B10" s="3" t="inlineStr">
        <is>
          <t xml:space="preserve"> </t>
        </is>
      </c>
    </row>
    <row r="11">
      <c r="A11" s="5" t="inlineStr">
        <is>
          <t>Financing Receivable, Troubled Debt Restructuring [Line Items]</t>
        </is>
      </c>
      <c r="B11" s="3" t="inlineStr">
        <is>
          <t xml:space="preserve"> </t>
        </is>
      </c>
    </row>
    <row r="12">
      <c r="A12" s="3" t="inlineStr">
        <is>
          <t>Total</t>
        </is>
      </c>
      <c r="B12" s="4" t="n">
        <v>15681</v>
      </c>
    </row>
    <row r="13">
      <c r="A13" s="3" t="inlineStr">
        <is>
          <t>Live Check Loans</t>
        </is>
      </c>
      <c r="B13" s="3" t="inlineStr">
        <is>
          <t xml:space="preserve"> </t>
        </is>
      </c>
    </row>
    <row r="14">
      <c r="A14" s="5" t="inlineStr">
        <is>
          <t>Financing Receivable, Troubled Debt Restructuring [Line Items]</t>
        </is>
      </c>
      <c r="B14" s="3" t="inlineStr">
        <is>
          <t xml:space="preserve"> </t>
        </is>
      </c>
    </row>
    <row r="15">
      <c r="A15" s="3" t="inlineStr">
        <is>
          <t>Total</t>
        </is>
      </c>
      <c r="B15" s="4" t="n">
        <v>14975</v>
      </c>
    </row>
    <row r="16">
      <c r="A16" s="3" t="inlineStr">
        <is>
          <t>Live Check Loans | Current</t>
        </is>
      </c>
      <c r="B16" s="3" t="inlineStr">
        <is>
          <t xml:space="preserve"> </t>
        </is>
      </c>
    </row>
    <row r="17">
      <c r="A17" s="5" t="inlineStr">
        <is>
          <t>Financing Receivable, Troubled Debt Restructuring [Line Items]</t>
        </is>
      </c>
      <c r="B17" s="3" t="inlineStr">
        <is>
          <t xml:space="preserve"> </t>
        </is>
      </c>
    </row>
    <row r="18">
      <c r="A18" s="3" t="inlineStr">
        <is>
          <t>Total</t>
        </is>
      </c>
      <c r="B18" s="4" t="n">
        <v>12070</v>
      </c>
    </row>
    <row r="19">
      <c r="A19" s="3" t="inlineStr">
        <is>
          <t>Live Check Loans | 30 - 89 Past Due</t>
        </is>
      </c>
      <c r="B19" s="3" t="inlineStr">
        <is>
          <t xml:space="preserve"> </t>
        </is>
      </c>
    </row>
    <row r="20">
      <c r="A20" s="5" t="inlineStr">
        <is>
          <t>Financing Receivable, Troubled Debt Restructuring [Line Items]</t>
        </is>
      </c>
      <c r="B20" s="3" t="inlineStr">
        <is>
          <t xml:space="preserve"> </t>
        </is>
      </c>
    </row>
    <row r="21">
      <c r="A21" s="3" t="inlineStr">
        <is>
          <t>Total</t>
        </is>
      </c>
      <c r="B21" s="4" t="n">
        <v>1153</v>
      </c>
    </row>
    <row r="22">
      <c r="A22" s="3" t="inlineStr">
        <is>
          <t>Live Check Loans | 90+ Past Due</t>
        </is>
      </c>
      <c r="B22" s="3" t="inlineStr">
        <is>
          <t xml:space="preserve"> </t>
        </is>
      </c>
    </row>
    <row r="23">
      <c r="A23" s="5" t="inlineStr">
        <is>
          <t>Financing Receivable, Troubled Debt Restructuring [Line Items]</t>
        </is>
      </c>
      <c r="B23" s="3" t="inlineStr">
        <is>
          <t xml:space="preserve"> </t>
        </is>
      </c>
    </row>
    <row r="24">
      <c r="A24" s="3" t="inlineStr">
        <is>
          <t>Total</t>
        </is>
      </c>
      <c r="B24" s="4" t="n">
        <v>1752</v>
      </c>
    </row>
    <row r="25">
      <c r="A25" s="3" t="inlineStr">
        <is>
          <t>Premier Loans</t>
        </is>
      </c>
      <c r="B25" s="3" t="inlineStr">
        <is>
          <t xml:space="preserve"> </t>
        </is>
      </c>
    </row>
    <row r="26">
      <c r="A26" s="5" t="inlineStr">
        <is>
          <t>Financing Receivable, Troubled Debt Restructuring [Line Items]</t>
        </is>
      </c>
      <c r="B26" s="3" t="inlineStr">
        <is>
          <t xml:space="preserve"> </t>
        </is>
      </c>
    </row>
    <row r="27">
      <c r="A27" s="3" t="inlineStr">
        <is>
          <t>Total</t>
        </is>
      </c>
      <c r="B27" s="4" t="n">
        <v>8642</v>
      </c>
    </row>
    <row r="28">
      <c r="A28" s="3" t="inlineStr">
        <is>
          <t>Premier Loans | Current</t>
        </is>
      </c>
      <c r="B28" s="3" t="inlineStr">
        <is>
          <t xml:space="preserve"> </t>
        </is>
      </c>
    </row>
    <row r="29">
      <c r="A29" s="5" t="inlineStr">
        <is>
          <t>Financing Receivable, Troubled Debt Restructuring [Line Items]</t>
        </is>
      </c>
      <c r="B29" s="3" t="inlineStr">
        <is>
          <t xml:space="preserve"> </t>
        </is>
      </c>
    </row>
    <row r="30">
      <c r="A30" s="3" t="inlineStr">
        <is>
          <t>Total</t>
        </is>
      </c>
      <c r="B30" s="4" t="n">
        <v>6876</v>
      </c>
    </row>
    <row r="31">
      <c r="A31" s="3" t="inlineStr">
        <is>
          <t>Premier Loans | 30 - 89 Past Due</t>
        </is>
      </c>
      <c r="B31" s="3" t="inlineStr">
        <is>
          <t xml:space="preserve"> </t>
        </is>
      </c>
    </row>
    <row r="32">
      <c r="A32" s="5" t="inlineStr">
        <is>
          <t>Financing Receivable, Troubled Debt Restructuring [Line Items]</t>
        </is>
      </c>
      <c r="B32" s="3" t="inlineStr">
        <is>
          <t xml:space="preserve"> </t>
        </is>
      </c>
    </row>
    <row r="33">
      <c r="A33" s="3" t="inlineStr">
        <is>
          <t>Total</t>
        </is>
      </c>
      <c r="B33" s="4" t="n">
        <v>855</v>
      </c>
    </row>
    <row r="34">
      <c r="A34" s="3" t="inlineStr">
        <is>
          <t>Premier Loans | 90+ Past Due</t>
        </is>
      </c>
      <c r="B34" s="3" t="inlineStr">
        <is>
          <t xml:space="preserve"> </t>
        </is>
      </c>
    </row>
    <row r="35">
      <c r="A35" s="5" t="inlineStr">
        <is>
          <t>Financing Receivable, Troubled Debt Restructuring [Line Items]</t>
        </is>
      </c>
      <c r="B35" s="3" t="inlineStr">
        <is>
          <t xml:space="preserve"> </t>
        </is>
      </c>
    </row>
    <row r="36">
      <c r="A36" s="3" t="inlineStr">
        <is>
          <t>Total</t>
        </is>
      </c>
      <c r="B36" s="4" t="n">
        <v>911</v>
      </c>
    </row>
    <row r="37">
      <c r="A37" s="3" t="inlineStr">
        <is>
          <t>Other Consumer Loans</t>
        </is>
      </c>
      <c r="B37" s="3" t="inlineStr">
        <is>
          <t xml:space="preserve"> </t>
        </is>
      </c>
    </row>
    <row r="38">
      <c r="A38" s="5" t="inlineStr">
        <is>
          <t>Financing Receivable, Troubled Debt Restructuring [Line Items]</t>
        </is>
      </c>
      <c r="B38" s="3" t="inlineStr">
        <is>
          <t xml:space="preserve"> </t>
        </is>
      </c>
    </row>
    <row r="39">
      <c r="A39" s="3" t="inlineStr">
        <is>
          <t>Total</t>
        </is>
      </c>
      <c r="B39" s="4" t="n">
        <v>99488</v>
      </c>
    </row>
    <row r="40">
      <c r="A40" s="3" t="inlineStr">
        <is>
          <t>Other Consumer Loans | Current</t>
        </is>
      </c>
      <c r="B40" s="3" t="inlineStr">
        <is>
          <t xml:space="preserve"> </t>
        </is>
      </c>
    </row>
    <row r="41">
      <c r="A41" s="5" t="inlineStr">
        <is>
          <t>Financing Receivable, Troubled Debt Restructuring [Line Items]</t>
        </is>
      </c>
      <c r="B41" s="3" t="inlineStr">
        <is>
          <t xml:space="preserve"> </t>
        </is>
      </c>
    </row>
    <row r="42">
      <c r="A42" s="3" t="inlineStr">
        <is>
          <t>Total</t>
        </is>
      </c>
      <c r="B42" s="4" t="n">
        <v>78198</v>
      </c>
    </row>
    <row r="43">
      <c r="A43" s="3" t="inlineStr">
        <is>
          <t>Other Consumer Loans | 30 - 89 Past Due</t>
        </is>
      </c>
      <c r="B43" s="3" t="inlineStr">
        <is>
          <t xml:space="preserve"> </t>
        </is>
      </c>
    </row>
    <row r="44">
      <c r="A44" s="5" t="inlineStr">
        <is>
          <t>Financing Receivable, Troubled Debt Restructuring [Line Items]</t>
        </is>
      </c>
      <c r="B44" s="3" t="inlineStr">
        <is>
          <t xml:space="preserve"> </t>
        </is>
      </c>
    </row>
    <row r="45">
      <c r="A45" s="3" t="inlineStr">
        <is>
          <t>Total</t>
        </is>
      </c>
      <c r="B45" s="4" t="n">
        <v>10007</v>
      </c>
    </row>
    <row r="46">
      <c r="A46" s="3" t="inlineStr">
        <is>
          <t>Other Consumer Loans | 90+ Past Due</t>
        </is>
      </c>
      <c r="B46" s="3" t="inlineStr">
        <is>
          <t xml:space="preserve"> </t>
        </is>
      </c>
    </row>
    <row r="47">
      <c r="A47" s="5" t="inlineStr">
        <is>
          <t>Financing Receivable, Troubled Debt Restructuring [Line Items]</t>
        </is>
      </c>
      <c r="B47" s="3" t="inlineStr">
        <is>
          <t xml:space="preserve"> </t>
        </is>
      </c>
    </row>
    <row r="48">
      <c r="A48" s="3" t="inlineStr">
        <is>
          <t>Total</t>
        </is>
      </c>
      <c r="B48" s="4" t="n">
        <v>11283</v>
      </c>
    </row>
    <row r="49">
      <c r="A49" s="3" t="inlineStr">
        <is>
          <t>Real Estate Loan</t>
        </is>
      </c>
      <c r="B49" s="3" t="inlineStr">
        <is>
          <t xml:space="preserve"> </t>
        </is>
      </c>
    </row>
    <row r="50">
      <c r="A50" s="5" t="inlineStr">
        <is>
          <t>Financing Receivable, Troubled Debt Restructuring [Line Items]</t>
        </is>
      </c>
      <c r="B50" s="3" t="inlineStr">
        <is>
          <t xml:space="preserve"> </t>
        </is>
      </c>
    </row>
    <row r="51">
      <c r="A51" s="3" t="inlineStr">
        <is>
          <t>Total</t>
        </is>
      </c>
      <c r="B51" s="4" t="n">
        <v>550</v>
      </c>
    </row>
    <row r="52">
      <c r="A52" s="3" t="inlineStr">
        <is>
          <t>Real Estate Loan | Current</t>
        </is>
      </c>
      <c r="B52" s="3" t="inlineStr">
        <is>
          <t xml:space="preserve"> </t>
        </is>
      </c>
    </row>
    <row r="53">
      <c r="A53" s="5" t="inlineStr">
        <is>
          <t>Financing Receivable, Troubled Debt Restructuring [Line Items]</t>
        </is>
      </c>
      <c r="B53" s="3" t="inlineStr">
        <is>
          <t xml:space="preserve"> </t>
        </is>
      </c>
    </row>
    <row r="54">
      <c r="A54" s="3" t="inlineStr">
        <is>
          <t>Total</t>
        </is>
      </c>
      <c r="B54" s="4" t="n">
        <v>219</v>
      </c>
    </row>
    <row r="55">
      <c r="A55" s="3" t="inlineStr">
        <is>
          <t>Real Estate Loan | 30 - 89 Past Due</t>
        </is>
      </c>
      <c r="B55" s="3" t="inlineStr">
        <is>
          <t xml:space="preserve"> </t>
        </is>
      </c>
    </row>
    <row r="56">
      <c r="A56" s="5" t="inlineStr">
        <is>
          <t>Financing Receivable, Troubled Debt Restructuring [Line Items]</t>
        </is>
      </c>
      <c r="B56" s="3" t="inlineStr">
        <is>
          <t xml:space="preserve"> </t>
        </is>
      </c>
    </row>
    <row r="57">
      <c r="A57" s="3" t="inlineStr">
        <is>
          <t>Total</t>
        </is>
      </c>
      <c r="B57" s="4" t="n">
        <v>38</v>
      </c>
    </row>
    <row r="58">
      <c r="A58" s="3" t="inlineStr">
        <is>
          <t>Real Estate Loan | 90+ Past Due</t>
        </is>
      </c>
      <c r="B58" s="3" t="inlineStr">
        <is>
          <t xml:space="preserve"> </t>
        </is>
      </c>
    </row>
    <row r="59">
      <c r="A59" s="5" t="inlineStr">
        <is>
          <t>Financing Receivable, Troubled Debt Restructuring [Line Items]</t>
        </is>
      </c>
      <c r="B59" s="3" t="inlineStr">
        <is>
          <t xml:space="preserve"> </t>
        </is>
      </c>
    </row>
    <row r="60">
      <c r="A60" s="3" t="inlineStr">
        <is>
          <t>Total</t>
        </is>
      </c>
      <c r="B60" s="4" t="n">
        <v>293</v>
      </c>
    </row>
    <row r="61">
      <c r="A61" s="3" t="inlineStr">
        <is>
          <t>Sales Finance Contracts</t>
        </is>
      </c>
      <c r="B61" s="3" t="inlineStr">
        <is>
          <t xml:space="preserve"> </t>
        </is>
      </c>
    </row>
    <row r="62">
      <c r="A62" s="5" t="inlineStr">
        <is>
          <t>Financing Receivable, Troubled Debt Restructuring [Line Items]</t>
        </is>
      </c>
      <c r="B62" s="3" t="inlineStr">
        <is>
          <t xml:space="preserve"> </t>
        </is>
      </c>
    </row>
    <row r="63">
      <c r="A63" s="3" t="inlineStr">
        <is>
          <t>Total</t>
        </is>
      </c>
      <c r="B63" s="4" t="n">
        <v>12242</v>
      </c>
    </row>
    <row r="64">
      <c r="A64" s="3" t="inlineStr">
        <is>
          <t>Sales Finance Contracts | Current</t>
        </is>
      </c>
      <c r="B64" s="3" t="inlineStr">
        <is>
          <t xml:space="preserve"> </t>
        </is>
      </c>
    </row>
    <row r="65">
      <c r="A65" s="5" t="inlineStr">
        <is>
          <t>Financing Receivable, Troubled Debt Restructuring [Line Items]</t>
        </is>
      </c>
      <c r="B65" s="3" t="inlineStr">
        <is>
          <t xml:space="preserve"> </t>
        </is>
      </c>
    </row>
    <row r="66">
      <c r="A66" s="3" t="inlineStr">
        <is>
          <t>Total</t>
        </is>
      </c>
      <c r="B66" s="4" t="n">
        <v>9524</v>
      </c>
    </row>
    <row r="67">
      <c r="A67" s="3" t="inlineStr">
        <is>
          <t>Sales Finance Contracts | 30 - 89 Past Due</t>
        </is>
      </c>
      <c r="B67" s="3" t="inlineStr">
        <is>
          <t xml:space="preserve"> </t>
        </is>
      </c>
    </row>
    <row r="68">
      <c r="A68" s="5" t="inlineStr">
        <is>
          <t>Financing Receivable, Troubled Debt Restructuring [Line Items]</t>
        </is>
      </c>
      <c r="B68" s="3" t="inlineStr">
        <is>
          <t xml:space="preserve"> </t>
        </is>
      </c>
    </row>
    <row r="69">
      <c r="A69" s="3" t="inlineStr">
        <is>
          <t>Total</t>
        </is>
      </c>
      <c r="B69" s="4" t="n">
        <v>1276</v>
      </c>
    </row>
    <row r="70">
      <c r="A70" s="3" t="inlineStr">
        <is>
          <t>Sales Finance Contracts | 90+ Past Due</t>
        </is>
      </c>
      <c r="B70" s="3" t="inlineStr">
        <is>
          <t xml:space="preserve"> </t>
        </is>
      </c>
    </row>
    <row r="71">
      <c r="A71" s="5" t="inlineStr">
        <is>
          <t>Financing Receivable, Troubled Debt Restructuring [Line Items]</t>
        </is>
      </c>
      <c r="B71" s="3" t="inlineStr">
        <is>
          <t xml:space="preserve"> </t>
        </is>
      </c>
    </row>
    <row r="72">
      <c r="A72" s="3" t="inlineStr">
        <is>
          <t>Total</t>
        </is>
      </c>
      <c r="B72" s="6" t="n">
        <v>14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Troubled Debt Restructurings on Financing Receivables (Details) $ in Thousands</t>
        </is>
      </c>
      <c r="B1" s="2" t="inlineStr">
        <is>
          <t>3 Months Ended</t>
        </is>
      </c>
      <c r="C1" s="2" t="inlineStr">
        <is>
          <t>9 Months Ended</t>
        </is>
      </c>
    </row>
    <row r="2">
      <c r="B2" s="2" t="inlineStr">
        <is>
          <t>Sep. 30, 2022 USD ($) loan</t>
        </is>
      </c>
      <c r="C2" s="2" t="inlineStr">
        <is>
          <t>Sep. 30, 2022 USD ($) loan</t>
        </is>
      </c>
    </row>
    <row r="3">
      <c r="A3" s="3" t="inlineStr">
        <is>
          <t>Number Of Loans | loan</t>
        </is>
      </c>
      <c r="B3" s="4" t="n">
        <v>9170</v>
      </c>
      <c r="C3" s="4" t="n">
        <v>21643</v>
      </c>
    </row>
    <row r="4">
      <c r="A4" s="3" t="inlineStr">
        <is>
          <t>Pre-Modification Gross Balance</t>
        </is>
      </c>
      <c r="B4" s="6" t="n">
        <v>34031</v>
      </c>
      <c r="C4" s="6" t="n">
        <v>79630</v>
      </c>
    </row>
    <row r="5">
      <c r="A5" s="3" t="inlineStr">
        <is>
          <t>Post-Modification Gross Balance</t>
        </is>
      </c>
      <c r="B5" s="6" t="n">
        <v>33230</v>
      </c>
      <c r="C5" s="6" t="n">
        <v>77379</v>
      </c>
    </row>
    <row r="6">
      <c r="A6" s="3" t="inlineStr">
        <is>
          <t>Number Of Loans | loan</t>
        </is>
      </c>
      <c r="B6" s="4" t="n">
        <v>2787</v>
      </c>
      <c r="C6" s="4" t="n">
        <v>5983</v>
      </c>
    </row>
    <row r="7">
      <c r="A7" s="3" t="inlineStr">
        <is>
          <t>Pre-Modification Gross Balance</t>
        </is>
      </c>
      <c r="B7" s="6" t="n">
        <v>6544</v>
      </c>
      <c r="C7" s="6" t="n">
        <v>13752</v>
      </c>
    </row>
    <row r="8">
      <c r="A8" s="3" t="inlineStr">
        <is>
          <t>Live Check Consumer Loans</t>
        </is>
      </c>
      <c r="B8" s="3" t="inlineStr">
        <is>
          <t xml:space="preserve"> </t>
        </is>
      </c>
      <c r="C8" s="3" t="inlineStr">
        <is>
          <t xml:space="preserve"> </t>
        </is>
      </c>
    </row>
    <row r="9">
      <c r="A9" s="3" t="inlineStr">
        <is>
          <t>Number Of Loans | loan</t>
        </is>
      </c>
      <c r="B9" s="4" t="n">
        <v>2014</v>
      </c>
      <c r="C9" s="4" t="n">
        <v>4401</v>
      </c>
    </row>
    <row r="10">
      <c r="A10" s="3" t="inlineStr">
        <is>
          <t>Pre-Modification Gross Balance</t>
        </is>
      </c>
      <c r="B10" s="6" t="n">
        <v>3451</v>
      </c>
      <c r="C10" s="6" t="n">
        <v>7847</v>
      </c>
    </row>
    <row r="11">
      <c r="A11" s="3" t="inlineStr">
        <is>
          <t>Post-Modification Gross Balance</t>
        </is>
      </c>
      <c r="B11" s="6" t="n">
        <v>3408</v>
      </c>
      <c r="C11" s="6" t="n">
        <v>7726</v>
      </c>
    </row>
    <row r="12">
      <c r="A12" s="3" t="inlineStr">
        <is>
          <t>Number Of Loans | loan</t>
        </is>
      </c>
      <c r="B12" s="4" t="n">
        <v>816</v>
      </c>
      <c r="C12" s="4" t="n">
        <v>1583</v>
      </c>
    </row>
    <row r="13">
      <c r="A13" s="3" t="inlineStr">
        <is>
          <t>Pre-Modification Gross Balance</t>
        </is>
      </c>
      <c r="B13" s="6" t="n">
        <v>1359</v>
      </c>
      <c r="C13" s="6" t="n">
        <v>2787</v>
      </c>
    </row>
    <row r="14">
      <c r="A14" s="3" t="inlineStr">
        <is>
          <t>Premier Consumer Loans</t>
        </is>
      </c>
      <c r="B14" s="3" t="inlineStr">
        <is>
          <t xml:space="preserve"> </t>
        </is>
      </c>
      <c r="C14" s="3" t="inlineStr">
        <is>
          <t xml:space="preserve"> </t>
        </is>
      </c>
    </row>
    <row r="15">
      <c r="A15" s="3" t="inlineStr">
        <is>
          <t>Number Of Loans | loan</t>
        </is>
      </c>
      <c r="B15" s="4" t="n">
        <v>307</v>
      </c>
      <c r="C15" s="4" t="n">
        <v>685</v>
      </c>
    </row>
    <row r="16">
      <c r="A16" s="3" t="inlineStr">
        <is>
          <t>Pre-Modification Gross Balance</t>
        </is>
      </c>
      <c r="B16" s="6" t="n">
        <v>2032</v>
      </c>
      <c r="C16" s="6" t="n">
        <v>4539</v>
      </c>
    </row>
    <row r="17">
      <c r="A17" s="3" t="inlineStr">
        <is>
          <t>Post-Modification Gross Balance</t>
        </is>
      </c>
      <c r="B17" s="6" t="n">
        <v>1989</v>
      </c>
      <c r="C17" s="6" t="n">
        <v>4420</v>
      </c>
    </row>
    <row r="18">
      <c r="A18" s="3" t="inlineStr">
        <is>
          <t>Number Of Loans | loan</t>
        </is>
      </c>
      <c r="B18" s="4" t="n">
        <v>61</v>
      </c>
      <c r="C18" s="4" t="n">
        <v>132</v>
      </c>
    </row>
    <row r="19">
      <c r="A19" s="3" t="inlineStr">
        <is>
          <t>Pre-Modification Gross Balance</t>
        </is>
      </c>
      <c r="B19" s="6" t="n">
        <v>349</v>
      </c>
      <c r="C19" s="6" t="n">
        <v>724</v>
      </c>
    </row>
    <row r="20">
      <c r="A20" s="3" t="inlineStr">
        <is>
          <t>Other Consumer Loans</t>
        </is>
      </c>
      <c r="B20" s="3" t="inlineStr">
        <is>
          <t xml:space="preserve"> </t>
        </is>
      </c>
      <c r="C20" s="3" t="inlineStr">
        <is>
          <t xml:space="preserve"> </t>
        </is>
      </c>
    </row>
    <row r="21">
      <c r="A21" s="3" t="inlineStr">
        <is>
          <t>Number Of Loans | loan</t>
        </is>
      </c>
      <c r="B21" s="4" t="n">
        <v>6500</v>
      </c>
      <c r="C21" s="4" t="n">
        <v>15740</v>
      </c>
    </row>
    <row r="22">
      <c r="A22" s="3" t="inlineStr">
        <is>
          <t>Pre-Modification Gross Balance</t>
        </is>
      </c>
      <c r="B22" s="6" t="n">
        <v>26060</v>
      </c>
      <c r="C22" s="6" t="n">
        <v>61206</v>
      </c>
    </row>
    <row r="23">
      <c r="A23" s="3" t="inlineStr">
        <is>
          <t>Post-Modification Gross Balance</t>
        </is>
      </c>
      <c r="B23" s="6" t="n">
        <v>25414</v>
      </c>
      <c r="C23" s="6" t="n">
        <v>59388</v>
      </c>
    </row>
    <row r="24">
      <c r="A24" s="3" t="inlineStr">
        <is>
          <t>Number Of Loans | loan</t>
        </is>
      </c>
      <c r="B24" s="4" t="n">
        <v>1831</v>
      </c>
      <c r="C24" s="4" t="n">
        <v>4130</v>
      </c>
    </row>
    <row r="25">
      <c r="A25" s="3" t="inlineStr">
        <is>
          <t>Pre-Modification Gross Balance</t>
        </is>
      </c>
      <c r="B25" s="6" t="n">
        <v>4453</v>
      </c>
      <c r="C25" s="6" t="n">
        <v>9572</v>
      </c>
    </row>
    <row r="26">
      <c r="A26" s="3" t="inlineStr">
        <is>
          <t>Real Estate Loan</t>
        </is>
      </c>
      <c r="B26" s="3" t="inlineStr">
        <is>
          <t xml:space="preserve"> </t>
        </is>
      </c>
      <c r="C26" s="3" t="inlineStr">
        <is>
          <t xml:space="preserve"> </t>
        </is>
      </c>
    </row>
    <row r="27">
      <c r="A27" s="3" t="inlineStr">
        <is>
          <t>Number Of Loans | loan</t>
        </is>
      </c>
      <c r="B27" s="4" t="n">
        <v>6</v>
      </c>
      <c r="C27" s="4" t="n">
        <v>18</v>
      </c>
    </row>
    <row r="28">
      <c r="A28" s="3" t="inlineStr">
        <is>
          <t>Pre-Modification Gross Balance</t>
        </is>
      </c>
      <c r="B28" s="6" t="n">
        <v>48</v>
      </c>
      <c r="C28" s="6" t="n">
        <v>163</v>
      </c>
    </row>
    <row r="29">
      <c r="A29" s="3" t="inlineStr">
        <is>
          <t>Post-Modification Gross Balance</t>
        </is>
      </c>
      <c r="B29" s="6" t="n">
        <v>48</v>
      </c>
      <c r="C29" s="6" t="n">
        <v>161</v>
      </c>
    </row>
    <row r="30">
      <c r="A30" s="3" t="inlineStr">
        <is>
          <t>Number Of Loans | loan</t>
        </is>
      </c>
      <c r="B30" s="4" t="n">
        <v>1</v>
      </c>
      <c r="C30" s="4" t="n">
        <v>1</v>
      </c>
    </row>
    <row r="31">
      <c r="A31" s="3" t="inlineStr">
        <is>
          <t>Pre-Modification Gross Balance</t>
        </is>
      </c>
      <c r="B31" s="6" t="n">
        <v>2</v>
      </c>
      <c r="C31" s="6" t="n">
        <v>2</v>
      </c>
    </row>
    <row r="32">
      <c r="A32" s="3" t="inlineStr">
        <is>
          <t>Sales Finance Contracts</t>
        </is>
      </c>
      <c r="B32" s="3" t="inlineStr">
        <is>
          <t xml:space="preserve"> </t>
        </is>
      </c>
      <c r="C32" s="3" t="inlineStr">
        <is>
          <t xml:space="preserve"> </t>
        </is>
      </c>
    </row>
    <row r="33">
      <c r="A33" s="3" t="inlineStr">
        <is>
          <t>Number Of Loans | loan</t>
        </is>
      </c>
      <c r="B33" s="4" t="n">
        <v>343</v>
      </c>
      <c r="C33" s="4" t="n">
        <v>799</v>
      </c>
    </row>
    <row r="34">
      <c r="A34" s="3" t="inlineStr">
        <is>
          <t>Pre-Modification Gross Balance</t>
        </is>
      </c>
      <c r="B34" s="6" t="n">
        <v>2440</v>
      </c>
      <c r="C34" s="6" t="n">
        <v>5875</v>
      </c>
    </row>
    <row r="35">
      <c r="A35" s="3" t="inlineStr">
        <is>
          <t>Post-Modification Gross Balance</t>
        </is>
      </c>
      <c r="B35" s="6" t="n">
        <v>2371</v>
      </c>
      <c r="C35" s="6" t="n">
        <v>5684</v>
      </c>
    </row>
    <row r="36">
      <c r="A36" s="3" t="inlineStr">
        <is>
          <t>Number Of Loans | loan</t>
        </is>
      </c>
      <c r="B36" s="4" t="n">
        <v>78</v>
      </c>
      <c r="C36" s="4" t="n">
        <v>137</v>
      </c>
    </row>
    <row r="37">
      <c r="A37" s="3" t="inlineStr">
        <is>
          <t>Pre-Modification Gross Balance</t>
        </is>
      </c>
      <c r="B37" s="6" t="n">
        <v>381</v>
      </c>
      <c r="C37" s="6" t="n">
        <v>6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Loans - Gross Charge-offs (Details) - USD ($) $ in Thousands</t>
        </is>
      </c>
      <c r="B1" s="2" t="inlineStr">
        <is>
          <t>3 Months Ended</t>
        </is>
      </c>
      <c r="C1" s="2" t="inlineStr">
        <is>
          <t>9 Months Ended</t>
        </is>
      </c>
    </row>
    <row r="2">
      <c r="B2" s="2" t="inlineStr">
        <is>
          <t>Sep. 30, 2023</t>
        </is>
      </c>
      <c r="C2" s="2" t="inlineStr">
        <is>
          <t>Sep. 30, 2023</t>
        </is>
      </c>
    </row>
    <row r="3">
      <c r="A3" s="5" t="inlineStr">
        <is>
          <t>Financing Receivable, Troubled Debt Restructuring [Line Items]</t>
        </is>
      </c>
      <c r="B3" s="3" t="inlineStr">
        <is>
          <t xml:space="preserve"> </t>
        </is>
      </c>
      <c r="C3" s="3" t="inlineStr">
        <is>
          <t xml:space="preserve"> </t>
        </is>
      </c>
    </row>
    <row r="4">
      <c r="A4" s="3" t="inlineStr">
        <is>
          <t>2023</t>
        </is>
      </c>
      <c r="B4" s="6" t="n">
        <v>6297</v>
      </c>
      <c r="C4" s="6" t="n">
        <v>6570</v>
      </c>
    </row>
    <row r="5">
      <c r="A5" s="3" t="inlineStr">
        <is>
          <t>2022</t>
        </is>
      </c>
      <c r="B5" s="4" t="n">
        <v>15082</v>
      </c>
      <c r="C5" s="4" t="n">
        <v>55584</v>
      </c>
    </row>
    <row r="6">
      <c r="A6" s="3" t="inlineStr">
        <is>
          <t>2021</t>
        </is>
      </c>
      <c r="B6" s="4" t="n">
        <v>4001</v>
      </c>
      <c r="C6" s="4" t="n">
        <v>18253</v>
      </c>
    </row>
    <row r="7">
      <c r="A7" s="3" t="inlineStr">
        <is>
          <t>2020</t>
        </is>
      </c>
      <c r="B7" s="4" t="n">
        <v>831</v>
      </c>
      <c r="C7" s="4" t="n">
        <v>3603</v>
      </c>
    </row>
    <row r="8">
      <c r="A8" s="3" t="inlineStr">
        <is>
          <t>2019</t>
        </is>
      </c>
      <c r="B8" s="4" t="n">
        <v>344</v>
      </c>
      <c r="C8" s="4" t="n">
        <v>1193</v>
      </c>
    </row>
    <row r="9">
      <c r="A9" s="3" t="inlineStr">
        <is>
          <t>Prior</t>
        </is>
      </c>
      <c r="B9" s="4" t="n">
        <v>213</v>
      </c>
      <c r="C9" s="4" t="n">
        <v>681</v>
      </c>
    </row>
    <row r="10">
      <c r="A10" s="3" t="inlineStr">
        <is>
          <t>Total</t>
        </is>
      </c>
      <c r="B10" s="4" t="n">
        <v>26768</v>
      </c>
      <c r="C10" s="4" t="n">
        <v>85884</v>
      </c>
    </row>
    <row r="11">
      <c r="A11" s="3" t="inlineStr">
        <is>
          <t>Live Check Loans</t>
        </is>
      </c>
      <c r="B11" s="3" t="inlineStr">
        <is>
          <t xml:space="preserve"> </t>
        </is>
      </c>
      <c r="C11" s="3" t="inlineStr">
        <is>
          <t xml:space="preserve"> </t>
        </is>
      </c>
    </row>
    <row r="12">
      <c r="A12" s="5" t="inlineStr">
        <is>
          <t>Financing Receivable, Troubled Debt Restructuring [Line Items]</t>
        </is>
      </c>
      <c r="B12" s="3" t="inlineStr">
        <is>
          <t xml:space="preserve"> </t>
        </is>
      </c>
      <c r="C12" s="3" t="inlineStr">
        <is>
          <t xml:space="preserve"> </t>
        </is>
      </c>
    </row>
    <row r="13">
      <c r="A13" s="3" t="inlineStr">
        <is>
          <t>2023</t>
        </is>
      </c>
      <c r="B13" s="4" t="n">
        <v>3432</v>
      </c>
      <c r="C13" s="4" t="n">
        <v>3586</v>
      </c>
    </row>
    <row r="14">
      <c r="A14" s="3" t="inlineStr">
        <is>
          <t>2022</t>
        </is>
      </c>
      <c r="B14" s="4" t="n">
        <v>3666</v>
      </c>
      <c r="C14" s="4" t="n">
        <v>17899</v>
      </c>
    </row>
    <row r="15">
      <c r="A15" s="3" t="inlineStr">
        <is>
          <t>2021</t>
        </is>
      </c>
      <c r="B15" s="4" t="n">
        <v>333</v>
      </c>
      <c r="C15" s="4" t="n">
        <v>1957</v>
      </c>
    </row>
    <row r="16">
      <c r="A16" s="3" t="inlineStr">
        <is>
          <t>2020</t>
        </is>
      </c>
      <c r="B16" s="4" t="n">
        <v>25</v>
      </c>
      <c r="C16" s="4" t="n">
        <v>151</v>
      </c>
    </row>
    <row r="17">
      <c r="A17" s="3" t="inlineStr">
        <is>
          <t>2019</t>
        </is>
      </c>
      <c r="B17" s="4" t="n">
        <v>7</v>
      </c>
      <c r="C17" s="4" t="n">
        <v>36</v>
      </c>
    </row>
    <row r="18">
      <c r="A18" s="3" t="inlineStr">
        <is>
          <t>Prior</t>
        </is>
      </c>
      <c r="B18" s="4" t="n">
        <v>16</v>
      </c>
      <c r="C18" s="4" t="n">
        <v>46</v>
      </c>
    </row>
    <row r="19">
      <c r="A19" s="3" t="inlineStr">
        <is>
          <t>Total</t>
        </is>
      </c>
      <c r="B19" s="4" t="n">
        <v>7479</v>
      </c>
      <c r="C19" s="4" t="n">
        <v>23675</v>
      </c>
    </row>
    <row r="20">
      <c r="A20" s="3" t="inlineStr">
        <is>
          <t>Premier Loans</t>
        </is>
      </c>
      <c r="B20" s="3" t="inlineStr">
        <is>
          <t xml:space="preserve"> </t>
        </is>
      </c>
      <c r="C20" s="3" t="inlineStr">
        <is>
          <t xml:space="preserve"> </t>
        </is>
      </c>
    </row>
    <row r="21">
      <c r="A21" s="5" t="inlineStr">
        <is>
          <t>Financing Receivable, Troubled Debt Restructuring [Line Items]</t>
        </is>
      </c>
      <c r="B21" s="3" t="inlineStr">
        <is>
          <t xml:space="preserve"> </t>
        </is>
      </c>
      <c r="C21" s="3" t="inlineStr">
        <is>
          <t xml:space="preserve"> </t>
        </is>
      </c>
    </row>
    <row r="22">
      <c r="A22" s="3" t="inlineStr">
        <is>
          <t>2023</t>
        </is>
      </c>
      <c r="B22" s="4" t="n">
        <v>81</v>
      </c>
      <c r="C22" s="4" t="n">
        <v>81</v>
      </c>
    </row>
    <row r="23">
      <c r="A23" s="3" t="inlineStr">
        <is>
          <t>2022</t>
        </is>
      </c>
      <c r="B23" s="4" t="n">
        <v>1084</v>
      </c>
      <c r="C23" s="4" t="n">
        <v>3336</v>
      </c>
    </row>
    <row r="24">
      <c r="A24" s="3" t="inlineStr">
        <is>
          <t>2021</t>
        </is>
      </c>
      <c r="B24" s="4" t="n">
        <v>426</v>
      </c>
      <c r="C24" s="4" t="n">
        <v>1851</v>
      </c>
    </row>
    <row r="25">
      <c r="A25" s="3" t="inlineStr">
        <is>
          <t>2020</t>
        </is>
      </c>
      <c r="B25" s="4" t="n">
        <v>126</v>
      </c>
      <c r="C25" s="4" t="n">
        <v>394</v>
      </c>
    </row>
    <row r="26">
      <c r="A26" s="3" t="inlineStr">
        <is>
          <t>2019</t>
        </is>
      </c>
      <c r="B26" s="4" t="n">
        <v>41</v>
      </c>
      <c r="C26" s="4" t="n">
        <v>168</v>
      </c>
    </row>
    <row r="27">
      <c r="A27" s="3" t="inlineStr">
        <is>
          <t>Prior</t>
        </is>
      </c>
      <c r="B27" s="4" t="n">
        <v>9</v>
      </c>
      <c r="C27" s="4" t="n">
        <v>41</v>
      </c>
    </row>
    <row r="28">
      <c r="A28" s="3" t="inlineStr">
        <is>
          <t>Total</t>
        </is>
      </c>
      <c r="B28" s="4" t="n">
        <v>1766</v>
      </c>
      <c r="C28" s="4" t="n">
        <v>5871</v>
      </c>
    </row>
    <row r="29">
      <c r="A29" s="3" t="inlineStr">
        <is>
          <t>Other Consumer Loans</t>
        </is>
      </c>
      <c r="B29" s="3" t="inlineStr">
        <is>
          <t xml:space="preserve"> </t>
        </is>
      </c>
      <c r="C29" s="3" t="inlineStr">
        <is>
          <t xml:space="preserve"> </t>
        </is>
      </c>
    </row>
    <row r="30">
      <c r="A30" s="5" t="inlineStr">
        <is>
          <t>Financing Receivable, Troubled Debt Restructuring [Line Items]</t>
        </is>
      </c>
      <c r="B30" s="3" t="inlineStr">
        <is>
          <t xml:space="preserve"> </t>
        </is>
      </c>
      <c r="C30" s="3" t="inlineStr">
        <is>
          <t xml:space="preserve"> </t>
        </is>
      </c>
    </row>
    <row r="31">
      <c r="A31" s="3" t="inlineStr">
        <is>
          <t>2023</t>
        </is>
      </c>
      <c r="B31" s="4" t="n">
        <v>2607</v>
      </c>
      <c r="C31" s="4" t="n">
        <v>2713</v>
      </c>
    </row>
    <row r="32">
      <c r="A32" s="3" t="inlineStr">
        <is>
          <t>2022</t>
        </is>
      </c>
      <c r="B32" s="4" t="n">
        <v>9292</v>
      </c>
      <c r="C32" s="4" t="n">
        <v>31080</v>
      </c>
    </row>
    <row r="33">
      <c r="A33" s="3" t="inlineStr">
        <is>
          <t>2021</t>
        </is>
      </c>
      <c r="B33" s="4" t="n">
        <v>2700</v>
      </c>
      <c r="C33" s="4" t="n">
        <v>12401</v>
      </c>
    </row>
    <row r="34">
      <c r="A34" s="3" t="inlineStr">
        <is>
          <t>2020</t>
        </is>
      </c>
      <c r="B34" s="4" t="n">
        <v>360</v>
      </c>
      <c r="C34" s="4" t="n">
        <v>1787</v>
      </c>
    </row>
    <row r="35">
      <c r="A35" s="3" t="inlineStr">
        <is>
          <t>2019</t>
        </is>
      </c>
      <c r="B35" s="4" t="n">
        <v>205</v>
      </c>
      <c r="C35" s="4" t="n">
        <v>749</v>
      </c>
    </row>
    <row r="36">
      <c r="A36" s="3" t="inlineStr">
        <is>
          <t>Prior</t>
        </is>
      </c>
      <c r="B36" s="4" t="n">
        <v>166</v>
      </c>
      <c r="C36" s="4" t="n">
        <v>524</v>
      </c>
    </row>
    <row r="37">
      <c r="A37" s="3" t="inlineStr">
        <is>
          <t>Total</t>
        </is>
      </c>
      <c r="B37" s="4" t="n">
        <v>15330</v>
      </c>
      <c r="C37" s="4" t="n">
        <v>49254</v>
      </c>
    </row>
    <row r="38">
      <c r="A38" s="3" t="inlineStr">
        <is>
          <t>Real Estate Loan</t>
        </is>
      </c>
      <c r="B38" s="3" t="inlineStr">
        <is>
          <t xml:space="preserve"> </t>
        </is>
      </c>
      <c r="C38" s="3" t="inlineStr">
        <is>
          <t xml:space="preserve"> </t>
        </is>
      </c>
    </row>
    <row r="39">
      <c r="A39" s="5" t="inlineStr">
        <is>
          <t>Financing Receivable, Troubled Debt Restructuring [Line Items]</t>
        </is>
      </c>
      <c r="B39" s="3" t="inlineStr">
        <is>
          <t xml:space="preserve"> </t>
        </is>
      </c>
      <c r="C39" s="3" t="inlineStr">
        <is>
          <t xml:space="preserve"> </t>
        </is>
      </c>
    </row>
    <row r="40">
      <c r="A40" s="3" t="inlineStr">
        <is>
          <t>2023</t>
        </is>
      </c>
      <c r="B40" s="4" t="n">
        <v>0</v>
      </c>
      <c r="C40" s="4" t="n">
        <v>0</v>
      </c>
    </row>
    <row r="41">
      <c r="A41" s="3" t="inlineStr">
        <is>
          <t>2022</t>
        </is>
      </c>
      <c r="B41" s="4" t="n">
        <v>0</v>
      </c>
      <c r="C41" s="4" t="n">
        <v>0</v>
      </c>
    </row>
    <row r="42">
      <c r="A42" s="3" t="inlineStr">
        <is>
          <t>2021</t>
        </is>
      </c>
      <c r="B42" s="4" t="n">
        <v>0</v>
      </c>
      <c r="C42" s="4" t="n">
        <v>1</v>
      </c>
    </row>
    <row r="43">
      <c r="A43" s="3" t="inlineStr">
        <is>
          <t>2020</t>
        </is>
      </c>
      <c r="B43" s="4" t="n">
        <v>5</v>
      </c>
      <c r="C43" s="4" t="n">
        <v>12</v>
      </c>
    </row>
    <row r="44">
      <c r="A44" s="3" t="inlineStr">
        <is>
          <t>2019</t>
        </is>
      </c>
      <c r="B44" s="4" t="n">
        <v>0</v>
      </c>
      <c r="C44" s="4" t="n">
        <v>1</v>
      </c>
    </row>
    <row r="45">
      <c r="A45" s="3" t="inlineStr">
        <is>
          <t>Prior</t>
        </is>
      </c>
      <c r="B45" s="4" t="n">
        <v>2</v>
      </c>
      <c r="C45" s="4" t="n">
        <v>11</v>
      </c>
    </row>
    <row r="46">
      <c r="A46" s="3" t="inlineStr">
        <is>
          <t>Total</t>
        </is>
      </c>
      <c r="B46" s="4" t="n">
        <v>8</v>
      </c>
      <c r="C46" s="4" t="n">
        <v>25</v>
      </c>
    </row>
    <row r="47">
      <c r="A47" s="3" t="inlineStr">
        <is>
          <t>Sales Finance Contracts</t>
        </is>
      </c>
      <c r="B47" s="3" t="inlineStr">
        <is>
          <t xml:space="preserve"> </t>
        </is>
      </c>
      <c r="C47" s="3" t="inlineStr">
        <is>
          <t xml:space="preserve"> </t>
        </is>
      </c>
    </row>
    <row r="48">
      <c r="A48" s="5" t="inlineStr">
        <is>
          <t>Financing Receivable, Troubled Debt Restructuring [Line Items]</t>
        </is>
      </c>
      <c r="B48" s="3" t="inlineStr">
        <is>
          <t xml:space="preserve"> </t>
        </is>
      </c>
      <c r="C48" s="3" t="inlineStr">
        <is>
          <t xml:space="preserve"> </t>
        </is>
      </c>
    </row>
    <row r="49">
      <c r="A49" s="3" t="inlineStr">
        <is>
          <t>2023</t>
        </is>
      </c>
      <c r="B49" s="4" t="n">
        <v>176</v>
      </c>
      <c r="C49" s="4" t="n">
        <v>190</v>
      </c>
    </row>
    <row r="50">
      <c r="A50" s="3" t="inlineStr">
        <is>
          <t>2022</t>
        </is>
      </c>
      <c r="B50" s="4" t="n">
        <v>1040</v>
      </c>
      <c r="C50" s="4" t="n">
        <v>3269</v>
      </c>
    </row>
    <row r="51">
      <c r="A51" s="3" t="inlineStr">
        <is>
          <t>2021</t>
        </is>
      </c>
      <c r="B51" s="4" t="n">
        <v>542</v>
      </c>
      <c r="C51" s="4" t="n">
        <v>2043</v>
      </c>
    </row>
    <row r="52">
      <c r="A52" s="3" t="inlineStr">
        <is>
          <t>2020</t>
        </is>
      </c>
      <c r="B52" s="4" t="n">
        <v>315</v>
      </c>
      <c r="C52" s="4" t="n">
        <v>1259</v>
      </c>
    </row>
    <row r="53">
      <c r="A53" s="3" t="inlineStr">
        <is>
          <t>2019</t>
        </is>
      </c>
      <c r="B53" s="4" t="n">
        <v>91</v>
      </c>
      <c r="C53" s="4" t="n">
        <v>239</v>
      </c>
    </row>
    <row r="54">
      <c r="A54" s="3" t="inlineStr">
        <is>
          <t>Prior</t>
        </is>
      </c>
      <c r="B54" s="4" t="n">
        <v>20</v>
      </c>
      <c r="C54" s="4" t="n">
        <v>59</v>
      </c>
    </row>
    <row r="55">
      <c r="A55" s="3" t="inlineStr">
        <is>
          <t>Total</t>
        </is>
      </c>
      <c r="B55" s="6" t="n">
        <v>2184</v>
      </c>
      <c r="C55" s="6" t="n">
        <v>705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llowance for Credit Losses on Financing Receivabl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Financing Receivable, Allowance for Credit Loss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76249000</v>
      </c>
      <c r="C4" s="6" t="n">
        <v>68302000</v>
      </c>
      <c r="D4" s="6" t="n">
        <v>75210063</v>
      </c>
      <c r="E4" s="6" t="n">
        <v>67311000</v>
      </c>
    </row>
    <row r="5">
      <c r="A5" s="3" t="inlineStr">
        <is>
          <t>Provision for credit losses</t>
        </is>
      </c>
      <c r="B5" s="4" t="n">
        <v>14827391</v>
      </c>
      <c r="C5" s="4" t="n">
        <v>24967844</v>
      </c>
      <c r="D5" s="4" t="n">
        <v>62236416</v>
      </c>
      <c r="E5" s="4" t="n">
        <v>57024372</v>
      </c>
    </row>
    <row r="6">
      <c r="A6" s="3" t="inlineStr">
        <is>
          <t>Charge-offs</t>
        </is>
      </c>
      <c r="B6" s="4" t="n">
        <v>-26766000</v>
      </c>
      <c r="C6" s="4" t="n">
        <v>-25547000</v>
      </c>
      <c r="D6" s="4" t="n">
        <v>-85884000</v>
      </c>
      <c r="E6" s="4" t="n">
        <v>-67381000</v>
      </c>
    </row>
    <row r="7">
      <c r="A7" s="3" t="inlineStr">
        <is>
          <t>Recoveries</t>
        </is>
      </c>
      <c r="B7" s="4" t="n">
        <v>6670000</v>
      </c>
      <c r="C7" s="4" t="n">
        <v>5504000</v>
      </c>
      <c r="D7" s="4" t="n">
        <v>19418000</v>
      </c>
      <c r="E7" s="4" t="n">
        <v>16272000</v>
      </c>
    </row>
    <row r="8">
      <c r="A8" s="3" t="inlineStr">
        <is>
          <t>Ending balance</t>
        </is>
      </c>
      <c r="B8" s="4" t="n">
        <v>70980000</v>
      </c>
      <c r="C8" s="6" t="n">
        <v>73227000</v>
      </c>
      <c r="D8" s="4" t="n">
        <v>70980000</v>
      </c>
      <c r="E8" s="6" t="n">
        <v>73227000</v>
      </c>
    </row>
    <row r="9">
      <c r="A9" s="3" t="inlineStr">
        <is>
          <t>Live Check Loans</t>
        </is>
      </c>
      <c r="B9" s="3" t="inlineStr">
        <is>
          <t xml:space="preserve"> </t>
        </is>
      </c>
      <c r="C9" s="3" t="inlineStr">
        <is>
          <t xml:space="preserve"> </t>
        </is>
      </c>
      <c r="D9" s="3" t="inlineStr">
        <is>
          <t xml:space="preserve"> </t>
        </is>
      </c>
      <c r="E9" s="3" t="inlineStr">
        <is>
          <t xml:space="preserve"> </t>
        </is>
      </c>
    </row>
    <row r="10">
      <c r="A10" s="5" t="inlineStr">
        <is>
          <t>Financing Receivable, Allowance for Credit Loss [Roll Forward]</t>
        </is>
      </c>
      <c r="B10" s="3" t="inlineStr">
        <is>
          <t xml:space="preserve"> </t>
        </is>
      </c>
      <c r="C10" s="3" t="inlineStr">
        <is>
          <t xml:space="preserve"> </t>
        </is>
      </c>
      <c r="D10" s="3" t="inlineStr">
        <is>
          <t xml:space="preserve"> </t>
        </is>
      </c>
      <c r="E10" s="3" t="inlineStr">
        <is>
          <t xml:space="preserve"> </t>
        </is>
      </c>
    </row>
    <row r="11">
      <c r="A11" s="3" t="inlineStr">
        <is>
          <t>Beginning Balance</t>
        </is>
      </c>
      <c r="B11" s="4" t="n">
        <v>15289000</v>
      </c>
      <c r="C11" s="3" t="inlineStr">
        <is>
          <t xml:space="preserve"> </t>
        </is>
      </c>
      <c r="D11" s="4" t="n">
        <v>14896000</v>
      </c>
      <c r="E11" s="3" t="inlineStr">
        <is>
          <t xml:space="preserve"> </t>
        </is>
      </c>
    </row>
    <row r="12">
      <c r="A12" s="3" t="inlineStr">
        <is>
          <t>Provision for credit losses</t>
        </is>
      </c>
      <c r="B12" s="4" t="n">
        <v>1667000</v>
      </c>
      <c r="C12" s="3" t="inlineStr">
        <is>
          <t xml:space="preserve"> </t>
        </is>
      </c>
      <c r="D12" s="4" t="n">
        <v>15649000</v>
      </c>
      <c r="E12" s="3" t="inlineStr">
        <is>
          <t xml:space="preserve"> </t>
        </is>
      </c>
    </row>
    <row r="13">
      <c r="A13" s="3" t="inlineStr">
        <is>
          <t>Charge-offs</t>
        </is>
      </c>
      <c r="B13" s="4" t="n">
        <v>-7479000</v>
      </c>
      <c r="C13" s="3" t="inlineStr">
        <is>
          <t xml:space="preserve"> </t>
        </is>
      </c>
      <c r="D13" s="4" t="n">
        <v>-23675000</v>
      </c>
      <c r="E13" s="3" t="inlineStr">
        <is>
          <t xml:space="preserve"> </t>
        </is>
      </c>
    </row>
    <row r="14">
      <c r="A14" s="3" t="inlineStr">
        <is>
          <t>Recoveries</t>
        </is>
      </c>
      <c r="B14" s="4" t="n">
        <v>1431000</v>
      </c>
      <c r="C14" s="3" t="inlineStr">
        <is>
          <t xml:space="preserve"> </t>
        </is>
      </c>
      <c r="D14" s="4" t="n">
        <v>4038000</v>
      </c>
      <c r="E14" s="3" t="inlineStr">
        <is>
          <t xml:space="preserve"> </t>
        </is>
      </c>
    </row>
    <row r="15">
      <c r="A15" s="3" t="inlineStr">
        <is>
          <t>Ending balance</t>
        </is>
      </c>
      <c r="B15" s="4" t="n">
        <v>10908000</v>
      </c>
      <c r="C15" s="3" t="inlineStr">
        <is>
          <t xml:space="preserve"> </t>
        </is>
      </c>
      <c r="D15" s="4" t="n">
        <v>10908000</v>
      </c>
      <c r="E15" s="3" t="inlineStr">
        <is>
          <t xml:space="preserve"> </t>
        </is>
      </c>
    </row>
    <row r="16">
      <c r="A16" s="3" t="inlineStr">
        <is>
          <t>Premier Loans</t>
        </is>
      </c>
      <c r="B16" s="3" t="inlineStr">
        <is>
          <t xml:space="preserve"> </t>
        </is>
      </c>
      <c r="C16" s="3" t="inlineStr">
        <is>
          <t xml:space="preserve"> </t>
        </is>
      </c>
      <c r="D16" s="3" t="inlineStr">
        <is>
          <t xml:space="preserve"> </t>
        </is>
      </c>
      <c r="E16" s="3" t="inlineStr">
        <is>
          <t xml:space="preserve"> </t>
        </is>
      </c>
    </row>
    <row r="17">
      <c r="A17" s="5" t="inlineStr">
        <is>
          <t>Financing Receivable, Allowance for Credit Loss [Roll Forward]</t>
        </is>
      </c>
      <c r="B17" s="3" t="inlineStr">
        <is>
          <t xml:space="preserve"> </t>
        </is>
      </c>
      <c r="C17" s="3" t="inlineStr">
        <is>
          <t xml:space="preserve"> </t>
        </is>
      </c>
      <c r="D17" s="3" t="inlineStr">
        <is>
          <t xml:space="preserve"> </t>
        </is>
      </c>
      <c r="E17" s="3" t="inlineStr">
        <is>
          <t xml:space="preserve"> </t>
        </is>
      </c>
    </row>
    <row r="18">
      <c r="A18" s="3" t="inlineStr">
        <is>
          <t>Beginning Balance</t>
        </is>
      </c>
      <c r="B18" s="4" t="n">
        <v>3860000</v>
      </c>
      <c r="C18" s="3" t="inlineStr">
        <is>
          <t xml:space="preserve"> </t>
        </is>
      </c>
      <c r="D18" s="4" t="n">
        <v>6108000</v>
      </c>
      <c r="E18" s="3" t="inlineStr">
        <is>
          <t xml:space="preserve"> </t>
        </is>
      </c>
    </row>
    <row r="19">
      <c r="A19" s="3" t="inlineStr">
        <is>
          <t>Provision for credit losses</t>
        </is>
      </c>
      <c r="B19" s="4" t="n">
        <v>1956000</v>
      </c>
      <c r="C19" s="3" t="inlineStr">
        <is>
          <t xml:space="preserve"> </t>
        </is>
      </c>
      <c r="D19" s="4" t="n">
        <v>3145000</v>
      </c>
      <c r="E19" s="3" t="inlineStr">
        <is>
          <t xml:space="preserve"> </t>
        </is>
      </c>
    </row>
    <row r="20">
      <c r="A20" s="3" t="inlineStr">
        <is>
          <t>Charge-offs</t>
        </is>
      </c>
      <c r="B20" s="4" t="n">
        <v>-1766000</v>
      </c>
      <c r="C20" s="3" t="inlineStr">
        <is>
          <t xml:space="preserve"> </t>
        </is>
      </c>
      <c r="D20" s="4" t="n">
        <v>-5871000</v>
      </c>
      <c r="E20" s="3" t="inlineStr">
        <is>
          <t xml:space="preserve"> </t>
        </is>
      </c>
    </row>
    <row r="21">
      <c r="A21" s="3" t="inlineStr">
        <is>
          <t>Recoveries</t>
        </is>
      </c>
      <c r="B21" s="4" t="n">
        <v>380000</v>
      </c>
      <c r="C21" s="3" t="inlineStr">
        <is>
          <t xml:space="preserve"> </t>
        </is>
      </c>
      <c r="D21" s="4" t="n">
        <v>1048000</v>
      </c>
      <c r="E21" s="3" t="inlineStr">
        <is>
          <t xml:space="preserve"> </t>
        </is>
      </c>
    </row>
    <row r="22">
      <c r="A22" s="3" t="inlineStr">
        <is>
          <t>Ending balance</t>
        </is>
      </c>
      <c r="B22" s="4" t="n">
        <v>4430000</v>
      </c>
      <c r="C22" s="3" t="inlineStr">
        <is>
          <t xml:space="preserve"> </t>
        </is>
      </c>
      <c r="D22" s="4" t="n">
        <v>4430000</v>
      </c>
      <c r="E22" s="3" t="inlineStr">
        <is>
          <t xml:space="preserve"> </t>
        </is>
      </c>
    </row>
    <row r="23">
      <c r="A23" s="3" t="inlineStr">
        <is>
          <t>Other Consumer Loans</t>
        </is>
      </c>
      <c r="B23" s="3" t="inlineStr">
        <is>
          <t xml:space="preserve"> </t>
        </is>
      </c>
      <c r="C23" s="3" t="inlineStr">
        <is>
          <t xml:space="preserve"> </t>
        </is>
      </c>
      <c r="D23" s="3" t="inlineStr">
        <is>
          <t xml:space="preserve"> </t>
        </is>
      </c>
      <c r="E23" s="3" t="inlineStr">
        <is>
          <t xml:space="preserve"> </t>
        </is>
      </c>
    </row>
    <row r="24">
      <c r="A24" s="5" t="inlineStr">
        <is>
          <t>Financing Receivable, Allowance for Credit Loss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47665000</v>
      </c>
      <c r="C25" s="3" t="inlineStr">
        <is>
          <t xml:space="preserve"> </t>
        </is>
      </c>
      <c r="D25" s="4" t="n">
        <v>46412000</v>
      </c>
      <c r="E25" s="3" t="inlineStr">
        <is>
          <t xml:space="preserve"> </t>
        </is>
      </c>
    </row>
    <row r="26">
      <c r="A26" s="3" t="inlineStr">
        <is>
          <t>Provision for credit losses</t>
        </is>
      </c>
      <c r="B26" s="4" t="n">
        <v>6502000</v>
      </c>
      <c r="C26" s="3" t="inlineStr">
        <is>
          <t xml:space="preserve"> </t>
        </is>
      </c>
      <c r="D26" s="4" t="n">
        <v>33213000</v>
      </c>
      <c r="E26" s="3" t="inlineStr">
        <is>
          <t xml:space="preserve"> </t>
        </is>
      </c>
    </row>
    <row r="27">
      <c r="A27" s="3" t="inlineStr">
        <is>
          <t>Charge-offs</t>
        </is>
      </c>
      <c r="B27" s="4" t="n">
        <v>-15328000</v>
      </c>
      <c r="C27" s="3" t="inlineStr">
        <is>
          <t xml:space="preserve"> </t>
        </is>
      </c>
      <c r="D27" s="4" t="n">
        <v>-49254000</v>
      </c>
      <c r="E27" s="3" t="inlineStr">
        <is>
          <t xml:space="preserve"> </t>
        </is>
      </c>
    </row>
    <row r="28">
      <c r="A28" s="3" t="inlineStr">
        <is>
          <t>Recoveries</t>
        </is>
      </c>
      <c r="B28" s="4" t="n">
        <v>4355000</v>
      </c>
      <c r="C28" s="3" t="inlineStr">
        <is>
          <t xml:space="preserve"> </t>
        </is>
      </c>
      <c r="D28" s="4" t="n">
        <v>12823000</v>
      </c>
      <c r="E28" s="3" t="inlineStr">
        <is>
          <t xml:space="preserve"> </t>
        </is>
      </c>
    </row>
    <row r="29">
      <c r="A29" s="3" t="inlineStr">
        <is>
          <t>Ending balance</t>
        </is>
      </c>
      <c r="B29" s="4" t="n">
        <v>43194000</v>
      </c>
      <c r="C29" s="3" t="inlineStr">
        <is>
          <t xml:space="preserve"> </t>
        </is>
      </c>
      <c r="D29" s="4" t="n">
        <v>43194000</v>
      </c>
      <c r="E29" s="3" t="inlineStr">
        <is>
          <t xml:space="preserve"> </t>
        </is>
      </c>
    </row>
    <row r="30">
      <c r="A30" s="3" t="inlineStr">
        <is>
          <t>Real Estate Loan</t>
        </is>
      </c>
      <c r="B30" s="3" t="inlineStr">
        <is>
          <t xml:space="preserve"> </t>
        </is>
      </c>
      <c r="C30" s="3" t="inlineStr">
        <is>
          <t xml:space="preserve"> </t>
        </is>
      </c>
      <c r="D30" s="3" t="inlineStr">
        <is>
          <t xml:space="preserve"> </t>
        </is>
      </c>
      <c r="E30" s="3" t="inlineStr">
        <is>
          <t xml:space="preserve"> </t>
        </is>
      </c>
    </row>
    <row r="31">
      <c r="A31" s="5" t="inlineStr">
        <is>
          <t>Financing Receivable, Allowance for Credit Loss [Roll Forward]</t>
        </is>
      </c>
      <c r="B31" s="3" t="inlineStr">
        <is>
          <t xml:space="preserve"> </t>
        </is>
      </c>
      <c r="C31" s="3" t="inlineStr">
        <is>
          <t xml:space="preserve"> </t>
        </is>
      </c>
      <c r="D31" s="3" t="inlineStr">
        <is>
          <t xml:space="preserve"> </t>
        </is>
      </c>
      <c r="E31" s="3" t="inlineStr">
        <is>
          <t xml:space="preserve"> </t>
        </is>
      </c>
    </row>
    <row r="32">
      <c r="A32" s="3" t="inlineStr">
        <is>
          <t>Beginning Balance</t>
        </is>
      </c>
      <c r="B32" s="4" t="n">
        <v>142000</v>
      </c>
      <c r="C32" s="3" t="inlineStr">
        <is>
          <t xml:space="preserve"> </t>
        </is>
      </c>
      <c r="D32" s="4" t="n">
        <v>143000</v>
      </c>
      <c r="E32" s="3" t="inlineStr">
        <is>
          <t xml:space="preserve"> </t>
        </is>
      </c>
    </row>
    <row r="33">
      <c r="A33" s="3" t="inlineStr">
        <is>
          <t>Provision for credit losses</t>
        </is>
      </c>
      <c r="B33" s="4" t="n">
        <v>2109000</v>
      </c>
      <c r="C33" s="3" t="inlineStr">
        <is>
          <t xml:space="preserve"> </t>
        </is>
      </c>
      <c r="D33" s="4" t="n">
        <v>2122000</v>
      </c>
      <c r="E33" s="3" t="inlineStr">
        <is>
          <t xml:space="preserve"> </t>
        </is>
      </c>
    </row>
    <row r="34">
      <c r="A34" s="3" t="inlineStr">
        <is>
          <t>Charge-offs</t>
        </is>
      </c>
      <c r="B34" s="4" t="n">
        <v>-9000</v>
      </c>
      <c r="C34" s="3" t="inlineStr">
        <is>
          <t xml:space="preserve"> </t>
        </is>
      </c>
      <c r="D34" s="4" t="n">
        <v>-25000</v>
      </c>
      <c r="E34" s="3" t="inlineStr">
        <is>
          <t xml:space="preserve"> </t>
        </is>
      </c>
    </row>
    <row r="35">
      <c r="A35" s="3" t="inlineStr">
        <is>
          <t>Recoveries</t>
        </is>
      </c>
      <c r="B35" s="4" t="n">
        <v>2000</v>
      </c>
      <c r="C35" s="3" t="inlineStr">
        <is>
          <t xml:space="preserve"> </t>
        </is>
      </c>
      <c r="D35" s="4" t="n">
        <v>4000</v>
      </c>
      <c r="E35" s="3" t="inlineStr">
        <is>
          <t xml:space="preserve"> </t>
        </is>
      </c>
    </row>
    <row r="36">
      <c r="A36" s="3" t="inlineStr">
        <is>
          <t>Ending balance</t>
        </is>
      </c>
      <c r="B36" s="4" t="n">
        <v>2244000</v>
      </c>
      <c r="C36" s="3" t="inlineStr">
        <is>
          <t xml:space="preserve"> </t>
        </is>
      </c>
      <c r="D36" s="4" t="n">
        <v>2244000</v>
      </c>
      <c r="E36" s="3" t="inlineStr">
        <is>
          <t xml:space="preserve"> </t>
        </is>
      </c>
    </row>
    <row r="37">
      <c r="A37" s="3" t="inlineStr">
        <is>
          <t>Sales Finance Contracts</t>
        </is>
      </c>
      <c r="B37" s="3" t="inlineStr">
        <is>
          <t xml:space="preserve"> </t>
        </is>
      </c>
      <c r="C37" s="3" t="inlineStr">
        <is>
          <t xml:space="preserve"> </t>
        </is>
      </c>
      <c r="D37" s="3" t="inlineStr">
        <is>
          <t xml:space="preserve"> </t>
        </is>
      </c>
      <c r="E37" s="3" t="inlineStr">
        <is>
          <t xml:space="preserve"> </t>
        </is>
      </c>
    </row>
    <row r="38">
      <c r="A38" s="5" t="inlineStr">
        <is>
          <t>Financing Receivable, Allowance for Credit Loss [Roll Forward]</t>
        </is>
      </c>
      <c r="B38" s="3" t="inlineStr">
        <is>
          <t xml:space="preserve"> </t>
        </is>
      </c>
      <c r="C38" s="3" t="inlineStr">
        <is>
          <t xml:space="preserve"> </t>
        </is>
      </c>
      <c r="D38" s="3" t="inlineStr">
        <is>
          <t xml:space="preserve"> </t>
        </is>
      </c>
      <c r="E38" s="3" t="inlineStr">
        <is>
          <t xml:space="preserve"> </t>
        </is>
      </c>
    </row>
    <row r="39">
      <c r="A39" s="3" t="inlineStr">
        <is>
          <t>Beginning Balance</t>
        </is>
      </c>
      <c r="B39" s="4" t="n">
        <v>9293000</v>
      </c>
      <c r="C39" s="3" t="inlineStr">
        <is>
          <t xml:space="preserve"> </t>
        </is>
      </c>
      <c r="D39" s="4" t="n">
        <v>7651000</v>
      </c>
      <c r="E39" s="3" t="inlineStr">
        <is>
          <t xml:space="preserve"> </t>
        </is>
      </c>
    </row>
    <row r="40">
      <c r="A40" s="3" t="inlineStr">
        <is>
          <t>Provision for credit losses</t>
        </is>
      </c>
      <c r="B40" s="4" t="n">
        <v>2593000</v>
      </c>
      <c r="C40" s="3" t="inlineStr">
        <is>
          <t xml:space="preserve"> </t>
        </is>
      </c>
      <c r="D40" s="4" t="n">
        <v>8107000</v>
      </c>
      <c r="E40" s="3" t="inlineStr">
        <is>
          <t xml:space="preserve"> </t>
        </is>
      </c>
    </row>
    <row r="41">
      <c r="A41" s="3" t="inlineStr">
        <is>
          <t>Charge-offs</t>
        </is>
      </c>
      <c r="B41" s="4" t="n">
        <v>-2184000</v>
      </c>
      <c r="C41" s="3" t="inlineStr">
        <is>
          <t xml:space="preserve"> </t>
        </is>
      </c>
      <c r="D41" s="4" t="n">
        <v>-7059000</v>
      </c>
      <c r="E41" s="3" t="inlineStr">
        <is>
          <t xml:space="preserve"> </t>
        </is>
      </c>
    </row>
    <row r="42">
      <c r="A42" s="3" t="inlineStr">
        <is>
          <t>Recoveries</t>
        </is>
      </c>
      <c r="B42" s="4" t="n">
        <v>502000</v>
      </c>
      <c r="C42" s="3" t="inlineStr">
        <is>
          <t xml:space="preserve"> </t>
        </is>
      </c>
      <c r="D42" s="4" t="n">
        <v>1505000</v>
      </c>
      <c r="E42" s="3" t="inlineStr">
        <is>
          <t xml:space="preserve"> </t>
        </is>
      </c>
    </row>
    <row r="43">
      <c r="A43" s="3" t="inlineStr">
        <is>
          <t>Ending balance</t>
        </is>
      </c>
      <c r="B43" s="6" t="n">
        <v>10204000</v>
      </c>
      <c r="C43" s="3" t="inlineStr">
        <is>
          <t xml:space="preserve"> </t>
        </is>
      </c>
      <c r="D43" s="6" t="n">
        <v>10204000</v>
      </c>
      <c r="E43"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RETAINED EARNING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73421166</v>
      </c>
      <c r="C4" s="6" t="n">
        <v>70724286</v>
      </c>
      <c r="D4" s="6" t="n">
        <v>212045097</v>
      </c>
      <c r="E4" s="6" t="n">
        <v>204867038</v>
      </c>
    </row>
    <row r="5">
      <c r="A5" s="3" t="inlineStr">
        <is>
          <t>INTEREST EXPENSE</t>
        </is>
      </c>
      <c r="B5" s="4" t="n">
        <v>11708246</v>
      </c>
      <c r="C5" s="4" t="n">
        <v>7123645</v>
      </c>
      <c r="D5" s="4" t="n">
        <v>30424167</v>
      </c>
      <c r="E5" s="4" t="n">
        <v>19988429</v>
      </c>
    </row>
    <row r="6">
      <c r="A6" s="3" t="inlineStr">
        <is>
          <t>NET INTEREST INCOME</t>
        </is>
      </c>
      <c r="B6" s="4" t="n">
        <v>61712920</v>
      </c>
      <c r="C6" s="4" t="n">
        <v>63600641</v>
      </c>
      <c r="D6" s="4" t="n">
        <v>181620930</v>
      </c>
      <c r="E6" s="4" t="n">
        <v>184878609</v>
      </c>
    </row>
    <row r="7">
      <c r="A7" s="3" t="inlineStr">
        <is>
          <t>Provision for Credit Losses</t>
        </is>
      </c>
      <c r="B7" s="4" t="n">
        <v>14827391</v>
      </c>
      <c r="C7" s="4" t="n">
        <v>24967844</v>
      </c>
      <c r="D7" s="4" t="n">
        <v>62236416</v>
      </c>
      <c r="E7" s="4" t="n">
        <v>57024372</v>
      </c>
    </row>
    <row r="8">
      <c r="A8" s="3" t="inlineStr">
        <is>
          <t>NET INTEREST INCOME AFTER PROVISION FOR LOAN LOSSES</t>
        </is>
      </c>
      <c r="B8" s="4" t="n">
        <v>46885529</v>
      </c>
      <c r="C8" s="4" t="n">
        <v>38632797</v>
      </c>
      <c r="D8" s="4" t="n">
        <v>119384514</v>
      </c>
      <c r="E8" s="4" t="n">
        <v>127854237</v>
      </c>
    </row>
    <row r="9">
      <c r="A9" s="5" t="inlineStr">
        <is>
          <t>INSURANCE INCOME</t>
        </is>
      </c>
      <c r="B9" s="3" t="inlineStr">
        <is>
          <t xml:space="preserve"> </t>
        </is>
      </c>
      <c r="C9" s="3" t="inlineStr">
        <is>
          <t xml:space="preserve"> </t>
        </is>
      </c>
      <c r="D9" s="3" t="inlineStr">
        <is>
          <t xml:space="preserve"> </t>
        </is>
      </c>
      <c r="E9" s="3" t="inlineStr">
        <is>
          <t xml:space="preserve"> </t>
        </is>
      </c>
    </row>
    <row r="10">
      <c r="A10" s="3" t="inlineStr">
        <is>
          <t>Premiums and Commissions</t>
        </is>
      </c>
      <c r="B10" s="4" t="n">
        <v>14447793</v>
      </c>
      <c r="C10" s="4" t="n">
        <v>14772163</v>
      </c>
      <c r="D10" s="4" t="n">
        <v>41830689</v>
      </c>
      <c r="E10" s="4" t="n">
        <v>42851191</v>
      </c>
    </row>
    <row r="11">
      <c r="A11" s="3" t="inlineStr">
        <is>
          <t>Insurance Claims and Expenses</t>
        </is>
      </c>
      <c r="B11" s="4" t="n">
        <v>3793588</v>
      </c>
      <c r="C11" s="4" t="n">
        <v>4513929</v>
      </c>
      <c r="D11" s="4" t="n">
        <v>12360980</v>
      </c>
      <c r="E11" s="4" t="n">
        <v>13731066</v>
      </c>
    </row>
    <row r="12">
      <c r="A12" s="3" t="inlineStr">
        <is>
          <t>Total Net Insurance Income</t>
        </is>
      </c>
      <c r="B12" s="4" t="n">
        <v>10654205</v>
      </c>
      <c r="C12" s="4" t="n">
        <v>10258234</v>
      </c>
      <c r="D12" s="4" t="n">
        <v>29469709</v>
      </c>
      <c r="E12" s="4" t="n">
        <v>29120125</v>
      </c>
    </row>
    <row r="13">
      <c r="A13" s="3" t="inlineStr">
        <is>
          <t>OTHER REVENUE</t>
        </is>
      </c>
      <c r="B13" s="4" t="n">
        <v>2002447</v>
      </c>
      <c r="C13" s="4" t="n">
        <v>1835940</v>
      </c>
      <c r="D13" s="4" t="n">
        <v>5641872</v>
      </c>
      <c r="E13" s="4" t="n">
        <v>5381846</v>
      </c>
    </row>
    <row r="14">
      <c r="A14" s="5" t="inlineStr">
        <is>
          <t>OTHER OPERATING EXPENSES</t>
        </is>
      </c>
      <c r="B14" s="3" t="inlineStr">
        <is>
          <t xml:space="preserve"> </t>
        </is>
      </c>
      <c r="C14" s="3" t="inlineStr">
        <is>
          <t xml:space="preserve"> </t>
        </is>
      </c>
      <c r="D14" s="3" t="inlineStr">
        <is>
          <t xml:space="preserve"> </t>
        </is>
      </c>
      <c r="E14" s="3" t="inlineStr">
        <is>
          <t xml:space="preserve"> </t>
        </is>
      </c>
    </row>
    <row r="15">
      <c r="A15" s="3" t="inlineStr">
        <is>
          <t>Personnel Expense</t>
        </is>
      </c>
      <c r="B15" s="4" t="n">
        <v>28968385</v>
      </c>
      <c r="C15" s="4" t="n">
        <v>28417796</v>
      </c>
      <c r="D15" s="4" t="n">
        <v>84546352</v>
      </c>
      <c r="E15" s="4" t="n">
        <v>86643628</v>
      </c>
    </row>
    <row r="16">
      <c r="A16" s="3" t="inlineStr">
        <is>
          <t>Occupancy Expense</t>
        </is>
      </c>
      <c r="B16" s="4" t="n">
        <v>4776283</v>
      </c>
      <c r="C16" s="4" t="n">
        <v>4571707</v>
      </c>
      <c r="D16" s="4" t="n">
        <v>14727662</v>
      </c>
      <c r="E16" s="4" t="n">
        <v>13284849</v>
      </c>
    </row>
    <row r="17">
      <c r="A17" s="3" t="inlineStr">
        <is>
          <t>Other</t>
        </is>
      </c>
      <c r="B17" s="4" t="n">
        <v>15252548</v>
      </c>
      <c r="C17" s="4" t="n">
        <v>14596721</v>
      </c>
      <c r="D17" s="4" t="n">
        <v>48624026</v>
      </c>
      <c r="E17" s="4" t="n">
        <v>42265283</v>
      </c>
    </row>
    <row r="18">
      <c r="A18" s="3" t="inlineStr">
        <is>
          <t>Total</t>
        </is>
      </c>
      <c r="B18" s="4" t="n">
        <v>48997216</v>
      </c>
      <c r="C18" s="4" t="n">
        <v>47586224</v>
      </c>
      <c r="D18" s="4" t="n">
        <v>147898040</v>
      </c>
      <c r="E18" s="4" t="n">
        <v>142193760</v>
      </c>
    </row>
    <row r="19">
      <c r="A19" s="3" t="inlineStr">
        <is>
          <t>INCOME BEFORE INCOME TAXES</t>
        </is>
      </c>
      <c r="B19" s="4" t="n">
        <v>10544965</v>
      </c>
      <c r="C19" s="4" t="n">
        <v>3140747</v>
      </c>
      <c r="D19" s="4" t="n">
        <v>6598055</v>
      </c>
      <c r="E19" s="4" t="n">
        <v>20162448</v>
      </c>
    </row>
    <row r="20">
      <c r="A20" s="3" t="inlineStr">
        <is>
          <t>Provision for Income Taxes</t>
        </is>
      </c>
      <c r="B20" s="4" t="n">
        <v>1346979</v>
      </c>
      <c r="C20" s="4" t="n">
        <v>1359786</v>
      </c>
      <c r="D20" s="4" t="n">
        <v>3440894</v>
      </c>
      <c r="E20" s="4" t="n">
        <v>3201942</v>
      </c>
    </row>
    <row r="21">
      <c r="A21" s="3" t="inlineStr">
        <is>
          <t>NET INCOME</t>
        </is>
      </c>
      <c r="B21" s="6" t="n">
        <v>9197986</v>
      </c>
      <c r="C21" s="6" t="n">
        <v>1780961</v>
      </c>
      <c r="D21" s="6" t="n">
        <v>3157161</v>
      </c>
      <c r="E21" s="6" t="n">
        <v>16960506</v>
      </c>
    </row>
    <row r="22">
      <c r="A22" s="5" t="inlineStr">
        <is>
          <t>BASIC AND DILUTED EARNINGS PER SHARE</t>
        </is>
      </c>
      <c r="B22" s="3" t="inlineStr">
        <is>
          <t xml:space="preserve"> </t>
        </is>
      </c>
      <c r="C22" s="3" t="inlineStr">
        <is>
          <t xml:space="preserve"> </t>
        </is>
      </c>
      <c r="D22" s="3" t="inlineStr">
        <is>
          <t xml:space="preserve"> </t>
        </is>
      </c>
      <c r="E22" s="3" t="inlineStr">
        <is>
          <t xml:space="preserve"> </t>
        </is>
      </c>
    </row>
    <row r="23">
      <c r="A23" s="3" t="inlineStr">
        <is>
          <t>Earnings per share, basic (in dollars per share)</t>
        </is>
      </c>
      <c r="B23" s="7" t="n">
        <v>54.11</v>
      </c>
      <c r="C23" s="7" t="n">
        <v>10.48</v>
      </c>
      <c r="D23" s="7" t="n">
        <v>18.57</v>
      </c>
      <c r="E23" s="7" t="n">
        <v>99.77</v>
      </c>
    </row>
    <row r="24">
      <c r="A24" s="3" t="inlineStr">
        <is>
          <t>Earnings per share, diluted (in dollars per share)</t>
        </is>
      </c>
      <c r="B24" s="7" t="n">
        <v>54.11</v>
      </c>
      <c r="C24" s="7" t="n">
        <v>10.48</v>
      </c>
      <c r="D24" s="7" t="n">
        <v>18.57</v>
      </c>
      <c r="E24" s="7" t="n">
        <v>9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s of Debt Securities (Details) - USD ($) $ in Thousands</t>
        </is>
      </c>
      <c r="B1" s="2" t="inlineStr">
        <is>
          <t>Sep. 30, 2023</t>
        </is>
      </c>
      <c r="C1" s="2" t="inlineStr">
        <is>
          <t>Dec. 31, 2022</t>
        </is>
      </c>
    </row>
    <row r="2">
      <c r="A2" s="3" t="inlineStr">
        <is>
          <t>Amortized Cost</t>
        </is>
      </c>
      <c r="B2" s="6" t="n">
        <v>268655</v>
      </c>
      <c r="C2" s="6" t="n">
        <v>253448</v>
      </c>
    </row>
    <row r="3">
      <c r="A3" s="3" t="inlineStr">
        <is>
          <t>Estimated Fair Value</t>
        </is>
      </c>
      <c r="B3" s="4" t="n">
        <v>216428</v>
      </c>
      <c r="C3" s="4" t="n">
        <v>220028</v>
      </c>
    </row>
    <row r="4">
      <c r="A4" s="3" t="inlineStr">
        <is>
          <t>Obligations of states and political subdivisions</t>
        </is>
      </c>
      <c r="B4" s="3" t="inlineStr">
        <is>
          <t xml:space="preserve"> </t>
        </is>
      </c>
      <c r="C4" s="3" t="inlineStr">
        <is>
          <t xml:space="preserve"> </t>
        </is>
      </c>
    </row>
    <row r="5">
      <c r="A5" s="3" t="inlineStr">
        <is>
          <t>Amortized Cost</t>
        </is>
      </c>
      <c r="B5" s="4" t="n">
        <v>268254</v>
      </c>
      <c r="C5" s="4" t="n">
        <v>253068</v>
      </c>
    </row>
    <row r="6">
      <c r="A6" s="3" t="inlineStr">
        <is>
          <t>Estimated Fair Value</t>
        </is>
      </c>
      <c r="B6" s="4" t="n">
        <v>216027</v>
      </c>
      <c r="C6" s="4" t="n">
        <v>219648</v>
      </c>
    </row>
    <row r="7">
      <c r="A7" s="3" t="inlineStr">
        <is>
          <t>Corporate securities</t>
        </is>
      </c>
      <c r="B7" s="3" t="inlineStr">
        <is>
          <t xml:space="preserve"> </t>
        </is>
      </c>
      <c r="C7" s="3" t="inlineStr">
        <is>
          <t xml:space="preserve"> </t>
        </is>
      </c>
    </row>
    <row r="8">
      <c r="A8" s="3" t="inlineStr">
        <is>
          <t>Amortized Cost</t>
        </is>
      </c>
      <c r="B8" s="4" t="n">
        <v>401</v>
      </c>
      <c r="C8" s="4" t="n">
        <v>380</v>
      </c>
    </row>
    <row r="9">
      <c r="A9" s="3" t="inlineStr">
        <is>
          <t>Estimated Fair Value</t>
        </is>
      </c>
      <c r="B9" s="6" t="n">
        <v>401</v>
      </c>
      <c r="C9" s="6" t="n">
        <v>3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31" customWidth="1" min="2" max="2"/>
    <col width="31" customWidth="1" min="3" max="3"/>
  </cols>
  <sheetData>
    <row r="1">
      <c r="A1" s="1" t="inlineStr">
        <is>
          <t>Investment Securities - Narrative (Details) $ in Millions</t>
        </is>
      </c>
      <c r="B1" s="2" t="inlineStr">
        <is>
          <t>9 Months Ended</t>
        </is>
      </c>
      <c r="C1" s="2" t="inlineStr">
        <is>
          <t>12 Months Ended</t>
        </is>
      </c>
    </row>
    <row r="2">
      <c r="B2" s="2" t="inlineStr">
        <is>
          <t>Sep. 30, 2023 USD ($) security</t>
        </is>
      </c>
      <c r="C2" s="2" t="inlineStr">
        <is>
          <t>Dec. 31, 2022 USD ($) security</t>
        </is>
      </c>
    </row>
    <row r="3">
      <c r="A3" s="5" t="inlineStr">
        <is>
          <t>Debt Securities, Available-for-Sale [Line Items]</t>
        </is>
      </c>
      <c r="B3" s="3" t="inlineStr">
        <is>
          <t xml:space="preserve"> </t>
        </is>
      </c>
      <c r="C3" s="3" t="inlineStr">
        <is>
          <t xml:space="preserve"> </t>
        </is>
      </c>
    </row>
    <row r="4">
      <c r="A4" s="3" t="inlineStr">
        <is>
          <t>Gross unrealized losses on investment securities</t>
        </is>
      </c>
      <c r="B4" s="10" t="n">
        <v>52.3</v>
      </c>
      <c r="C4" s="10" t="n">
        <v>34.5</v>
      </c>
    </row>
    <row r="5">
      <c r="A5" s="3" t="inlineStr">
        <is>
          <t>Number of securities | security</t>
        </is>
      </c>
      <c r="B5" s="4" t="n">
        <v>257</v>
      </c>
      <c r="C5" s="4" t="n">
        <v>184</v>
      </c>
    </row>
    <row r="6">
      <c r="A6" s="3" t="inlineStr">
        <is>
          <t>Proceeds from maturity of debt Securities</t>
        </is>
      </c>
      <c r="B6" s="10" t="n">
        <v>15.6</v>
      </c>
      <c r="C6" s="10" t="n">
        <v>26.8</v>
      </c>
    </row>
    <row r="7">
      <c r="A7" s="3" t="inlineStr">
        <is>
          <t>Gain on sale of investments</t>
        </is>
      </c>
      <c r="B7" s="11" t="n">
        <v>0.2</v>
      </c>
      <c r="C7" s="10" t="n">
        <v>0.6</v>
      </c>
    </row>
    <row r="8">
      <c r="A8" s="3" t="inlineStr">
        <is>
          <t>Frandisco P&amp;C</t>
        </is>
      </c>
      <c r="B8" s="3" t="inlineStr">
        <is>
          <t xml:space="preserve"> </t>
        </is>
      </c>
      <c r="C8" s="3" t="inlineStr">
        <is>
          <t xml:space="preserve"> </t>
        </is>
      </c>
    </row>
    <row r="9">
      <c r="A9" s="5" t="inlineStr">
        <is>
          <t>Debt Securities, Available-for-Sale [Line Items]</t>
        </is>
      </c>
      <c r="B9" s="3" t="inlineStr">
        <is>
          <t xml:space="preserve"> </t>
        </is>
      </c>
      <c r="C9" s="3" t="inlineStr">
        <is>
          <t xml:space="preserve"> </t>
        </is>
      </c>
    </row>
    <row r="10">
      <c r="A10" s="3" t="inlineStr">
        <is>
          <t>Debt securities, restricted</t>
        </is>
      </c>
      <c r="B10" s="11" t="n">
        <v>43.1</v>
      </c>
      <c r="C10" s="3" t="inlineStr">
        <is>
          <t xml:space="preserve"> </t>
        </is>
      </c>
    </row>
    <row r="11">
      <c r="A11" s="3" t="inlineStr">
        <is>
          <t>Frandisco Life</t>
        </is>
      </c>
      <c r="B11" s="3" t="inlineStr">
        <is>
          <t xml:space="preserve"> </t>
        </is>
      </c>
      <c r="C11" s="3" t="inlineStr">
        <is>
          <t xml:space="preserve"> </t>
        </is>
      </c>
    </row>
    <row r="12">
      <c r="A12" s="5" t="inlineStr">
        <is>
          <t>Debt Securities, Available-for-Sale [Line Items]</t>
        </is>
      </c>
      <c r="B12" s="3" t="inlineStr">
        <is>
          <t xml:space="preserve"> </t>
        </is>
      </c>
      <c r="C12" s="3" t="inlineStr">
        <is>
          <t xml:space="preserve"> </t>
        </is>
      </c>
    </row>
    <row r="13">
      <c r="A13" s="3" t="inlineStr">
        <is>
          <t>Debt securities, restricted</t>
        </is>
      </c>
      <c r="B13" s="10" t="n">
        <v>27.1</v>
      </c>
      <c r="C13"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Fair Value and Unrealized Losses (Details) - Obligations of states and political subdivisions - USD ($) $ in Thousands</t>
        </is>
      </c>
      <c r="B1" s="2" t="inlineStr">
        <is>
          <t>Sep. 30, 2023</t>
        </is>
      </c>
      <c r="C1" s="2" t="inlineStr">
        <is>
          <t>Dec. 31, 2022</t>
        </is>
      </c>
    </row>
    <row r="2">
      <c r="A2" s="3" t="inlineStr">
        <is>
          <t>AFS, Less than 12 months, Fair Value</t>
        </is>
      </c>
      <c r="B2" s="6" t="n">
        <v>107705</v>
      </c>
      <c r="C2" s="6" t="n">
        <v>118495</v>
      </c>
    </row>
    <row r="3">
      <c r="A3" s="3" t="inlineStr">
        <is>
          <t>AFS, Less than 12 months, Unrealized Loss</t>
        </is>
      </c>
      <c r="B3" s="4" t="n">
        <v>-10436</v>
      </c>
      <c r="C3" s="4" t="n">
        <v>-9328</v>
      </c>
    </row>
    <row r="4">
      <c r="A4" s="3" t="inlineStr">
        <is>
          <t>AFS, 12 months or longer, Fair Value</t>
        </is>
      </c>
      <c r="B4" s="4" t="n">
        <v>101481</v>
      </c>
      <c r="C4" s="4" t="n">
        <v>42314</v>
      </c>
    </row>
    <row r="5">
      <c r="A5" s="3" t="inlineStr">
        <is>
          <t>AFS, 12 months or longer, Unrealized Loss</t>
        </is>
      </c>
      <c r="B5" s="4" t="n">
        <v>-41877</v>
      </c>
      <c r="C5" s="4" t="n">
        <v>-25126</v>
      </c>
    </row>
    <row r="6">
      <c r="A6" s="3" t="inlineStr">
        <is>
          <t>AFS, Total Fair Value</t>
        </is>
      </c>
      <c r="B6" s="4" t="n">
        <v>209186</v>
      </c>
      <c r="C6" s="4" t="n">
        <v>160809</v>
      </c>
    </row>
    <row r="7">
      <c r="A7" s="3" t="inlineStr">
        <is>
          <t>AFS, Total Unrealized Loss</t>
        </is>
      </c>
      <c r="B7" s="6" t="n">
        <v>-52313</v>
      </c>
      <c r="C7" s="6" t="n">
        <v>-344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by Fair Value hierarchy (Details) - USD ($) $ in Thousands</t>
        </is>
      </c>
      <c r="B1" s="2" t="inlineStr">
        <is>
          <t>Sep. 30, 2023</t>
        </is>
      </c>
      <c r="C1" s="2" t="inlineStr">
        <is>
          <t>Dec. 31, 2022</t>
        </is>
      </c>
    </row>
    <row r="2">
      <c r="A2" s="3" t="inlineStr">
        <is>
          <t>Estimated Fair Value</t>
        </is>
      </c>
      <c r="B2" s="6" t="n">
        <v>216428</v>
      </c>
      <c r="C2" s="6" t="n">
        <v>220028</v>
      </c>
    </row>
    <row r="3">
      <c r="A3" s="3" t="inlineStr">
        <is>
          <t>Corporate securities</t>
        </is>
      </c>
      <c r="B3" s="3" t="inlineStr">
        <is>
          <t xml:space="preserve"> </t>
        </is>
      </c>
      <c r="C3" s="3" t="inlineStr">
        <is>
          <t xml:space="preserve"> </t>
        </is>
      </c>
    </row>
    <row r="4">
      <c r="A4" s="3" t="inlineStr">
        <is>
          <t>Estimated Fair Value</t>
        </is>
      </c>
      <c r="B4" s="4" t="n">
        <v>401</v>
      </c>
      <c r="C4" s="4" t="n">
        <v>380</v>
      </c>
    </row>
    <row r="5">
      <c r="A5" s="3" t="inlineStr">
        <is>
          <t>Obligations of states and political subdivisions</t>
        </is>
      </c>
      <c r="B5" s="3" t="inlineStr">
        <is>
          <t xml:space="preserve"> </t>
        </is>
      </c>
      <c r="C5" s="3" t="inlineStr">
        <is>
          <t xml:space="preserve"> </t>
        </is>
      </c>
    </row>
    <row r="6">
      <c r="A6" s="3" t="inlineStr">
        <is>
          <t>Estimated Fair Value</t>
        </is>
      </c>
      <c r="B6" s="4" t="n">
        <v>216027</v>
      </c>
      <c r="C6" s="4" t="n">
        <v>219648</v>
      </c>
    </row>
    <row r="7">
      <c r="A7" s="3" t="inlineStr">
        <is>
          <t>Quoted Prices In Active Markets for Identical Assets (Level1)</t>
        </is>
      </c>
      <c r="B7" s="3" t="inlineStr">
        <is>
          <t xml:space="preserve"> </t>
        </is>
      </c>
      <c r="C7" s="3" t="inlineStr">
        <is>
          <t xml:space="preserve"> </t>
        </is>
      </c>
    </row>
    <row r="8">
      <c r="A8" s="3" t="inlineStr">
        <is>
          <t>Estimated Fair Value</t>
        </is>
      </c>
      <c r="B8" s="4" t="n">
        <v>401</v>
      </c>
      <c r="C8" s="4" t="n">
        <v>380</v>
      </c>
    </row>
    <row r="9">
      <c r="A9" s="3" t="inlineStr">
        <is>
          <t>Quoted Prices In Active Markets for Identical Assets (Level1) | Corporate securities</t>
        </is>
      </c>
      <c r="B9" s="3" t="inlineStr">
        <is>
          <t xml:space="preserve"> </t>
        </is>
      </c>
      <c r="C9" s="3" t="inlineStr">
        <is>
          <t xml:space="preserve"> </t>
        </is>
      </c>
    </row>
    <row r="10">
      <c r="A10" s="3" t="inlineStr">
        <is>
          <t>Estimated Fair Value</t>
        </is>
      </c>
      <c r="B10" s="4" t="n">
        <v>401</v>
      </c>
      <c r="C10" s="4" t="n">
        <v>380</v>
      </c>
    </row>
    <row r="11">
      <c r="A11" s="3" t="inlineStr">
        <is>
          <t>Quoted Prices In Active Markets for Identical Assets (Level1) | Obligations of states and political subdivisions</t>
        </is>
      </c>
      <c r="B11" s="3" t="inlineStr">
        <is>
          <t xml:space="preserve"> </t>
        </is>
      </c>
      <c r="C11" s="3" t="inlineStr">
        <is>
          <t xml:space="preserve"> </t>
        </is>
      </c>
    </row>
    <row r="12">
      <c r="A12" s="3" t="inlineStr">
        <is>
          <t>Estimated Fair Value</t>
        </is>
      </c>
      <c r="B12" s="4" t="n">
        <v>0</v>
      </c>
      <c r="C12" s="4" t="n">
        <v>0</v>
      </c>
    </row>
    <row r="13">
      <c r="A13" s="3" t="inlineStr">
        <is>
          <t>Significant Other Observable Inputs (Level2)</t>
        </is>
      </c>
      <c r="B13" s="3" t="inlineStr">
        <is>
          <t xml:space="preserve"> </t>
        </is>
      </c>
      <c r="C13" s="3" t="inlineStr">
        <is>
          <t xml:space="preserve"> </t>
        </is>
      </c>
    </row>
    <row r="14">
      <c r="A14" s="3" t="inlineStr">
        <is>
          <t>Estimated Fair Value</t>
        </is>
      </c>
      <c r="B14" s="4" t="n">
        <v>216027</v>
      </c>
      <c r="C14" s="4" t="n">
        <v>219648</v>
      </c>
    </row>
    <row r="15">
      <c r="A15" s="3" t="inlineStr">
        <is>
          <t>Significant Other Observable Inputs (Level2) | Corporate securities</t>
        </is>
      </c>
      <c r="B15" s="3" t="inlineStr">
        <is>
          <t xml:space="preserve"> </t>
        </is>
      </c>
      <c r="C15" s="3" t="inlineStr">
        <is>
          <t xml:space="preserve"> </t>
        </is>
      </c>
    </row>
    <row r="16">
      <c r="A16" s="3" t="inlineStr">
        <is>
          <t>Estimated Fair Value</t>
        </is>
      </c>
      <c r="B16" s="4" t="n">
        <v>0</v>
      </c>
      <c r="C16" s="4" t="n">
        <v>0</v>
      </c>
    </row>
    <row r="17">
      <c r="A17" s="3" t="inlineStr">
        <is>
          <t>Significant Other Observable Inputs (Level2) | Obligations of states and political subdivisions</t>
        </is>
      </c>
      <c r="B17" s="3" t="inlineStr">
        <is>
          <t xml:space="preserve"> </t>
        </is>
      </c>
      <c r="C17" s="3" t="inlineStr">
        <is>
          <t xml:space="preserve"> </t>
        </is>
      </c>
    </row>
    <row r="18">
      <c r="A18" s="3" t="inlineStr">
        <is>
          <t>Estimated Fair Value</t>
        </is>
      </c>
      <c r="B18" s="4" t="n">
        <v>216027</v>
      </c>
      <c r="C18" s="4" t="n">
        <v>219648</v>
      </c>
    </row>
    <row r="19">
      <c r="A19" s="3" t="inlineStr">
        <is>
          <t>Significant Unobservable Inputs (Level3)</t>
        </is>
      </c>
      <c r="B19" s="3" t="inlineStr">
        <is>
          <t xml:space="preserve"> </t>
        </is>
      </c>
      <c r="C19" s="3" t="inlineStr">
        <is>
          <t xml:space="preserve"> </t>
        </is>
      </c>
    </row>
    <row r="20">
      <c r="A20" s="3" t="inlineStr">
        <is>
          <t>Estimated Fair Value</t>
        </is>
      </c>
      <c r="B20" s="4" t="n">
        <v>0</v>
      </c>
      <c r="C20" s="4" t="n">
        <v>0</v>
      </c>
    </row>
    <row r="21">
      <c r="A21" s="3" t="inlineStr">
        <is>
          <t>Significant Unobservable Inputs (Level3) | Corporate securities</t>
        </is>
      </c>
      <c r="B21" s="3" t="inlineStr">
        <is>
          <t xml:space="preserve"> </t>
        </is>
      </c>
      <c r="C21" s="3" t="inlineStr">
        <is>
          <t xml:space="preserve"> </t>
        </is>
      </c>
    </row>
    <row r="22">
      <c r="A22" s="3" t="inlineStr">
        <is>
          <t>Estimated Fair Value</t>
        </is>
      </c>
      <c r="B22" s="4" t="n">
        <v>0</v>
      </c>
      <c r="C22" s="4" t="n">
        <v>0</v>
      </c>
    </row>
    <row r="23">
      <c r="A23" s="3" t="inlineStr">
        <is>
          <t>Significant Unobservable Inputs (Level3) | Obligations of states and political subdivisions</t>
        </is>
      </c>
      <c r="B23" s="3" t="inlineStr">
        <is>
          <t xml:space="preserve"> </t>
        </is>
      </c>
      <c r="C23" s="3" t="inlineStr">
        <is>
          <t xml:space="preserve"> </t>
        </is>
      </c>
    </row>
    <row r="24">
      <c r="A24" s="3" t="inlineStr">
        <is>
          <t>Estimated Fair Value</t>
        </is>
      </c>
      <c r="B24" s="6" t="n">
        <v>0</v>
      </c>
      <c r="C2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Leases - Narrative (Details) - USD ($)</t>
        </is>
      </c>
      <c r="B1" s="2" t="inlineStr">
        <is>
          <t>9 Months Ended</t>
        </is>
      </c>
    </row>
    <row r="2">
      <c r="B2" s="2" t="inlineStr">
        <is>
          <t>Sep. 30, 2023</t>
        </is>
      </c>
      <c r="C2" s="2" t="inlineStr">
        <is>
          <t>Sep. 30, 2022</t>
        </is>
      </c>
      <c r="D2" s="2" t="inlineStr">
        <is>
          <t>Dec. 31, 2022</t>
        </is>
      </c>
    </row>
    <row r="3">
      <c r="A3" s="5" t="inlineStr">
        <is>
          <t>Lessee, Lease, Description [Line Items]</t>
        </is>
      </c>
      <c r="B3" s="3" t="inlineStr">
        <is>
          <t xml:space="preserve"> </t>
        </is>
      </c>
      <c r="C3" s="3" t="inlineStr">
        <is>
          <t xml:space="preserve"> </t>
        </is>
      </c>
      <c r="D3" s="3" t="inlineStr">
        <is>
          <t xml:space="preserve"> </t>
        </is>
      </c>
    </row>
    <row r="4">
      <c r="A4" s="3" t="inlineStr">
        <is>
          <t>Lease expense</t>
        </is>
      </c>
      <c r="B4" s="6" t="n">
        <v>6300000</v>
      </c>
      <c r="C4" s="6" t="n">
        <v>5800000</v>
      </c>
      <c r="D4" s="3" t="inlineStr">
        <is>
          <t xml:space="preserve"> </t>
        </is>
      </c>
    </row>
    <row r="5">
      <c r="A5" s="3" t="inlineStr">
        <is>
          <t>Lease ROU asset</t>
        </is>
      </c>
      <c r="B5" s="4" t="n">
        <v>41739840</v>
      </c>
      <c r="C5" s="4" t="n">
        <v>37900000</v>
      </c>
      <c r="D5" s="6" t="n">
        <v>38153238</v>
      </c>
    </row>
    <row r="6">
      <c r="A6" s="3" t="inlineStr">
        <is>
          <t>Present Value of Lease Liability</t>
        </is>
      </c>
      <c r="B6" s="6" t="n">
        <v>42762343</v>
      </c>
      <c r="C6" s="6" t="n">
        <v>38738887</v>
      </c>
      <c r="D6" s="6" t="n">
        <v>39019208</v>
      </c>
    </row>
    <row r="7">
      <c r="A7" s="3" t="inlineStr">
        <is>
          <t>Minimum</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Remaining lease term</t>
        </is>
      </c>
      <c r="B9" s="3" t="inlineStr">
        <is>
          <t>1 year</t>
        </is>
      </c>
      <c r="C9" s="3" t="inlineStr">
        <is>
          <t xml:space="preserve"> </t>
        </is>
      </c>
      <c r="D9" s="3" t="inlineStr">
        <is>
          <t xml:space="preserve"> </t>
        </is>
      </c>
    </row>
    <row r="10">
      <c r="A10" s="3" t="inlineStr">
        <is>
          <t>Maximum</t>
        </is>
      </c>
      <c r="B10" s="3" t="inlineStr">
        <is>
          <t xml:space="preserve"> </t>
        </is>
      </c>
      <c r="C10" s="3" t="inlineStr">
        <is>
          <t xml:space="preserve"> </t>
        </is>
      </c>
      <c r="D10" s="3" t="inlineStr">
        <is>
          <t xml:space="preserve"> </t>
        </is>
      </c>
    </row>
    <row r="11">
      <c r="A11" s="5" t="inlineStr">
        <is>
          <t>Lessee, Lease, Description [Line Items]</t>
        </is>
      </c>
      <c r="B11" s="3" t="inlineStr">
        <is>
          <t xml:space="preserve"> </t>
        </is>
      </c>
      <c r="C11" s="3" t="inlineStr">
        <is>
          <t xml:space="preserve"> </t>
        </is>
      </c>
      <c r="D11" s="3" t="inlineStr">
        <is>
          <t xml:space="preserve"> </t>
        </is>
      </c>
    </row>
    <row r="12">
      <c r="A12" s="3" t="inlineStr">
        <is>
          <t>Remaining lease term</t>
        </is>
      </c>
      <c r="B12" s="3" t="inlineStr">
        <is>
          <t>10 years</t>
        </is>
      </c>
      <c r="C12" s="3" t="inlineStr">
        <is>
          <t xml:space="preserve"> </t>
        </is>
      </c>
      <c r="D12"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23" customWidth="1" min="2" max="2"/>
    <col width="23" customWidth="1" min="3" max="3"/>
    <col width="23" customWidth="1" min="4" max="4"/>
    <col width="23" customWidth="1" min="5" max="5"/>
    <col width="14" customWidth="1" min="6" max="6"/>
  </cols>
  <sheetData>
    <row r="1">
      <c r="A1" s="1" t="inlineStr">
        <is>
          <t>Leases - Schedule of Lease expense and other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Leas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perating lease expense</t>
        </is>
      </c>
      <c r="B4" s="6" t="n">
        <v>2150405</v>
      </c>
      <c r="C4" s="6" t="n">
        <v>1982602</v>
      </c>
      <c r="D4" s="6" t="n">
        <v>6282110</v>
      </c>
      <c r="E4" s="6" t="n">
        <v>5827850</v>
      </c>
      <c r="F4" s="3" t="inlineStr">
        <is>
          <t xml:space="preserve"> </t>
        </is>
      </c>
    </row>
    <row r="5">
      <c r="A5" s="5" t="inlineStr">
        <is>
          <t>Cash paid for amounts included in the measurement of lease liabil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Operating cash flows from operating leases</t>
        </is>
      </c>
      <c r="B6" s="6" t="n">
        <v>2094556</v>
      </c>
      <c r="C6" s="6" t="n">
        <v>1938062</v>
      </c>
      <c r="D6" s="6" t="n">
        <v>6146441</v>
      </c>
      <c r="E6" s="6" t="n">
        <v>5725541</v>
      </c>
      <c r="F6" s="3" t="inlineStr">
        <is>
          <t xml:space="preserve"> </t>
        </is>
      </c>
    </row>
    <row r="7">
      <c r="A7" s="3" t="inlineStr">
        <is>
          <t>Weighted-average remaining lease term – operating leases</t>
        </is>
      </c>
      <c r="B7" s="3" t="inlineStr">
        <is>
          <t>7 years 1 month 2 days</t>
        </is>
      </c>
      <c r="C7" s="3" t="inlineStr">
        <is>
          <t>7 years 2 months 1 day</t>
        </is>
      </c>
      <c r="D7" s="3" t="inlineStr">
        <is>
          <t>7 years 1 month 2 days</t>
        </is>
      </c>
      <c r="E7" s="3" t="inlineStr">
        <is>
          <t>7 years 2 months 1 day</t>
        </is>
      </c>
      <c r="F7" s="3" t="inlineStr">
        <is>
          <t xml:space="preserve"> </t>
        </is>
      </c>
    </row>
    <row r="8">
      <c r="A8" s="3" t="inlineStr">
        <is>
          <t>Weighted-average discount rate – operating leases</t>
        </is>
      </c>
      <c r="B8" s="8" t="n">
        <v>0.0528</v>
      </c>
      <c r="C8" s="8" t="n">
        <v>0.0472</v>
      </c>
      <c r="D8" s="8" t="n">
        <v>0.0528</v>
      </c>
      <c r="E8" s="8" t="n">
        <v>0.0472</v>
      </c>
      <c r="F8" s="3" t="inlineStr">
        <is>
          <t xml:space="preserve"> </t>
        </is>
      </c>
    </row>
    <row r="9">
      <c r="A9" s="5" t="inlineStr">
        <is>
          <t>Lease maturity schedule as of September 30, 2023:</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mainder of 2023</t>
        </is>
      </c>
      <c r="B10" s="6" t="n">
        <v>2131167</v>
      </c>
      <c r="C10" s="6" t="n">
        <v>1967552</v>
      </c>
      <c r="D10" s="6" t="n">
        <v>2131167</v>
      </c>
      <c r="E10" s="6" t="n">
        <v>1967552</v>
      </c>
      <c r="F10" s="3" t="inlineStr">
        <is>
          <t xml:space="preserve"> </t>
        </is>
      </c>
    </row>
    <row r="11">
      <c r="A11" s="3" t="inlineStr">
        <is>
          <t>2024</t>
        </is>
      </c>
      <c r="B11" s="4" t="n">
        <v>8307997</v>
      </c>
      <c r="C11" s="4" t="n">
        <v>7506393</v>
      </c>
      <c r="D11" s="4" t="n">
        <v>8307997</v>
      </c>
      <c r="E11" s="4" t="n">
        <v>7506393</v>
      </c>
      <c r="F11" s="3" t="inlineStr">
        <is>
          <t xml:space="preserve"> </t>
        </is>
      </c>
    </row>
    <row r="12">
      <c r="A12" s="3" t="inlineStr">
        <is>
          <t>2025</t>
        </is>
      </c>
      <c r="B12" s="4" t="n">
        <v>7912595</v>
      </c>
      <c r="C12" s="4" t="n">
        <v>6709791</v>
      </c>
      <c r="D12" s="4" t="n">
        <v>7912595</v>
      </c>
      <c r="E12" s="4" t="n">
        <v>6709791</v>
      </c>
      <c r="F12" s="3" t="inlineStr">
        <is>
          <t xml:space="preserve"> </t>
        </is>
      </c>
    </row>
    <row r="13">
      <c r="A13" s="3" t="inlineStr">
        <is>
          <t>2026</t>
        </is>
      </c>
      <c r="B13" s="4" t="n">
        <v>7364052</v>
      </c>
      <c r="C13" s="4" t="n">
        <v>6344271</v>
      </c>
      <c r="D13" s="4" t="n">
        <v>7364052</v>
      </c>
      <c r="E13" s="4" t="n">
        <v>6344271</v>
      </c>
      <c r="F13" s="3" t="inlineStr">
        <is>
          <t xml:space="preserve"> </t>
        </is>
      </c>
    </row>
    <row r="14">
      <c r="A14" s="3" t="inlineStr">
        <is>
          <t>2027</t>
        </is>
      </c>
      <c r="B14" s="4" t="n">
        <v>6547830</v>
      </c>
      <c r="C14" s="4" t="n">
        <v>5777773</v>
      </c>
      <c r="D14" s="4" t="n">
        <v>6547830</v>
      </c>
      <c r="E14" s="4" t="n">
        <v>5777773</v>
      </c>
      <c r="F14" s="3" t="inlineStr">
        <is>
          <t xml:space="preserve"> </t>
        </is>
      </c>
    </row>
    <row r="15">
      <c r="A15" s="3" t="inlineStr">
        <is>
          <t>2028 and beyond</t>
        </is>
      </c>
      <c r="B15" s="4" t="n">
        <v>19155793</v>
      </c>
      <c r="C15" s="4" t="n">
        <v>17343550</v>
      </c>
      <c r="D15" s="4" t="n">
        <v>19155793</v>
      </c>
      <c r="E15" s="4" t="n">
        <v>17343550</v>
      </c>
      <c r="F15" s="3" t="inlineStr">
        <is>
          <t xml:space="preserve"> </t>
        </is>
      </c>
    </row>
    <row r="16">
      <c r="A16" s="3" t="inlineStr">
        <is>
          <t>Total</t>
        </is>
      </c>
      <c r="B16" s="4" t="n">
        <v>51419434</v>
      </c>
      <c r="C16" s="4" t="n">
        <v>45649330</v>
      </c>
      <c r="D16" s="4" t="n">
        <v>51419434</v>
      </c>
      <c r="E16" s="4" t="n">
        <v>45649330</v>
      </c>
      <c r="F16" s="3" t="inlineStr">
        <is>
          <t xml:space="preserve"> </t>
        </is>
      </c>
    </row>
    <row r="17">
      <c r="A17" s="3" t="inlineStr">
        <is>
          <t>Less: Discount</t>
        </is>
      </c>
      <c r="B17" s="4" t="n">
        <v>-8657091</v>
      </c>
      <c r="C17" s="4" t="n">
        <v>-6910443</v>
      </c>
      <c r="D17" s="4" t="n">
        <v>-8657091</v>
      </c>
      <c r="E17" s="4" t="n">
        <v>-6910443</v>
      </c>
      <c r="F17" s="3" t="inlineStr">
        <is>
          <t xml:space="preserve"> </t>
        </is>
      </c>
    </row>
    <row r="18">
      <c r="A18" s="3" t="inlineStr">
        <is>
          <t>Present Value of Lease Liability</t>
        </is>
      </c>
      <c r="B18" s="6" t="n">
        <v>42762343</v>
      </c>
      <c r="C18" s="6" t="n">
        <v>38738887</v>
      </c>
      <c r="D18" s="6" t="n">
        <v>42762343</v>
      </c>
      <c r="E18" s="6" t="n">
        <v>38738887</v>
      </c>
      <c r="F18" s="6" t="n">
        <v>390192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5" t="inlineStr">
        <is>
          <t>Commitments and Contingencies Disclosure [Abstract]</t>
        </is>
      </c>
      <c r="B3" s="3" t="inlineStr">
        <is>
          <t xml:space="preserve"> </t>
        </is>
      </c>
    </row>
    <row r="4">
      <c r="A4" s="3" t="inlineStr">
        <is>
          <t>Estimated insurance recoveries</t>
        </is>
      </c>
      <c r="B4" s="6" t="n">
        <v>5</v>
      </c>
    </row>
    <row r="5">
      <c r="A5" s="3" t="inlineStr">
        <is>
          <t>Insurance recoveries</t>
        </is>
      </c>
      <c r="B5" s="11" t="n">
        <v>3.7</v>
      </c>
    </row>
    <row r="6">
      <c r="A6" s="3" t="inlineStr">
        <is>
          <t>Insurance settlements receivable</t>
        </is>
      </c>
      <c r="B6" s="10"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income tax rate reconciliation</t>
        </is>
      </c>
      <c r="B4" s="9" t="n">
        <v>0.13</v>
      </c>
      <c r="C4" s="9" t="n">
        <v>0.43</v>
      </c>
      <c r="D4" s="9" t="n">
        <v>0.52</v>
      </c>
      <c r="E4" s="9" t="n">
        <v>0.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Details) - Line of Credit - Wells Fargo Credit Facility - USD ($) $ in Millions</t>
        </is>
      </c>
      <c r="B1" s="2" t="inlineStr">
        <is>
          <t>Sep. 30, 2023</t>
        </is>
      </c>
      <c r="C1" s="2" t="inlineStr">
        <is>
          <t>Dec. 31, 2022</t>
        </is>
      </c>
    </row>
    <row r="2">
      <c r="A2" s="3" t="inlineStr">
        <is>
          <t>Maximum borrowing capacity</t>
        </is>
      </c>
      <c r="B2" s="6" t="n">
        <v>230</v>
      </c>
      <c r="C2" s="3" t="inlineStr">
        <is>
          <t xml:space="preserve"> </t>
        </is>
      </c>
    </row>
    <row r="3">
      <c r="A3" s="3" t="inlineStr">
        <is>
          <t>Maximum borrowing capacity, percentage of net finance receivables</t>
        </is>
      </c>
      <c r="B3" s="9" t="n">
        <v>0.7</v>
      </c>
      <c r="C3" s="3" t="inlineStr">
        <is>
          <t xml:space="preserve"> </t>
        </is>
      </c>
    </row>
    <row r="4">
      <c r="A4" s="3" t="inlineStr">
        <is>
          <t>Remaining borrowing capacity</t>
        </is>
      </c>
      <c r="B4" s="10" t="n">
        <v>120.7</v>
      </c>
      <c r="C4" s="10" t="n">
        <v>162.5</v>
      </c>
    </row>
    <row r="5">
      <c r="A5" s="3" t="inlineStr">
        <is>
          <t>Interest rate at period end</t>
        </is>
      </c>
      <c r="B5" s="8" t="n">
        <v>0.0818</v>
      </c>
      <c r="C5" s="8" t="n">
        <v>0.0697</v>
      </c>
    </row>
    <row r="6">
      <c r="A6" s="3" t="inlineStr">
        <is>
          <t>Current borrowing capacity</t>
        </is>
      </c>
      <c r="B6" s="10" t="n">
        <v>109.3</v>
      </c>
      <c r="C6" s="10" t="n">
        <v>6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Related Party Transactions - Narrative (Details) - USD ($)</t>
        </is>
      </c>
      <c r="B1" s="2" t="inlineStr">
        <is>
          <t>9 Months Ended</t>
        </is>
      </c>
    </row>
    <row r="2">
      <c r="B2" s="2" t="inlineStr">
        <is>
          <t>Sep. 30, 2023</t>
        </is>
      </c>
      <c r="C2" s="2" t="inlineStr">
        <is>
          <t>Dec. 31, 2022</t>
        </is>
      </c>
    </row>
    <row r="3">
      <c r="A3" s="5" t="inlineStr">
        <is>
          <t>Related Party Transaction [Line Items]</t>
        </is>
      </c>
      <c r="B3" s="3" t="inlineStr">
        <is>
          <t xml:space="preserve"> </t>
        </is>
      </c>
      <c r="C3" s="3" t="inlineStr">
        <is>
          <t xml:space="preserve"> </t>
        </is>
      </c>
    </row>
    <row r="4">
      <c r="A4" s="3" t="inlineStr">
        <is>
          <t>Commercial loan balance</t>
        </is>
      </c>
      <c r="B4" s="6" t="n">
        <v>1143995000</v>
      </c>
      <c r="C4" s="6" t="n">
        <v>1091804000</v>
      </c>
    </row>
    <row r="5">
      <c r="A5" s="3" t="inlineStr">
        <is>
          <t>Beneficial Owner, David W. Cheek</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Percentage of voting interests</t>
        </is>
      </c>
      <c r="B7" s="8" t="n">
        <v>0.2424</v>
      </c>
      <c r="C7" s="3" t="inlineStr">
        <is>
          <t xml:space="preserve"> </t>
        </is>
      </c>
    </row>
    <row r="8">
      <c r="A8" s="3" t="inlineStr">
        <is>
          <t>Related Party | Beneficial Owner, David W. Cheek | Commercial Loan</t>
        </is>
      </c>
      <c r="B8" s="3" t="inlineStr">
        <is>
          <t xml:space="preserve"> </t>
        </is>
      </c>
      <c r="C8" s="3" t="inlineStr">
        <is>
          <t xml:space="preserve"> </t>
        </is>
      </c>
    </row>
    <row r="9">
      <c r="A9" s="5" t="inlineStr">
        <is>
          <t>Related Party Transaction [Line Items]</t>
        </is>
      </c>
      <c r="B9" s="3" t="inlineStr">
        <is>
          <t xml:space="preserve"> </t>
        </is>
      </c>
      <c r="C9" s="3" t="inlineStr">
        <is>
          <t xml:space="preserve"> </t>
        </is>
      </c>
    </row>
    <row r="10">
      <c r="A10" s="3" t="inlineStr">
        <is>
          <t>Commercial loan balance</t>
        </is>
      </c>
      <c r="B10" s="6" t="n">
        <v>2100000</v>
      </c>
      <c r="C10" s="3" t="inlineStr">
        <is>
          <t xml:space="preserve"> </t>
        </is>
      </c>
    </row>
    <row r="11">
      <c r="A11" s="3" t="inlineStr">
        <is>
          <t>Leased Properties</t>
        </is>
      </c>
      <c r="B11" s="3" t="inlineStr">
        <is>
          <t xml:space="preserve"> </t>
        </is>
      </c>
      <c r="C11" s="3" t="inlineStr">
        <is>
          <t xml:space="preserve"> </t>
        </is>
      </c>
    </row>
    <row r="12">
      <c r="A12" s="5" t="inlineStr">
        <is>
          <t>Related Party Transaction [Line Items]</t>
        </is>
      </c>
      <c r="B12" s="3" t="inlineStr">
        <is>
          <t xml:space="preserve"> </t>
        </is>
      </c>
      <c r="C12" s="3" t="inlineStr">
        <is>
          <t xml:space="preserve"> </t>
        </is>
      </c>
    </row>
    <row r="13">
      <c r="A13" s="3" t="inlineStr">
        <is>
          <t>Annual amounts of transaction</t>
        </is>
      </c>
      <c r="B13" s="4" t="n">
        <v>156800</v>
      </c>
      <c r="C13" s="3" t="inlineStr">
        <is>
          <t xml:space="preserve"> </t>
        </is>
      </c>
    </row>
    <row r="14">
      <c r="A14" s="3" t="inlineStr">
        <is>
          <t>Premium Payments to Trust of Retired Executive Officer | Related Party</t>
        </is>
      </c>
      <c r="B14" s="3" t="inlineStr">
        <is>
          <t xml:space="preserve"> </t>
        </is>
      </c>
      <c r="C14" s="3" t="inlineStr">
        <is>
          <t xml:space="preserve"> </t>
        </is>
      </c>
    </row>
    <row r="15">
      <c r="A15" s="5" t="inlineStr">
        <is>
          <t>Related Party Transaction [Line Items]</t>
        </is>
      </c>
      <c r="B15" s="3" t="inlineStr">
        <is>
          <t xml:space="preserve"> </t>
        </is>
      </c>
      <c r="C15" s="3" t="inlineStr">
        <is>
          <t xml:space="preserve"> </t>
        </is>
      </c>
    </row>
    <row r="16">
      <c r="A16" s="3" t="inlineStr">
        <is>
          <t>Principal balance</t>
        </is>
      </c>
      <c r="B16" s="6" t="n">
        <v>500000</v>
      </c>
      <c r="C1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INCOME AND RETAINED EARNINGS (Unaudited) - Parenthetical - shares</t>
        </is>
      </c>
      <c r="B1" s="2" t="inlineStr">
        <is>
          <t>Sep. 30, 2023</t>
        </is>
      </c>
      <c r="C1" s="2" t="inlineStr">
        <is>
          <t>Dec. 31, 2022</t>
        </is>
      </c>
      <c r="D1" s="2" t="inlineStr">
        <is>
          <t>Sep. 30, 2022</t>
        </is>
      </c>
    </row>
    <row r="2">
      <c r="A2" s="3" t="inlineStr">
        <is>
          <t>Voting Common Stock</t>
        </is>
      </c>
      <c r="B2" s="3" t="inlineStr">
        <is>
          <t xml:space="preserve"> </t>
        </is>
      </c>
      <c r="C2" s="3" t="inlineStr">
        <is>
          <t xml:space="preserve"> </t>
        </is>
      </c>
      <c r="D2" s="3" t="inlineStr">
        <is>
          <t xml:space="preserve"> </t>
        </is>
      </c>
    </row>
    <row r="3">
      <c r="A3" s="3" t="inlineStr">
        <is>
          <t>Common stock, shares outstanding (in shares)</t>
        </is>
      </c>
      <c r="B3" s="4" t="n">
        <v>1700</v>
      </c>
      <c r="C3" s="4" t="n">
        <v>1700</v>
      </c>
      <c r="D3" s="4" t="n">
        <v>1700</v>
      </c>
    </row>
    <row r="4">
      <c r="A4" s="3" t="inlineStr">
        <is>
          <t>Nonvoting Common Stock</t>
        </is>
      </c>
      <c r="B4" s="3" t="inlineStr">
        <is>
          <t xml:space="preserve"> </t>
        </is>
      </c>
      <c r="C4" s="3" t="inlineStr">
        <is>
          <t xml:space="preserve"> </t>
        </is>
      </c>
      <c r="D4" s="3" t="inlineStr">
        <is>
          <t xml:space="preserve"> </t>
        </is>
      </c>
    </row>
    <row r="5">
      <c r="A5" s="3" t="inlineStr">
        <is>
          <t>Common stock, shares outstanding (in shares)</t>
        </is>
      </c>
      <c r="B5" s="4" t="n">
        <v>168300</v>
      </c>
      <c r="C5" s="4" t="n">
        <v>168300</v>
      </c>
      <c r="D5" s="4" t="n">
        <v>168300</v>
      </c>
    </row>
    <row r="6">
      <c r="A6" s="3" t="inlineStr">
        <is>
          <t>Common Stock</t>
        </is>
      </c>
      <c r="B6" s="3" t="inlineStr">
        <is>
          <t xml:space="preserve"> </t>
        </is>
      </c>
      <c r="C6" s="3" t="inlineStr">
        <is>
          <t xml:space="preserve"> </t>
        </is>
      </c>
      <c r="D6" s="3" t="inlineStr">
        <is>
          <t xml:space="preserve"> </t>
        </is>
      </c>
    </row>
    <row r="7">
      <c r="A7" s="3" t="inlineStr">
        <is>
          <t>Shares outstanding (in shares)</t>
        </is>
      </c>
      <c r="B7" s="4" t="n">
        <v>170000</v>
      </c>
      <c r="C7" s="4" t="n">
        <v>170000</v>
      </c>
      <c r="D7" s="4" t="n">
        <v>17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Financial Information - Narrative (Details)</t>
        </is>
      </c>
      <c r="B1" s="2" t="inlineStr">
        <is>
          <t>9 Months Ended</t>
        </is>
      </c>
    </row>
    <row r="2">
      <c r="B2" s="2" t="inlineStr">
        <is>
          <t>Sep. 30, 2023 segment</t>
        </is>
      </c>
    </row>
    <row r="3">
      <c r="A3" s="5" t="inlineStr">
        <is>
          <t>Segment Reporting [Abstract]</t>
        </is>
      </c>
      <c r="B3" s="3" t="inlineStr">
        <is>
          <t xml:space="preserve"> </t>
        </is>
      </c>
    </row>
    <row r="4">
      <c r="A4" s="3" t="inlineStr">
        <is>
          <t>Number of reportable segments</t>
        </is>
      </c>
      <c r="B4" s="4" t="n">
        <v>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s>
  <sheetData>
    <row r="1">
      <c r="A1" s="1" t="inlineStr">
        <is>
          <t>Segment Financial Information - Schedule of Segment Reporting Information, by Segment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Division Revenues:</t>
        </is>
      </c>
      <c r="B3" s="3" t="inlineStr">
        <is>
          <t>[1]</t>
        </is>
      </c>
      <c r="C3" s="6" t="n">
        <v>89871000</v>
      </c>
      <c r="D3" s="6" t="n">
        <v>87332000</v>
      </c>
      <c r="E3" s="6" t="n">
        <v>259518000</v>
      </c>
      <c r="F3" s="6" t="n">
        <v>253101000</v>
      </c>
      <c r="G3" s="3" t="inlineStr">
        <is>
          <t xml:space="preserve"> </t>
        </is>
      </c>
    </row>
    <row r="4">
      <c r="A4" s="3" t="inlineStr">
        <is>
          <t>Assets</t>
        </is>
      </c>
      <c r="C4" s="4" t="n">
        <v>1187407602</v>
      </c>
      <c r="D4" s="3" t="inlineStr">
        <is>
          <t xml:space="preserve"> </t>
        </is>
      </c>
      <c r="E4" s="4" t="n">
        <v>1187407602</v>
      </c>
      <c r="F4" s="3" t="inlineStr">
        <is>
          <t xml:space="preserve"> </t>
        </is>
      </c>
      <c r="G4" s="6" t="n">
        <v>1162924256</v>
      </c>
    </row>
    <row r="5">
      <c r="A5" s="5" t="inlineStr">
        <is>
          <t>Reconciliation of Revenues:</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venues</t>
        </is>
      </c>
      <c r="B6" s="3" t="inlineStr">
        <is>
          <t>[1]</t>
        </is>
      </c>
      <c r="C6" s="4" t="n">
        <v>89871000</v>
      </c>
      <c r="D6" s="4" t="n">
        <v>87332000</v>
      </c>
      <c r="E6" s="4" t="n">
        <v>259518000</v>
      </c>
      <c r="F6" s="4" t="n">
        <v>253101000</v>
      </c>
      <c r="G6" s="3" t="inlineStr">
        <is>
          <t xml:space="preserve"> </t>
        </is>
      </c>
    </row>
    <row r="7">
      <c r="A7" s="5" t="inlineStr">
        <is>
          <t>Reconciliation of Income Before Taxes:</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ncome (Loss) from Continuing Operations before Income Taxes, Noncontrolling Interest</t>
        </is>
      </c>
      <c r="C8" s="4" t="n">
        <v>10544965</v>
      </c>
      <c r="D8" s="4" t="n">
        <v>3140747</v>
      </c>
      <c r="E8" s="4" t="n">
        <v>6598055</v>
      </c>
      <c r="F8" s="4" t="n">
        <v>20162448</v>
      </c>
      <c r="G8" s="3" t="inlineStr">
        <is>
          <t xml:space="preserve"> </t>
        </is>
      </c>
    </row>
    <row r="9">
      <c r="A9" s="3" t="inlineStr">
        <is>
          <t>Operating Segments</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ivision Revenues:</t>
        </is>
      </c>
      <c r="C10" s="4" t="n">
        <v>86248000</v>
      </c>
      <c r="D10" s="4" t="n">
        <v>82904000</v>
      </c>
      <c r="E10" s="4" t="n">
        <v>246363000</v>
      </c>
      <c r="F10" s="4" t="n">
        <v>238855000</v>
      </c>
      <c r="G10" s="3" t="inlineStr">
        <is>
          <t xml:space="preserve"> </t>
        </is>
      </c>
    </row>
    <row r="11">
      <c r="A11" s="5" t="inlineStr">
        <is>
          <t>Reconciliation of Revenues:</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venues</t>
        </is>
      </c>
      <c r="C12" s="4" t="n">
        <v>86248000</v>
      </c>
      <c r="D12" s="4" t="n">
        <v>82904000</v>
      </c>
      <c r="E12" s="4" t="n">
        <v>246363000</v>
      </c>
      <c r="F12" s="4" t="n">
        <v>238855000</v>
      </c>
      <c r="G12" s="3" t="inlineStr">
        <is>
          <t xml:space="preserve"> </t>
        </is>
      </c>
    </row>
    <row r="13">
      <c r="A13" s="5" t="inlineStr">
        <is>
          <t>Reconciliation of Income Before Taxes:</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come (Loss) from Continuing Operations before Income Taxes, Noncontrolling Interest</t>
        </is>
      </c>
      <c r="C14" s="4" t="n">
        <v>21255000</v>
      </c>
      <c r="D14" s="4" t="n">
        <v>25941000</v>
      </c>
      <c r="E14" s="4" t="n">
        <v>54948000</v>
      </c>
      <c r="F14" s="4" t="n">
        <v>86762000</v>
      </c>
      <c r="G14" s="3" t="inlineStr">
        <is>
          <t xml:space="preserve"> </t>
        </is>
      </c>
    </row>
    <row r="15">
      <c r="A15" s="3" t="inlineStr">
        <is>
          <t>Corporate, Non-Segment | Interest Income</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Division Revenues:</t>
        </is>
      </c>
      <c r="C16" s="4" t="n">
        <v>47000</v>
      </c>
      <c r="D16" s="4" t="n">
        <v>30000</v>
      </c>
      <c r="E16" s="4" t="n">
        <v>132000</v>
      </c>
      <c r="F16" s="4" t="n">
        <v>76000</v>
      </c>
      <c r="G16" s="3" t="inlineStr">
        <is>
          <t xml:space="preserve"> </t>
        </is>
      </c>
    </row>
    <row r="17">
      <c r="A17" s="5" t="inlineStr">
        <is>
          <t>Reconciliation of Revenue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s</t>
        </is>
      </c>
      <c r="C18" s="4" t="n">
        <v>47000</v>
      </c>
      <c r="D18" s="4" t="n">
        <v>30000</v>
      </c>
      <c r="E18" s="4" t="n">
        <v>132000</v>
      </c>
      <c r="F18" s="4" t="n">
        <v>76000</v>
      </c>
      <c r="G18" s="3" t="inlineStr">
        <is>
          <t xml:space="preserve"> </t>
        </is>
      </c>
    </row>
    <row r="19">
      <c r="A19" s="5" t="inlineStr">
        <is>
          <t>Reconciliation of Income Before Taxe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ncome (Loss) from Continuing Operations before Income Taxes, Noncontrolling Interest</t>
        </is>
      </c>
      <c r="C20" s="4" t="n">
        <v>-14334000</v>
      </c>
      <c r="D20" s="4" t="n">
        <v>-27229000</v>
      </c>
      <c r="E20" s="4" t="n">
        <v>-61504000</v>
      </c>
      <c r="F20" s="4" t="n">
        <v>-80845000</v>
      </c>
      <c r="G20" s="3" t="inlineStr">
        <is>
          <t xml:space="preserve"> </t>
        </is>
      </c>
    </row>
    <row r="21">
      <c r="A21" s="3" t="inlineStr">
        <is>
          <t>Corporate, Non-Segment | Investment Income</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Division Revenues:</t>
        </is>
      </c>
      <c r="C22" s="4" t="n">
        <v>2524000</v>
      </c>
      <c r="D22" s="4" t="n">
        <v>2040000</v>
      </c>
      <c r="E22" s="4" t="n">
        <v>7428000</v>
      </c>
      <c r="F22" s="4" t="n">
        <v>5834000</v>
      </c>
      <c r="G22" s="3" t="inlineStr">
        <is>
          <t xml:space="preserve"> </t>
        </is>
      </c>
    </row>
    <row r="23">
      <c r="A23" s="5" t="inlineStr">
        <is>
          <t>Reconciliation of Revenues:</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Revenues</t>
        </is>
      </c>
      <c r="C24" s="4" t="n">
        <v>2524000</v>
      </c>
      <c r="D24" s="4" t="n">
        <v>2040000</v>
      </c>
      <c r="E24" s="4" t="n">
        <v>7428000</v>
      </c>
      <c r="F24" s="4" t="n">
        <v>5834000</v>
      </c>
      <c r="G24" s="3" t="inlineStr">
        <is>
          <t xml:space="preserve"> </t>
        </is>
      </c>
    </row>
    <row r="25">
      <c r="A25" s="5" t="inlineStr">
        <is>
          <t>Reconciliation of Income Before Taxe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Income (Loss) from Continuing Operations before Income Taxes, Noncontrolling Interest</t>
        </is>
      </c>
      <c r="C26" s="4" t="n">
        <v>3624000</v>
      </c>
      <c r="D26" s="4" t="n">
        <v>4429000</v>
      </c>
      <c r="E26" s="4" t="n">
        <v>13154000</v>
      </c>
      <c r="F26" s="4" t="n">
        <v>14245000</v>
      </c>
      <c r="G26" s="3" t="inlineStr">
        <is>
          <t xml:space="preserve"> </t>
        </is>
      </c>
    </row>
    <row r="27">
      <c r="A27" s="3" t="inlineStr">
        <is>
          <t>Segment Reconciling Items | Timing Difference of Insurance Income Allocation</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Division Revenues:</t>
        </is>
      </c>
      <c r="C28" s="4" t="n">
        <v>1051000</v>
      </c>
      <c r="D28" s="4" t="n">
        <v>2356000</v>
      </c>
      <c r="E28" s="4" t="n">
        <v>5531000</v>
      </c>
      <c r="F28" s="4" t="n">
        <v>8315000</v>
      </c>
      <c r="G28" s="3" t="inlineStr">
        <is>
          <t xml:space="preserve"> </t>
        </is>
      </c>
    </row>
    <row r="29">
      <c r="A29" s="5" t="inlineStr">
        <is>
          <t>Reconciliation of Revenues:</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venues</t>
        </is>
      </c>
      <c r="C30" s="4" t="n">
        <v>1051000</v>
      </c>
      <c r="D30" s="4" t="n">
        <v>2356000</v>
      </c>
      <c r="E30" s="4" t="n">
        <v>5531000</v>
      </c>
      <c r="F30" s="4" t="n">
        <v>8315000</v>
      </c>
      <c r="G30" s="3" t="inlineStr">
        <is>
          <t xml:space="preserve"> </t>
        </is>
      </c>
    </row>
    <row r="31">
      <c r="A31" s="3" t="inlineStr">
        <is>
          <t>Segment Reconciling Items | Other Revenue Not Allocated</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Division Revenues:</t>
        </is>
      </c>
      <c r="C32" s="4" t="n">
        <v>1000</v>
      </c>
      <c r="D32" s="4" t="n">
        <v>2000</v>
      </c>
      <c r="E32" s="4" t="n">
        <v>64000</v>
      </c>
      <c r="F32" s="4" t="n">
        <v>21000</v>
      </c>
      <c r="G32" s="3" t="inlineStr">
        <is>
          <t xml:space="preserve"> </t>
        </is>
      </c>
    </row>
    <row r="33">
      <c r="A33" s="5" t="inlineStr">
        <is>
          <t>Reconciliation of Revenues:</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venues</t>
        </is>
      </c>
      <c r="C34" s="4" t="n">
        <v>1000</v>
      </c>
      <c r="D34" s="4" t="n">
        <v>2000</v>
      </c>
      <c r="E34" s="4" t="n">
        <v>64000</v>
      </c>
      <c r="F34" s="4" t="n">
        <v>21000</v>
      </c>
      <c r="G34" s="3" t="inlineStr">
        <is>
          <t xml:space="preserve"> </t>
        </is>
      </c>
    </row>
    <row r="35">
      <c r="A35" s="3" t="inlineStr">
        <is>
          <t>Total Operating Segments | Operating Segments</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Division Revenues:</t>
        </is>
      </c>
      <c r="C36" s="4" t="n">
        <v>86248000</v>
      </c>
      <c r="D36" s="4" t="n">
        <v>82904000</v>
      </c>
      <c r="E36" s="4" t="n">
        <v>246363000</v>
      </c>
      <c r="F36" s="4" t="n">
        <v>238855000</v>
      </c>
      <c r="G36" s="3" t="inlineStr">
        <is>
          <t xml:space="preserve"> </t>
        </is>
      </c>
    </row>
    <row r="37">
      <c r="A37" s="3" t="inlineStr">
        <is>
          <t>Assets</t>
        </is>
      </c>
      <c r="C37" s="4" t="n">
        <v>1007751000</v>
      </c>
      <c r="D37" s="3" t="inlineStr">
        <is>
          <t xml:space="preserve"> </t>
        </is>
      </c>
      <c r="E37" s="4" t="n">
        <v>1007751000</v>
      </c>
      <c r="F37" s="3" t="inlineStr">
        <is>
          <t xml:space="preserve"> </t>
        </is>
      </c>
      <c r="G37" s="4" t="n">
        <v>956821000</v>
      </c>
    </row>
    <row r="38">
      <c r="A38" s="5" t="inlineStr">
        <is>
          <t>Reconciliation of Revenues:</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evenues</t>
        </is>
      </c>
      <c r="C39" s="4" t="n">
        <v>86248000</v>
      </c>
      <c r="D39" s="4" t="n">
        <v>82904000</v>
      </c>
      <c r="E39" s="4" t="n">
        <v>246363000</v>
      </c>
      <c r="F39" s="4" t="n">
        <v>238855000</v>
      </c>
      <c r="G39" s="3" t="inlineStr">
        <is>
          <t xml:space="preserve"> </t>
        </is>
      </c>
    </row>
    <row r="40">
      <c r="A40" s="5" t="inlineStr">
        <is>
          <t>Reconciliation of Income Before Taxes:</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Income (Loss) from Continuing Operations before Income Taxes, Noncontrolling Interest</t>
        </is>
      </c>
      <c r="C41" s="4" t="n">
        <v>14855000</v>
      </c>
      <c r="D41" s="4" t="n">
        <v>25941000</v>
      </c>
      <c r="E41" s="4" t="n">
        <v>54948000</v>
      </c>
      <c r="F41" s="4" t="n">
        <v>86762000</v>
      </c>
      <c r="G41" s="3" t="inlineStr">
        <is>
          <t xml:space="preserve"> </t>
        </is>
      </c>
    </row>
    <row r="42">
      <c r="A42" s="3" t="inlineStr">
        <is>
          <t>SC Division | Operating Segments</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Division Revenues:</t>
        </is>
      </c>
      <c r="C43" s="4" t="n">
        <v>11776000</v>
      </c>
      <c r="D43" s="4" t="n">
        <v>11334000</v>
      </c>
      <c r="E43" s="4" t="n">
        <v>33847000</v>
      </c>
      <c r="F43" s="4" t="n">
        <v>32518000</v>
      </c>
      <c r="G43" s="3" t="inlineStr">
        <is>
          <t xml:space="preserve"> </t>
        </is>
      </c>
    </row>
    <row r="44">
      <c r="A44" s="3" t="inlineStr">
        <is>
          <t>Assets</t>
        </is>
      </c>
      <c r="C44" s="4" t="n">
        <v>123460000</v>
      </c>
      <c r="D44" s="3" t="inlineStr">
        <is>
          <t xml:space="preserve"> </t>
        </is>
      </c>
      <c r="E44" s="4" t="n">
        <v>123460000</v>
      </c>
      <c r="F44" s="3" t="inlineStr">
        <is>
          <t xml:space="preserve"> </t>
        </is>
      </c>
      <c r="G44" s="4" t="n">
        <v>121529000</v>
      </c>
    </row>
    <row r="45">
      <c r="A45" s="5" t="inlineStr">
        <is>
          <t>Reconciliation of Revenues:</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Revenues</t>
        </is>
      </c>
      <c r="C46" s="4" t="n">
        <v>11776000</v>
      </c>
      <c r="D46" s="4" t="n">
        <v>11334000</v>
      </c>
      <c r="E46" s="4" t="n">
        <v>33847000</v>
      </c>
      <c r="F46" s="4" t="n">
        <v>32518000</v>
      </c>
      <c r="G46" s="3" t="inlineStr">
        <is>
          <t xml:space="preserve"> </t>
        </is>
      </c>
    </row>
    <row r="47">
      <c r="A47" s="5" t="inlineStr">
        <is>
          <t>Reconciliation of Income Before Taxes:</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ncome (Loss) from Continuing Operations before Income Taxes, Noncontrolling Interest</t>
        </is>
      </c>
      <c r="C48" s="4" t="n">
        <v>3185000</v>
      </c>
      <c r="D48" s="4" t="n">
        <v>3227000</v>
      </c>
      <c r="E48" s="4" t="n">
        <v>7526000</v>
      </c>
      <c r="F48" s="4" t="n">
        <v>11006000</v>
      </c>
      <c r="G48" s="3" t="inlineStr">
        <is>
          <t xml:space="preserve"> </t>
        </is>
      </c>
    </row>
    <row r="49">
      <c r="A49" s="3" t="inlineStr">
        <is>
          <t>MGA Division | Operating Segments</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Division Revenues:</t>
        </is>
      </c>
      <c r="C50" s="4" t="n">
        <v>11172000</v>
      </c>
      <c r="D50" s="4" t="n">
        <v>11092000</v>
      </c>
      <c r="E50" s="4" t="n">
        <v>32131000</v>
      </c>
      <c r="F50" s="4" t="n">
        <v>31983000</v>
      </c>
      <c r="G50" s="3" t="inlineStr">
        <is>
          <t xml:space="preserve"> </t>
        </is>
      </c>
    </row>
    <row r="51">
      <c r="A51" s="3" t="inlineStr">
        <is>
          <t>Assets</t>
        </is>
      </c>
      <c r="C51" s="4" t="n">
        <v>132318000</v>
      </c>
      <c r="D51" s="3" t="inlineStr">
        <is>
          <t xml:space="preserve"> </t>
        </is>
      </c>
      <c r="E51" s="4" t="n">
        <v>132318000</v>
      </c>
      <c r="F51" s="3" t="inlineStr">
        <is>
          <t xml:space="preserve"> </t>
        </is>
      </c>
      <c r="G51" s="4" t="n">
        <v>132237000</v>
      </c>
    </row>
    <row r="52">
      <c r="A52" s="5" t="inlineStr">
        <is>
          <t>Reconciliation of Revenues:</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Revenues</t>
        </is>
      </c>
      <c r="C53" s="4" t="n">
        <v>11172000</v>
      </c>
      <c r="D53" s="4" t="n">
        <v>11092000</v>
      </c>
      <c r="E53" s="4" t="n">
        <v>32131000</v>
      </c>
      <c r="F53" s="4" t="n">
        <v>31983000</v>
      </c>
      <c r="G53" s="3" t="inlineStr">
        <is>
          <t xml:space="preserve"> </t>
        </is>
      </c>
    </row>
    <row r="54">
      <c r="A54" s="5" t="inlineStr">
        <is>
          <t>Reconciliation of Income Before Taxes:</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Income (Loss) from Continuing Operations before Income Taxes, Noncontrolling Interest</t>
        </is>
      </c>
      <c r="C55" s="4" t="n">
        <v>3459000</v>
      </c>
      <c r="D55" s="4" t="n">
        <v>4170000</v>
      </c>
      <c r="E55" s="4" t="n">
        <v>9330000</v>
      </c>
      <c r="F55" s="4" t="n">
        <v>13512000</v>
      </c>
      <c r="G55" s="3" t="inlineStr">
        <is>
          <t xml:space="preserve"> </t>
        </is>
      </c>
    </row>
    <row r="56">
      <c r="A56" s="3" t="inlineStr">
        <is>
          <t>SGA Division | Operating Segments</t>
        </is>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Division Revenues:</t>
        </is>
      </c>
      <c r="C57" s="4" t="n">
        <v>11769000</v>
      </c>
      <c r="D57" s="4" t="n">
        <v>11405000</v>
      </c>
      <c r="E57" s="4" t="n">
        <v>33768000</v>
      </c>
      <c r="F57" s="4" t="n">
        <v>33367000</v>
      </c>
      <c r="G57" s="3" t="inlineStr">
        <is>
          <t xml:space="preserve"> </t>
        </is>
      </c>
    </row>
    <row r="58">
      <c r="A58" s="3" t="inlineStr">
        <is>
          <t>Assets</t>
        </is>
      </c>
      <c r="C58" s="4" t="n">
        <v>128832000</v>
      </c>
      <c r="D58" s="3" t="inlineStr">
        <is>
          <t xml:space="preserve"> </t>
        </is>
      </c>
      <c r="E58" s="4" t="n">
        <v>128832000</v>
      </c>
      <c r="F58" s="3" t="inlineStr">
        <is>
          <t xml:space="preserve"> </t>
        </is>
      </c>
      <c r="G58" s="4" t="n">
        <v>128774000</v>
      </c>
    </row>
    <row r="59">
      <c r="A59" s="5" t="inlineStr">
        <is>
          <t>Reconciliation of Revenues:</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Revenues</t>
        </is>
      </c>
      <c r="C60" s="4" t="n">
        <v>11769000</v>
      </c>
      <c r="D60" s="4" t="n">
        <v>11405000</v>
      </c>
      <c r="E60" s="4" t="n">
        <v>33768000</v>
      </c>
      <c r="F60" s="4" t="n">
        <v>33367000</v>
      </c>
      <c r="G60" s="3" t="inlineStr">
        <is>
          <t xml:space="preserve"> </t>
        </is>
      </c>
    </row>
    <row r="61">
      <c r="A61" s="5" t="inlineStr">
        <is>
          <t>Reconciliation of Income Before Taxes:</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Income (Loss) from Continuing Operations before Income Taxes, Noncontrolling Interest</t>
        </is>
      </c>
      <c r="C62" s="4" t="n">
        <v>4182000</v>
      </c>
      <c r="D62" s="4" t="n">
        <v>4724000</v>
      </c>
      <c r="E62" s="4" t="n">
        <v>11917000</v>
      </c>
      <c r="F62" s="4" t="n">
        <v>14598000</v>
      </c>
      <c r="G62" s="3" t="inlineStr">
        <is>
          <t xml:space="preserve"> </t>
        </is>
      </c>
    </row>
    <row r="63">
      <c r="A63" s="3" t="inlineStr">
        <is>
          <t>AL Division | Operating Segments</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Division Revenues:</t>
        </is>
      </c>
      <c r="C64" s="4" t="n">
        <v>13178000</v>
      </c>
      <c r="D64" s="4" t="n">
        <v>12737000</v>
      </c>
      <c r="E64" s="4" t="n">
        <v>37301000</v>
      </c>
      <c r="F64" s="4" t="n">
        <v>37203000</v>
      </c>
      <c r="G64" s="3" t="inlineStr">
        <is>
          <t xml:space="preserve"> </t>
        </is>
      </c>
    </row>
    <row r="65">
      <c r="A65" s="3" t="inlineStr">
        <is>
          <t>Assets</t>
        </is>
      </c>
      <c r="C65" s="4" t="n">
        <v>172911000</v>
      </c>
      <c r="D65" s="3" t="inlineStr">
        <is>
          <t xml:space="preserve"> </t>
        </is>
      </c>
      <c r="E65" s="4" t="n">
        <v>172911000</v>
      </c>
      <c r="F65" s="3" t="inlineStr">
        <is>
          <t xml:space="preserve"> </t>
        </is>
      </c>
      <c r="G65" s="4" t="n">
        <v>158096000</v>
      </c>
    </row>
    <row r="66">
      <c r="A66" s="5" t="inlineStr">
        <is>
          <t>Reconciliation of Revenues:</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Revenues</t>
        </is>
      </c>
      <c r="C67" s="4" t="n">
        <v>13178000</v>
      </c>
      <c r="D67" s="4" t="n">
        <v>12737000</v>
      </c>
      <c r="E67" s="4" t="n">
        <v>37301000</v>
      </c>
      <c r="F67" s="4" t="n">
        <v>37203000</v>
      </c>
      <c r="G67" s="3" t="inlineStr">
        <is>
          <t xml:space="preserve"> </t>
        </is>
      </c>
    </row>
    <row r="68">
      <c r="A68" s="5" t="inlineStr">
        <is>
          <t>Reconciliation of Income Before Taxes:</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Income (Loss) from Continuing Operations before Income Taxes, Noncontrolling Interest</t>
        </is>
      </c>
      <c r="C69" s="4" t="n">
        <v>3760000</v>
      </c>
      <c r="D69" s="4" t="n">
        <v>4091000</v>
      </c>
      <c r="E69" s="4" t="n">
        <v>8577000</v>
      </c>
      <c r="F69" s="4" t="n">
        <v>14299000</v>
      </c>
      <c r="G69" s="3" t="inlineStr">
        <is>
          <t xml:space="preserve"> </t>
        </is>
      </c>
    </row>
    <row r="70">
      <c r="A70" s="3" t="inlineStr">
        <is>
          <t>MS Division | Operating Segments</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Division Revenues:</t>
        </is>
      </c>
      <c r="C71" s="4" t="n">
        <v>8824000</v>
      </c>
      <c r="D71" s="4" t="n">
        <v>8968000</v>
      </c>
      <c r="E71" s="4" t="n">
        <v>26017000</v>
      </c>
      <c r="F71" s="4" t="n">
        <v>26008000</v>
      </c>
      <c r="G71" s="3" t="inlineStr">
        <is>
          <t xml:space="preserve"> </t>
        </is>
      </c>
    </row>
    <row r="72">
      <c r="A72" s="3" t="inlineStr">
        <is>
          <t>Assets</t>
        </is>
      </c>
      <c r="C72" s="4" t="n">
        <v>97173000</v>
      </c>
      <c r="D72" s="3" t="inlineStr">
        <is>
          <t xml:space="preserve"> </t>
        </is>
      </c>
      <c r="E72" s="4" t="n">
        <v>97173000</v>
      </c>
      <c r="F72" s="3" t="inlineStr">
        <is>
          <t xml:space="preserve"> </t>
        </is>
      </c>
      <c r="G72" s="4" t="n">
        <v>97977000</v>
      </c>
    </row>
    <row r="73">
      <c r="A73" s="5" t="inlineStr">
        <is>
          <t>Reconciliation of Revenues:</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Revenues</t>
        </is>
      </c>
      <c r="C74" s="4" t="n">
        <v>8824000</v>
      </c>
      <c r="D74" s="4" t="n">
        <v>8968000</v>
      </c>
      <c r="E74" s="4" t="n">
        <v>26017000</v>
      </c>
      <c r="F74" s="4" t="n">
        <v>26008000</v>
      </c>
      <c r="G74" s="3" t="inlineStr">
        <is>
          <t xml:space="preserve"> </t>
        </is>
      </c>
    </row>
    <row r="75">
      <c r="A75" s="5" t="inlineStr">
        <is>
          <t>Reconciliation of Income Before Taxes:</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Income (Loss) from Continuing Operations before Income Taxes, Noncontrolling Interest</t>
        </is>
      </c>
      <c r="C76" s="4" t="n">
        <v>1614000</v>
      </c>
      <c r="D76" s="4" t="n">
        <v>2717000</v>
      </c>
      <c r="E76" s="4" t="n">
        <v>4777000</v>
      </c>
      <c r="F76" s="4" t="n">
        <v>9230000</v>
      </c>
      <c r="G76" s="3" t="inlineStr">
        <is>
          <t xml:space="preserve"> </t>
        </is>
      </c>
    </row>
    <row r="77">
      <c r="A77" s="3" t="inlineStr">
        <is>
          <t>VA Division | Operating Segments</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Division Revenues:</t>
        </is>
      </c>
      <c r="C78" s="4" t="n">
        <v>102000</v>
      </c>
      <c r="D78" s="4" t="n">
        <v>0</v>
      </c>
      <c r="E78" s="4" t="n">
        <v>164000</v>
      </c>
      <c r="F78" s="4" t="n">
        <v>0</v>
      </c>
      <c r="G78" s="3" t="inlineStr">
        <is>
          <t xml:space="preserve"> </t>
        </is>
      </c>
    </row>
    <row r="79">
      <c r="A79" s="3" t="inlineStr">
        <is>
          <t>Assets</t>
        </is>
      </c>
      <c r="C79" s="4" t="n">
        <v>2452000</v>
      </c>
      <c r="D79" s="3" t="inlineStr">
        <is>
          <t xml:space="preserve"> </t>
        </is>
      </c>
      <c r="E79" s="4" t="n">
        <v>2452000</v>
      </c>
      <c r="F79" s="3" t="inlineStr">
        <is>
          <t xml:space="preserve"> </t>
        </is>
      </c>
      <c r="G79" s="4" t="n">
        <v>259000</v>
      </c>
    </row>
    <row r="80">
      <c r="A80" s="5" t="inlineStr">
        <is>
          <t>Reconciliation of Revenues:</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Revenues</t>
        </is>
      </c>
      <c r="C81" s="4" t="n">
        <v>102000</v>
      </c>
      <c r="D81" s="4" t="n">
        <v>0</v>
      </c>
      <c r="E81" s="4" t="n">
        <v>164000</v>
      </c>
      <c r="F81" s="4" t="n">
        <v>0</v>
      </c>
      <c r="G81" s="3" t="inlineStr">
        <is>
          <t xml:space="preserve"> </t>
        </is>
      </c>
    </row>
    <row r="82">
      <c r="A82" s="5" t="inlineStr">
        <is>
          <t>Reconciliation of Income Before Taxes:</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Income (Loss) from Continuing Operations before Income Taxes, Noncontrolling Interest</t>
        </is>
      </c>
      <c r="C83" s="4" t="n">
        <v>-85000</v>
      </c>
      <c r="D83" s="4" t="n">
        <v>0</v>
      </c>
      <c r="E83" s="4" t="n">
        <v>-228000</v>
      </c>
      <c r="F83" s="4" t="n">
        <v>0</v>
      </c>
      <c r="G83" s="3" t="inlineStr">
        <is>
          <t xml:space="preserve"> </t>
        </is>
      </c>
    </row>
    <row r="84">
      <c r="A84" s="3" t="inlineStr">
        <is>
          <t>TN &amp; KY Division | Operating Segments</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Division Revenues:</t>
        </is>
      </c>
      <c r="C85" s="4" t="n">
        <v>10151000</v>
      </c>
      <c r="D85" s="4" t="n">
        <v>8882000</v>
      </c>
      <c r="E85" s="4" t="n">
        <v>27834000</v>
      </c>
      <c r="F85" s="4" t="n">
        <v>24709000</v>
      </c>
      <c r="G85" s="3" t="inlineStr">
        <is>
          <t xml:space="preserve"> </t>
        </is>
      </c>
    </row>
    <row r="86">
      <c r="A86" s="3" t="inlineStr">
        <is>
          <t>Assets</t>
        </is>
      </c>
      <c r="C86" s="4" t="n">
        <v>119072000</v>
      </c>
      <c r="D86" s="3" t="inlineStr">
        <is>
          <t xml:space="preserve"> </t>
        </is>
      </c>
      <c r="E86" s="4" t="n">
        <v>119072000</v>
      </c>
      <c r="F86" s="3" t="inlineStr">
        <is>
          <t xml:space="preserve"> </t>
        </is>
      </c>
      <c r="G86" s="4" t="n">
        <v>100205000</v>
      </c>
    </row>
    <row r="87">
      <c r="A87" s="5" t="inlineStr">
        <is>
          <t>Reconciliation of Revenues:</t>
        </is>
      </c>
      <c r="C87" s="3" t="inlineStr">
        <is>
          <t xml:space="preserve"> </t>
        </is>
      </c>
      <c r="D87" s="3" t="inlineStr">
        <is>
          <t xml:space="preserve"> </t>
        </is>
      </c>
      <c r="E87" s="3" t="inlineStr">
        <is>
          <t xml:space="preserve"> </t>
        </is>
      </c>
      <c r="F87" s="3" t="inlineStr">
        <is>
          <t xml:space="preserve"> </t>
        </is>
      </c>
      <c r="G87" s="3" t="inlineStr">
        <is>
          <t xml:space="preserve"> </t>
        </is>
      </c>
    </row>
    <row r="88">
      <c r="A88" s="3" t="inlineStr">
        <is>
          <t>Revenues</t>
        </is>
      </c>
      <c r="C88" s="4" t="n">
        <v>10151000</v>
      </c>
      <c r="D88" s="4" t="n">
        <v>8882000</v>
      </c>
      <c r="E88" s="4" t="n">
        <v>27834000</v>
      </c>
      <c r="F88" s="4" t="n">
        <v>24709000</v>
      </c>
      <c r="G88" s="3" t="inlineStr">
        <is>
          <t xml:space="preserve"> </t>
        </is>
      </c>
    </row>
    <row r="89">
      <c r="A89" s="5" t="inlineStr">
        <is>
          <t>Reconciliation of Income Before Taxes:</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Income (Loss) from Continuing Operations before Income Taxes, Noncontrolling Interest</t>
        </is>
      </c>
      <c r="C90" s="4" t="n">
        <v>1663000</v>
      </c>
      <c r="D90" s="4" t="n">
        <v>1916000</v>
      </c>
      <c r="E90" s="4" t="n">
        <v>3542000</v>
      </c>
      <c r="F90" s="4" t="n">
        <v>6860000</v>
      </c>
      <c r="G90" s="3" t="inlineStr">
        <is>
          <t xml:space="preserve"> </t>
        </is>
      </c>
    </row>
    <row r="91">
      <c r="A91" s="3" t="inlineStr">
        <is>
          <t>LA Division | Operating Segments</t>
        </is>
      </c>
      <c r="C91" s="3" t="inlineStr">
        <is>
          <t xml:space="preserve"> </t>
        </is>
      </c>
      <c r="D91" s="3" t="inlineStr">
        <is>
          <t xml:space="preserve"> </t>
        </is>
      </c>
      <c r="E91" s="3" t="inlineStr">
        <is>
          <t xml:space="preserve"> </t>
        </is>
      </c>
      <c r="F91" s="3" t="inlineStr">
        <is>
          <t xml:space="preserve"> </t>
        </is>
      </c>
      <c r="G91" s="3" t="inlineStr">
        <is>
          <t xml:space="preserve"> </t>
        </is>
      </c>
    </row>
    <row r="92">
      <c r="A92" s="3" t="inlineStr">
        <is>
          <t>Division Revenues:</t>
        </is>
      </c>
      <c r="C92" s="4" t="n">
        <v>7602000</v>
      </c>
      <c r="D92" s="4" t="n">
        <v>7547000</v>
      </c>
      <c r="E92" s="4" t="n">
        <v>21983000</v>
      </c>
      <c r="F92" s="4" t="n">
        <v>21846000</v>
      </c>
      <c r="G92" s="3" t="inlineStr">
        <is>
          <t xml:space="preserve"> </t>
        </is>
      </c>
    </row>
    <row r="93">
      <c r="A93" s="3" t="inlineStr">
        <is>
          <t>Assets</t>
        </is>
      </c>
      <c r="C93" s="4" t="n">
        <v>86001000</v>
      </c>
      <c r="D93" s="3" t="inlineStr">
        <is>
          <t xml:space="preserve"> </t>
        </is>
      </c>
      <c r="E93" s="4" t="n">
        <v>86001000</v>
      </c>
      <c r="F93" s="3" t="inlineStr">
        <is>
          <t xml:space="preserve"> </t>
        </is>
      </c>
      <c r="G93" s="4" t="n">
        <v>83686000</v>
      </c>
    </row>
    <row r="94">
      <c r="A94" s="5" t="inlineStr">
        <is>
          <t>Reconciliation of Revenues:</t>
        </is>
      </c>
      <c r="C94" s="3" t="inlineStr">
        <is>
          <t xml:space="preserve"> </t>
        </is>
      </c>
      <c r="D94" s="3" t="inlineStr">
        <is>
          <t xml:space="preserve"> </t>
        </is>
      </c>
      <c r="E94" s="3" t="inlineStr">
        <is>
          <t xml:space="preserve"> </t>
        </is>
      </c>
      <c r="F94" s="3" t="inlineStr">
        <is>
          <t xml:space="preserve"> </t>
        </is>
      </c>
      <c r="G94" s="3" t="inlineStr">
        <is>
          <t xml:space="preserve"> </t>
        </is>
      </c>
    </row>
    <row r="95">
      <c r="A95" s="3" t="inlineStr">
        <is>
          <t>Revenues</t>
        </is>
      </c>
      <c r="C95" s="4" t="n">
        <v>7602000</v>
      </c>
      <c r="D95" s="4" t="n">
        <v>7547000</v>
      </c>
      <c r="E95" s="4" t="n">
        <v>21983000</v>
      </c>
      <c r="F95" s="4" t="n">
        <v>21846000</v>
      </c>
      <c r="G95" s="3" t="inlineStr">
        <is>
          <t xml:space="preserve"> </t>
        </is>
      </c>
    </row>
    <row r="96">
      <c r="A96" s="5" t="inlineStr">
        <is>
          <t>Reconciliation of Income Before Taxes:</t>
        </is>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Income (Loss) from Continuing Operations before Income Taxes, Noncontrolling Interest</t>
        </is>
      </c>
      <c r="C97" s="4" t="n">
        <v>-3464000</v>
      </c>
      <c r="D97" s="4" t="n">
        <v>2049000</v>
      </c>
      <c r="E97" s="4" t="n">
        <v>4339000</v>
      </c>
      <c r="F97" s="4" t="n">
        <v>7016000</v>
      </c>
      <c r="G97" s="3" t="inlineStr">
        <is>
          <t xml:space="preserve"> </t>
        </is>
      </c>
    </row>
    <row r="98">
      <c r="A98" s="3" t="inlineStr">
        <is>
          <t>TX Division | Operating Segments</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Division Revenues:</t>
        </is>
      </c>
      <c r="C99" s="4" t="n">
        <v>1824000</v>
      </c>
      <c r="D99" s="4" t="n">
        <v>1204000</v>
      </c>
      <c r="E99" s="4" t="n">
        <v>4726000</v>
      </c>
      <c r="F99" s="4" t="n">
        <v>3113000</v>
      </c>
      <c r="G99" s="3" t="inlineStr">
        <is>
          <t xml:space="preserve"> </t>
        </is>
      </c>
    </row>
    <row r="100">
      <c r="A100" s="3" t="inlineStr">
        <is>
          <t>Assets</t>
        </is>
      </c>
      <c r="C100" s="4" t="n">
        <v>27317000</v>
      </c>
      <c r="D100" s="3" t="inlineStr">
        <is>
          <t xml:space="preserve"> </t>
        </is>
      </c>
      <c r="E100" s="4" t="n">
        <v>27317000</v>
      </c>
      <c r="F100" s="3" t="inlineStr">
        <is>
          <t xml:space="preserve"> </t>
        </is>
      </c>
      <c r="G100" s="4" t="n">
        <v>17206000</v>
      </c>
    </row>
    <row r="101">
      <c r="A101" s="5" t="inlineStr">
        <is>
          <t>Reconciliation of Revenues:</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Revenues</t>
        </is>
      </c>
      <c r="C102" s="4" t="n">
        <v>1824000</v>
      </c>
      <c r="D102" s="4" t="n">
        <v>1204000</v>
      </c>
      <c r="E102" s="4" t="n">
        <v>4726000</v>
      </c>
      <c r="F102" s="4" t="n">
        <v>3113000</v>
      </c>
      <c r="G102" s="3" t="inlineStr">
        <is>
          <t xml:space="preserve"> </t>
        </is>
      </c>
    </row>
    <row r="103">
      <c r="A103" s="5" t="inlineStr">
        <is>
          <t>Reconciliation of Income Before Taxes:</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3" t="inlineStr">
        <is>
          <t>Income (Loss) from Continuing Operations before Income Taxes, Noncontrolling Interest</t>
        </is>
      </c>
      <c r="C104" s="4" t="n">
        <v>-1703000</v>
      </c>
      <c r="D104" s="4" t="n">
        <v>-279000</v>
      </c>
      <c r="E104" s="4" t="n">
        <v>-1661000</v>
      </c>
      <c r="F104" s="4" t="n">
        <v>-400000</v>
      </c>
      <c r="G104" s="3" t="inlineStr">
        <is>
          <t xml:space="preserve"> </t>
        </is>
      </c>
    </row>
    <row r="105">
      <c r="A105" s="3" t="inlineStr">
        <is>
          <t>NGA Division | Operating Segments</t>
        </is>
      </c>
      <c r="C105" s="3" t="inlineStr">
        <is>
          <t xml:space="preserve"> </t>
        </is>
      </c>
      <c r="D105" s="3" t="inlineStr">
        <is>
          <t xml:space="preserve"> </t>
        </is>
      </c>
      <c r="E105" s="3" t="inlineStr">
        <is>
          <t xml:space="preserve"> </t>
        </is>
      </c>
      <c r="F105" s="3" t="inlineStr">
        <is>
          <t xml:space="preserve"> </t>
        </is>
      </c>
      <c r="G105" s="3" t="inlineStr">
        <is>
          <t xml:space="preserve"> </t>
        </is>
      </c>
    </row>
    <row r="106">
      <c r="A106" s="3" t="inlineStr">
        <is>
          <t>Division Revenues:</t>
        </is>
      </c>
      <c r="C106" s="4" t="n">
        <v>9850000</v>
      </c>
      <c r="D106" s="4" t="n">
        <v>9735000</v>
      </c>
      <c r="E106" s="4" t="n">
        <v>28592000</v>
      </c>
      <c r="F106" s="4" t="n">
        <v>28108000</v>
      </c>
      <c r="G106" s="3" t="inlineStr">
        <is>
          <t xml:space="preserve"> </t>
        </is>
      </c>
    </row>
    <row r="107">
      <c r="A107" s="3" t="inlineStr">
        <is>
          <t>Assets</t>
        </is>
      </c>
      <c r="C107" s="4" t="n">
        <v>118215000</v>
      </c>
      <c r="D107" s="3" t="inlineStr">
        <is>
          <t xml:space="preserve"> </t>
        </is>
      </c>
      <c r="E107" s="4" t="n">
        <v>118215000</v>
      </c>
      <c r="F107" s="3" t="inlineStr">
        <is>
          <t xml:space="preserve"> </t>
        </is>
      </c>
      <c r="G107" s="6" t="n">
        <v>116852000</v>
      </c>
    </row>
    <row r="108">
      <c r="A108" s="5" t="inlineStr">
        <is>
          <t>Reconciliation of Revenues:</t>
        </is>
      </c>
      <c r="C108" s="3" t="inlineStr">
        <is>
          <t xml:space="preserve"> </t>
        </is>
      </c>
      <c r="D108" s="3" t="inlineStr">
        <is>
          <t xml:space="preserve"> </t>
        </is>
      </c>
      <c r="E108" s="3" t="inlineStr">
        <is>
          <t xml:space="preserve"> </t>
        </is>
      </c>
      <c r="F108" s="3" t="inlineStr">
        <is>
          <t xml:space="preserve"> </t>
        </is>
      </c>
      <c r="G108" s="3" t="inlineStr">
        <is>
          <t xml:space="preserve"> </t>
        </is>
      </c>
    </row>
    <row r="109">
      <c r="A109" s="3" t="inlineStr">
        <is>
          <t>Revenues</t>
        </is>
      </c>
      <c r="C109" s="4" t="n">
        <v>9850000</v>
      </c>
      <c r="D109" s="4" t="n">
        <v>9735000</v>
      </c>
      <c r="E109" s="4" t="n">
        <v>28592000</v>
      </c>
      <c r="F109" s="4" t="n">
        <v>28108000</v>
      </c>
      <c r="G109" s="3" t="inlineStr">
        <is>
          <t xml:space="preserve"> </t>
        </is>
      </c>
    </row>
    <row r="110">
      <c r="A110" s="5" t="inlineStr">
        <is>
          <t>Reconciliation of Income Before Taxes:</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Income (Loss) from Continuing Operations before Income Taxes, Noncontrolling Interest</t>
        </is>
      </c>
      <c r="C111" s="6" t="n">
        <v>2244000</v>
      </c>
      <c r="D111" s="6" t="n">
        <v>3326000</v>
      </c>
      <c r="E111" s="6" t="n">
        <v>6829000</v>
      </c>
      <c r="F111" s="6" t="n">
        <v>10641000</v>
      </c>
      <c r="G111" s="3" t="inlineStr">
        <is>
          <t xml:space="preserve"> </t>
        </is>
      </c>
    </row>
    <row r="112"/>
    <row r="113">
      <c r="A113" s="3" t="inlineStr">
        <is>
          <t>[1]Includes Finance Charge Income, Investment Income, Insurance Premium Revenues and Other Revenue.</t>
        </is>
      </c>
    </row>
  </sheetData>
  <mergeCells count="5">
    <mergeCell ref="A1:B2"/>
    <mergeCell ref="C1:D1"/>
    <mergeCell ref="E1:F1"/>
    <mergeCell ref="A112:F112"/>
    <mergeCell ref="A113:F1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9197986</v>
      </c>
      <c r="C4" s="6" t="n">
        <v>1780961</v>
      </c>
      <c r="D4" s="6" t="n">
        <v>3157161</v>
      </c>
      <c r="E4" s="6" t="n">
        <v>16960506</v>
      </c>
    </row>
    <row r="5">
      <c r="A5" s="5" t="inlineStr">
        <is>
          <t>Net changes related to available-for-sale securities</t>
        </is>
      </c>
      <c r="B5" s="3" t="inlineStr">
        <is>
          <t xml:space="preserve"> </t>
        </is>
      </c>
      <c r="C5" s="3" t="inlineStr">
        <is>
          <t xml:space="preserve"> </t>
        </is>
      </c>
      <c r="D5" s="3" t="inlineStr">
        <is>
          <t xml:space="preserve"> </t>
        </is>
      </c>
      <c r="E5" s="3" t="inlineStr">
        <is>
          <t xml:space="preserve"> </t>
        </is>
      </c>
    </row>
    <row r="6">
      <c r="A6" s="3" t="inlineStr">
        <is>
          <t>Unrealized (losses)</t>
        </is>
      </c>
      <c r="B6" s="4" t="n">
        <v>-21458438</v>
      </c>
      <c r="C6" s="4" t="n">
        <v>-18369401</v>
      </c>
      <c r="D6" s="4" t="n">
        <v>-18582360</v>
      </c>
      <c r="E6" s="4" t="n">
        <v>-58740515</v>
      </c>
    </row>
    <row r="7">
      <c r="A7" s="3" t="inlineStr">
        <is>
          <t>Income tax benefit</t>
        </is>
      </c>
      <c r="B7" s="4" t="n">
        <v>4503368</v>
      </c>
      <c r="C7" s="4" t="n">
        <v>3849925</v>
      </c>
      <c r="D7" s="4" t="n">
        <v>3904323</v>
      </c>
      <c r="E7" s="4" t="n">
        <v>12319839</v>
      </c>
    </row>
    <row r="8">
      <c r="A8" s="3" t="inlineStr">
        <is>
          <t>Net unrealized (losses)</t>
        </is>
      </c>
      <c r="B8" s="4" t="n">
        <v>-16955070</v>
      </c>
      <c r="C8" s="4" t="n">
        <v>-14519476</v>
      </c>
      <c r="D8" s="4" t="n">
        <v>-14678037</v>
      </c>
      <c r="E8" s="4" t="n">
        <v>-46420676</v>
      </c>
    </row>
    <row r="9">
      <c r="A9" s="3" t="inlineStr">
        <is>
          <t>Less reclassification of gain to net income</t>
        </is>
      </c>
      <c r="B9" s="4" t="n">
        <v>80690</v>
      </c>
      <c r="C9" s="4" t="n">
        <v>116198</v>
      </c>
      <c r="D9" s="4" t="n">
        <v>178805</v>
      </c>
      <c r="E9" s="4" t="n">
        <v>320656</v>
      </c>
    </row>
    <row r="10">
      <c r="A10" s="3" t="inlineStr">
        <is>
          <t>Total Other Comprehensive (Loss)</t>
        </is>
      </c>
      <c r="B10" s="4" t="n">
        <v>-17035760</v>
      </c>
      <c r="C10" s="4" t="n">
        <v>-14635674</v>
      </c>
      <c r="D10" s="4" t="n">
        <v>-14856842</v>
      </c>
      <c r="E10" s="4" t="n">
        <v>-46741332</v>
      </c>
    </row>
    <row r="11">
      <c r="A11" s="3" t="inlineStr">
        <is>
          <t>Total Comprehensive (Loss)</t>
        </is>
      </c>
      <c r="B11" s="6" t="n">
        <v>-7837774</v>
      </c>
      <c r="C11" s="6" t="n">
        <v>-12854713</v>
      </c>
      <c r="D11" s="6" t="n">
        <v>-11699681</v>
      </c>
      <c r="E11" s="6" t="n">
        <v>-2978082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3" customWidth="1" min="3" max="3"/>
    <col width="18" customWidth="1" min="4" max="4"/>
    <col width="46" customWidth="1" min="5" max="5"/>
  </cols>
  <sheetData>
    <row r="1">
      <c r="A1" s="1" t="inlineStr">
        <is>
          <t>CONDENSED CONSOLIDATED STATEMENTS OF STOCKHOLDERS' EQUITY (Unaudited) - USD ($)</t>
        </is>
      </c>
      <c r="B1" s="2" t="inlineStr">
        <is>
          <t>Total</t>
        </is>
      </c>
      <c r="C1" s="2" t="inlineStr">
        <is>
          <t>Common Stock</t>
        </is>
      </c>
      <c r="D1" s="2" t="inlineStr">
        <is>
          <t>Retained Earnings</t>
        </is>
      </c>
      <c r="E1" s="2" t="inlineStr">
        <is>
          <t>Accumulated Other Comprehensive Income (Loss)</t>
        </is>
      </c>
    </row>
    <row r="2">
      <c r="A2" s="3" t="inlineStr">
        <is>
          <t>Beginning balance (in shares) at Dec. 31, 2021</t>
        </is>
      </c>
      <c r="B2" s="3" t="inlineStr">
        <is>
          <t xml:space="preserve"> </t>
        </is>
      </c>
      <c r="C2" s="4" t="n">
        <v>170000</v>
      </c>
      <c r="D2" s="3" t="inlineStr">
        <is>
          <t xml:space="preserve"> </t>
        </is>
      </c>
      <c r="E2" s="3" t="inlineStr">
        <is>
          <t xml:space="preserve"> </t>
        </is>
      </c>
    </row>
    <row r="3">
      <c r="A3" s="3" t="inlineStr">
        <is>
          <t>Beginning balance at Dec. 31, 2021</t>
        </is>
      </c>
      <c r="B3" s="6" t="n">
        <v>296757753</v>
      </c>
      <c r="C3" s="6" t="n">
        <v>170000</v>
      </c>
      <c r="D3" s="6" t="n">
        <v>286851102</v>
      </c>
      <c r="E3" s="6" t="n">
        <v>9736651</v>
      </c>
    </row>
    <row r="4">
      <c r="A4" s="5" t="inlineStr">
        <is>
          <t>Comprehensive Income:</t>
        </is>
      </c>
      <c r="B4" s="3" t="inlineStr">
        <is>
          <t xml:space="preserve"> </t>
        </is>
      </c>
      <c r="C4" s="3" t="inlineStr">
        <is>
          <t xml:space="preserve"> </t>
        </is>
      </c>
      <c r="D4" s="3" t="inlineStr">
        <is>
          <t xml:space="preserve"> </t>
        </is>
      </c>
      <c r="E4" s="3" t="inlineStr">
        <is>
          <t xml:space="preserve"> </t>
        </is>
      </c>
    </row>
    <row r="5">
      <c r="A5" s="3" t="inlineStr">
        <is>
          <t>Net Income</t>
        </is>
      </c>
      <c r="B5" s="3" t="inlineStr">
        <is>
          <t xml:space="preserve"> </t>
        </is>
      </c>
      <c r="C5" s="3" t="inlineStr">
        <is>
          <t xml:space="preserve"> </t>
        </is>
      </c>
      <c r="D5" s="4" t="n">
        <v>16960506</v>
      </c>
      <c r="E5" s="3" t="inlineStr">
        <is>
          <t xml:space="preserve"> </t>
        </is>
      </c>
    </row>
    <row r="6">
      <c r="A6" s="3" t="inlineStr">
        <is>
          <t>Other Comprehensive Loss</t>
        </is>
      </c>
      <c r="B6" s="3" t="inlineStr">
        <is>
          <t xml:space="preserve"> </t>
        </is>
      </c>
      <c r="C6" s="3" t="inlineStr">
        <is>
          <t xml:space="preserve"> </t>
        </is>
      </c>
      <c r="D6" s="3" t="inlineStr">
        <is>
          <t xml:space="preserve"> </t>
        </is>
      </c>
      <c r="E6" s="4" t="n">
        <v>-46741332</v>
      </c>
    </row>
    <row r="7">
      <c r="A7" s="3" t="inlineStr">
        <is>
          <t>Total Comprehensive Loss</t>
        </is>
      </c>
      <c r="B7" s="4" t="n">
        <v>-29780826</v>
      </c>
      <c r="C7" s="3" t="inlineStr">
        <is>
          <t xml:space="preserve"> </t>
        </is>
      </c>
      <c r="D7" s="3" t="inlineStr">
        <is>
          <t xml:space="preserve"> </t>
        </is>
      </c>
      <c r="E7" s="3" t="inlineStr">
        <is>
          <t xml:space="preserve"> </t>
        </is>
      </c>
    </row>
    <row r="8">
      <c r="A8" s="3" t="inlineStr">
        <is>
          <t>Cash Distributions Paid</t>
        </is>
      </c>
      <c r="B8" s="4" t="n">
        <v>-17485889</v>
      </c>
      <c r="C8" s="3" t="inlineStr">
        <is>
          <t xml:space="preserve"> </t>
        </is>
      </c>
      <c r="D8" s="4" t="n">
        <v>-17485889</v>
      </c>
      <c r="E8" s="3" t="inlineStr">
        <is>
          <t xml:space="preserve"> </t>
        </is>
      </c>
    </row>
    <row r="9">
      <c r="A9" s="3" t="inlineStr">
        <is>
          <t>Ending balance (in shares) at Sep. 30, 2022</t>
        </is>
      </c>
      <c r="B9" s="3" t="inlineStr">
        <is>
          <t xml:space="preserve"> </t>
        </is>
      </c>
      <c r="C9" s="4" t="n">
        <v>170000</v>
      </c>
      <c r="D9" s="3" t="inlineStr">
        <is>
          <t xml:space="preserve"> </t>
        </is>
      </c>
      <c r="E9" s="3" t="inlineStr">
        <is>
          <t xml:space="preserve"> </t>
        </is>
      </c>
    </row>
    <row r="10">
      <c r="A10" s="3" t="inlineStr">
        <is>
          <t>Ending balance at Sep. 30, 2022</t>
        </is>
      </c>
      <c r="B10" s="4" t="n">
        <v>249491038</v>
      </c>
      <c r="C10" s="6" t="n">
        <v>170000</v>
      </c>
      <c r="D10" s="4" t="n">
        <v>286325719</v>
      </c>
      <c r="E10" s="4" t="n">
        <v>-37004681</v>
      </c>
    </row>
    <row r="11">
      <c r="A11" s="3" t="inlineStr">
        <is>
          <t>Beginning balance (in shares) at Jun. 30, 2022</t>
        </is>
      </c>
      <c r="B11" s="3" t="inlineStr">
        <is>
          <t xml:space="preserve"> </t>
        </is>
      </c>
      <c r="C11" s="4" t="n">
        <v>170000</v>
      </c>
      <c r="D11" s="3" t="inlineStr">
        <is>
          <t xml:space="preserve"> </t>
        </is>
      </c>
      <c r="E11" s="3" t="inlineStr">
        <is>
          <t xml:space="preserve"> </t>
        </is>
      </c>
    </row>
    <row r="12">
      <c r="A12" s="3" t="inlineStr">
        <is>
          <t>Beginning balance at Jun. 30, 2022</t>
        </is>
      </c>
      <c r="B12" s="4" t="n">
        <v>269594290</v>
      </c>
      <c r="C12" s="6" t="n">
        <v>170000</v>
      </c>
      <c r="D12" s="4" t="n">
        <v>291793297</v>
      </c>
      <c r="E12" s="4" t="n">
        <v>-22369007</v>
      </c>
    </row>
    <row r="13">
      <c r="A13" s="5" t="inlineStr">
        <is>
          <t>Comprehensive Income:</t>
        </is>
      </c>
      <c r="B13" s="3" t="inlineStr">
        <is>
          <t xml:space="preserve"> </t>
        </is>
      </c>
      <c r="C13" s="3" t="inlineStr">
        <is>
          <t xml:space="preserve"> </t>
        </is>
      </c>
      <c r="D13" s="3" t="inlineStr">
        <is>
          <t xml:space="preserve"> </t>
        </is>
      </c>
      <c r="E13" s="3" t="inlineStr">
        <is>
          <t xml:space="preserve"> </t>
        </is>
      </c>
    </row>
    <row r="14">
      <c r="A14" s="3" t="inlineStr">
        <is>
          <t>Net Income</t>
        </is>
      </c>
      <c r="B14" s="3" t="inlineStr">
        <is>
          <t xml:space="preserve"> </t>
        </is>
      </c>
      <c r="C14" s="3" t="inlineStr">
        <is>
          <t xml:space="preserve"> </t>
        </is>
      </c>
      <c r="D14" s="4" t="n">
        <v>1780961</v>
      </c>
      <c r="E14" s="3" t="inlineStr">
        <is>
          <t xml:space="preserve"> </t>
        </is>
      </c>
    </row>
    <row r="15">
      <c r="A15" s="3" t="inlineStr">
        <is>
          <t>Other Comprehensive Loss</t>
        </is>
      </c>
      <c r="B15" s="3" t="inlineStr">
        <is>
          <t xml:space="preserve"> </t>
        </is>
      </c>
      <c r="C15" s="3" t="inlineStr">
        <is>
          <t xml:space="preserve"> </t>
        </is>
      </c>
      <c r="D15" s="3" t="inlineStr">
        <is>
          <t xml:space="preserve"> </t>
        </is>
      </c>
      <c r="E15" s="4" t="n">
        <v>-14635674</v>
      </c>
    </row>
    <row r="16">
      <c r="A16" s="3" t="inlineStr">
        <is>
          <t>Total Comprehensive Loss</t>
        </is>
      </c>
      <c r="B16" s="4" t="n">
        <v>-12854713</v>
      </c>
      <c r="C16" s="3" t="inlineStr">
        <is>
          <t xml:space="preserve"> </t>
        </is>
      </c>
      <c r="D16" s="3" t="inlineStr">
        <is>
          <t xml:space="preserve"> </t>
        </is>
      </c>
      <c r="E16" s="3" t="inlineStr">
        <is>
          <t xml:space="preserve"> </t>
        </is>
      </c>
    </row>
    <row r="17">
      <c r="A17" s="3" t="inlineStr">
        <is>
          <t>Cash Distributions Paid</t>
        </is>
      </c>
      <c r="B17" s="4" t="n">
        <v>-7248539</v>
      </c>
      <c r="C17" s="3" t="inlineStr">
        <is>
          <t xml:space="preserve"> </t>
        </is>
      </c>
      <c r="D17" s="4" t="n">
        <v>-7248539</v>
      </c>
      <c r="E17" s="3" t="inlineStr">
        <is>
          <t xml:space="preserve"> </t>
        </is>
      </c>
    </row>
    <row r="18">
      <c r="A18" s="3" t="inlineStr">
        <is>
          <t>Ending balance (in shares) at Sep. 30, 2022</t>
        </is>
      </c>
      <c r="B18" s="3" t="inlineStr">
        <is>
          <t xml:space="preserve"> </t>
        </is>
      </c>
      <c r="C18" s="4" t="n">
        <v>170000</v>
      </c>
      <c r="D18" s="3" t="inlineStr">
        <is>
          <t xml:space="preserve"> </t>
        </is>
      </c>
      <c r="E18" s="3" t="inlineStr">
        <is>
          <t xml:space="preserve"> </t>
        </is>
      </c>
    </row>
    <row r="19">
      <c r="A19" s="3" t="inlineStr">
        <is>
          <t>Ending balance at Sep. 30, 2022</t>
        </is>
      </c>
      <c r="B19" s="4" t="n">
        <v>249491038</v>
      </c>
      <c r="C19" s="6" t="n">
        <v>170000</v>
      </c>
      <c r="D19" s="4" t="n">
        <v>286325719</v>
      </c>
      <c r="E19" s="4" t="n">
        <v>-37004681</v>
      </c>
    </row>
    <row r="20">
      <c r="A20" s="3" t="inlineStr">
        <is>
          <t>Beginning balance (in shares) at Dec. 31, 2022</t>
        </is>
      </c>
      <c r="B20" s="3" t="inlineStr">
        <is>
          <t xml:space="preserve"> </t>
        </is>
      </c>
      <c r="C20" s="4" t="n">
        <v>170000</v>
      </c>
      <c r="D20" s="3" t="inlineStr">
        <is>
          <t xml:space="preserve"> </t>
        </is>
      </c>
      <c r="E20" s="3" t="inlineStr">
        <is>
          <t xml:space="preserve"> </t>
        </is>
      </c>
    </row>
    <row r="21">
      <c r="A21" s="3" t="inlineStr">
        <is>
          <t>Beginning balance at Dec. 31, 2022</t>
        </is>
      </c>
      <c r="B21" s="4" t="n">
        <v>259293024</v>
      </c>
      <c r="C21" s="6" t="n">
        <v>170000</v>
      </c>
      <c r="D21" s="4" t="n">
        <v>285524840</v>
      </c>
      <c r="E21" s="4" t="n">
        <v>-26401816</v>
      </c>
    </row>
    <row r="22">
      <c r="A22" s="5" t="inlineStr">
        <is>
          <t>Comprehensive Income:</t>
        </is>
      </c>
      <c r="B22" s="3" t="inlineStr">
        <is>
          <t xml:space="preserve"> </t>
        </is>
      </c>
      <c r="C22" s="3" t="inlineStr">
        <is>
          <t xml:space="preserve"> </t>
        </is>
      </c>
      <c r="D22" s="3" t="inlineStr">
        <is>
          <t xml:space="preserve"> </t>
        </is>
      </c>
      <c r="E22" s="3" t="inlineStr">
        <is>
          <t xml:space="preserve"> </t>
        </is>
      </c>
    </row>
    <row r="23">
      <c r="A23" s="3" t="inlineStr">
        <is>
          <t>Net Income</t>
        </is>
      </c>
      <c r="B23" s="3" t="inlineStr">
        <is>
          <t xml:space="preserve"> </t>
        </is>
      </c>
      <c r="C23" s="3" t="inlineStr">
        <is>
          <t xml:space="preserve"> </t>
        </is>
      </c>
      <c r="D23" s="4" t="n">
        <v>3157161</v>
      </c>
      <c r="E23" s="3" t="inlineStr">
        <is>
          <t xml:space="preserve"> </t>
        </is>
      </c>
    </row>
    <row r="24">
      <c r="A24" s="3" t="inlineStr">
        <is>
          <t>Other Comprehensive Loss</t>
        </is>
      </c>
      <c r="B24" s="3" t="inlineStr">
        <is>
          <t xml:space="preserve"> </t>
        </is>
      </c>
      <c r="C24" s="3" t="inlineStr">
        <is>
          <t xml:space="preserve"> </t>
        </is>
      </c>
      <c r="D24" s="3" t="inlineStr">
        <is>
          <t xml:space="preserve"> </t>
        </is>
      </c>
      <c r="E24" s="4" t="n">
        <v>-14856842</v>
      </c>
    </row>
    <row r="25">
      <c r="A25" s="3" t="inlineStr">
        <is>
          <t>Total Comprehensive Loss</t>
        </is>
      </c>
      <c r="B25" s="4" t="n">
        <v>-11699681</v>
      </c>
      <c r="C25" s="3" t="inlineStr">
        <is>
          <t xml:space="preserve"> </t>
        </is>
      </c>
      <c r="D25" s="3" t="inlineStr">
        <is>
          <t xml:space="preserve"> </t>
        </is>
      </c>
      <c r="E25" s="3" t="inlineStr">
        <is>
          <t xml:space="preserve"> </t>
        </is>
      </c>
    </row>
    <row r="26">
      <c r="A26" s="3" t="inlineStr">
        <is>
          <t>Cash Distributions Paid</t>
        </is>
      </c>
      <c r="B26" s="4" t="n">
        <v>-2685090</v>
      </c>
      <c r="C26" s="3" t="inlineStr">
        <is>
          <t xml:space="preserve"> </t>
        </is>
      </c>
      <c r="D26" s="4" t="n">
        <v>-2685090</v>
      </c>
      <c r="E26" s="3" t="inlineStr">
        <is>
          <t xml:space="preserve"> </t>
        </is>
      </c>
    </row>
    <row r="27">
      <c r="A27" s="3" t="inlineStr">
        <is>
          <t>Ending balance (in shares) at Sep. 30, 2023</t>
        </is>
      </c>
      <c r="B27" s="3" t="inlineStr">
        <is>
          <t xml:space="preserve"> </t>
        </is>
      </c>
      <c r="C27" s="4" t="n">
        <v>170000</v>
      </c>
      <c r="D27" s="3" t="inlineStr">
        <is>
          <t xml:space="preserve"> </t>
        </is>
      </c>
      <c r="E27" s="3" t="inlineStr">
        <is>
          <t xml:space="preserve"> </t>
        </is>
      </c>
    </row>
    <row r="28">
      <c r="A28" s="3" t="inlineStr">
        <is>
          <t>Ending balance at Sep. 30, 2023</t>
        </is>
      </c>
      <c r="B28" s="4" t="n">
        <v>244908253</v>
      </c>
      <c r="C28" s="6" t="n">
        <v>170000</v>
      </c>
      <c r="D28" s="4" t="n">
        <v>285996911</v>
      </c>
      <c r="E28" s="4" t="n">
        <v>-41258658</v>
      </c>
    </row>
    <row r="29">
      <c r="A29" s="3" t="inlineStr">
        <is>
          <t>Beginning balance (in shares) at Jun. 30, 2023</t>
        </is>
      </c>
      <c r="B29" s="3" t="inlineStr">
        <is>
          <t xml:space="preserve"> </t>
        </is>
      </c>
      <c r="C29" s="4" t="n">
        <v>170000</v>
      </c>
      <c r="D29" s="3" t="inlineStr">
        <is>
          <t xml:space="preserve"> </t>
        </is>
      </c>
      <c r="E29" s="3" t="inlineStr">
        <is>
          <t xml:space="preserve"> </t>
        </is>
      </c>
    </row>
    <row r="30">
      <c r="A30" s="3" t="inlineStr">
        <is>
          <t>Beginning balance at Jun. 30, 2023</t>
        </is>
      </c>
      <c r="B30" s="4" t="n">
        <v>252746027</v>
      </c>
      <c r="C30" s="6" t="n">
        <v>170000</v>
      </c>
      <c r="D30" s="4" t="n">
        <v>276798925</v>
      </c>
      <c r="E30" s="4" t="n">
        <v>-24222898</v>
      </c>
    </row>
    <row r="31">
      <c r="A31" s="5" t="inlineStr">
        <is>
          <t>Comprehensive Income:</t>
        </is>
      </c>
      <c r="B31" s="3" t="inlineStr">
        <is>
          <t xml:space="preserve"> </t>
        </is>
      </c>
      <c r="C31" s="3" t="inlineStr">
        <is>
          <t xml:space="preserve"> </t>
        </is>
      </c>
      <c r="D31" s="3" t="inlineStr">
        <is>
          <t xml:space="preserve"> </t>
        </is>
      </c>
      <c r="E31" s="3" t="inlineStr">
        <is>
          <t xml:space="preserve"> </t>
        </is>
      </c>
    </row>
    <row r="32">
      <c r="A32" s="3" t="inlineStr">
        <is>
          <t>Net Income</t>
        </is>
      </c>
      <c r="B32" s="3" t="inlineStr">
        <is>
          <t xml:space="preserve"> </t>
        </is>
      </c>
      <c r="C32" s="3" t="inlineStr">
        <is>
          <t xml:space="preserve"> </t>
        </is>
      </c>
      <c r="D32" s="4" t="n">
        <v>9197986</v>
      </c>
      <c r="E32" s="3" t="inlineStr">
        <is>
          <t xml:space="preserve"> </t>
        </is>
      </c>
    </row>
    <row r="33">
      <c r="A33" s="3" t="inlineStr">
        <is>
          <t>Other Comprehensive Loss</t>
        </is>
      </c>
      <c r="B33" s="3" t="inlineStr">
        <is>
          <t xml:space="preserve"> </t>
        </is>
      </c>
      <c r="C33" s="3" t="inlineStr">
        <is>
          <t xml:space="preserve"> </t>
        </is>
      </c>
      <c r="D33" s="3" t="inlineStr">
        <is>
          <t xml:space="preserve"> </t>
        </is>
      </c>
      <c r="E33" s="4" t="n">
        <v>-17035760</v>
      </c>
    </row>
    <row r="34">
      <c r="A34" s="3" t="inlineStr">
        <is>
          <t>Total Comprehensive Loss</t>
        </is>
      </c>
      <c r="B34" s="4" t="n">
        <v>-7837774</v>
      </c>
      <c r="C34" s="3" t="inlineStr">
        <is>
          <t xml:space="preserve"> </t>
        </is>
      </c>
      <c r="D34" s="3" t="inlineStr">
        <is>
          <t xml:space="preserve"> </t>
        </is>
      </c>
      <c r="E34" s="3" t="inlineStr">
        <is>
          <t xml:space="preserve"> </t>
        </is>
      </c>
    </row>
    <row r="35">
      <c r="A35" s="3" t="inlineStr">
        <is>
          <t>Ending balance (in shares) at Sep. 30, 2023</t>
        </is>
      </c>
      <c r="B35" s="3" t="inlineStr">
        <is>
          <t xml:space="preserve"> </t>
        </is>
      </c>
      <c r="C35" s="4" t="n">
        <v>170000</v>
      </c>
      <c r="D35" s="3" t="inlineStr">
        <is>
          <t xml:space="preserve"> </t>
        </is>
      </c>
      <c r="E35" s="3" t="inlineStr">
        <is>
          <t xml:space="preserve"> </t>
        </is>
      </c>
    </row>
    <row r="36">
      <c r="A36" s="3" t="inlineStr">
        <is>
          <t>Ending balance at Sep. 30, 2023</t>
        </is>
      </c>
      <c r="B36" s="6" t="n">
        <v>244908253</v>
      </c>
      <c r="C36" s="6" t="n">
        <v>170000</v>
      </c>
      <c r="D36" s="6" t="n">
        <v>285996911</v>
      </c>
      <c r="E36" s="6" t="n">
        <v>-412586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3157161</v>
      </c>
      <c r="C4" s="6" t="n">
        <v>16960506</v>
      </c>
    </row>
    <row r="5">
      <c r="A5" s="5" t="inlineStr">
        <is>
          <t>Adjustments to reconcile net income to net cash provided by operating activities:</t>
        </is>
      </c>
      <c r="B5" s="3" t="inlineStr">
        <is>
          <t xml:space="preserve"> </t>
        </is>
      </c>
      <c r="C5" s="3" t="inlineStr">
        <is>
          <t xml:space="preserve"> </t>
        </is>
      </c>
    </row>
    <row r="6">
      <c r="A6" s="3" t="inlineStr">
        <is>
          <t>Provision for credit losses</t>
        </is>
      </c>
      <c r="B6" s="4" t="n">
        <v>62236416</v>
      </c>
      <c r="C6" s="4" t="n">
        <v>57024372</v>
      </c>
    </row>
    <row r="7">
      <c r="A7" s="3" t="inlineStr">
        <is>
          <t>Depreciation and amortization</t>
        </is>
      </c>
      <c r="B7" s="4" t="n">
        <v>3382908</v>
      </c>
      <c r="C7" s="4" t="n">
        <v>3247341</v>
      </c>
    </row>
    <row r="8">
      <c r="A8" s="3" t="inlineStr">
        <is>
          <t>Deferred tax benefit</t>
        </is>
      </c>
      <c r="B8" s="4" t="n">
        <v>264643</v>
      </c>
      <c r="C8" s="4" t="n">
        <v>98667</v>
      </c>
    </row>
    <row r="9">
      <c r="A9" s="3" t="inlineStr">
        <is>
          <t>Net gains due to called redemptions of marketable securities and amortization on securities</t>
        </is>
      </c>
      <c r="B9" s="4" t="n">
        <v>-477461</v>
      </c>
      <c r="C9" s="4" t="n">
        <v>-609685</v>
      </c>
    </row>
    <row r="10">
      <c r="A10" s="3" t="inlineStr">
        <is>
          <t>Increase in other assets</t>
        </is>
      </c>
      <c r="B10" s="4" t="n">
        <v>-9642768</v>
      </c>
      <c r="C10" s="4" t="n">
        <v>797136</v>
      </c>
    </row>
    <row r="11">
      <c r="A11" s="3" t="inlineStr">
        <is>
          <t>Decrease in other liabilities</t>
        </is>
      </c>
      <c r="B11" s="4" t="n">
        <v>-12360694</v>
      </c>
      <c r="C11" s="4" t="n">
        <v>-2571243</v>
      </c>
    </row>
    <row r="12">
      <c r="A12" s="3" t="inlineStr">
        <is>
          <t>Net Cash Provided</t>
        </is>
      </c>
      <c r="B12" s="4" t="n">
        <v>46560205</v>
      </c>
      <c r="C12" s="4" t="n">
        <v>74947094</v>
      </c>
    </row>
    <row r="13">
      <c r="A13" s="5" t="inlineStr">
        <is>
          <t>CASH FLOWS FROM INVESTING ACTIVITIES:</t>
        </is>
      </c>
      <c r="B13" s="3" t="inlineStr">
        <is>
          <t xml:space="preserve"> </t>
        </is>
      </c>
      <c r="C13" s="3" t="inlineStr">
        <is>
          <t xml:space="preserve"> </t>
        </is>
      </c>
    </row>
    <row r="14">
      <c r="A14" s="3" t="inlineStr">
        <is>
          <t>Loans originated or purchased</t>
        </is>
      </c>
      <c r="B14" s="4" t="n">
        <v>-474518236</v>
      </c>
      <c r="C14" s="4" t="n">
        <v>-476703192</v>
      </c>
    </row>
    <row r="15">
      <c r="A15" s="3" t="inlineStr">
        <is>
          <t>Loan payments</t>
        </is>
      </c>
      <c r="B15" s="4" t="n">
        <v>370261142</v>
      </c>
      <c r="C15" s="4" t="n">
        <v>360884437</v>
      </c>
    </row>
    <row r="16">
      <c r="A16" s="3" t="inlineStr">
        <is>
          <t>Purchases of securities, available for sale</t>
        </is>
      </c>
      <c r="B16" s="4" t="n">
        <v>-30333953</v>
      </c>
      <c r="C16" s="4" t="n">
        <v>-27389663</v>
      </c>
    </row>
    <row r="17">
      <c r="A17" s="3" t="inlineStr">
        <is>
          <t>Redemptions of securities, available for sale</t>
        </is>
      </c>
      <c r="B17" s="4" t="n">
        <v>15605000</v>
      </c>
      <c r="C17" s="4" t="n">
        <v>20885000</v>
      </c>
    </row>
    <row r="18">
      <c r="A18" s="3" t="inlineStr">
        <is>
          <t>Capital Expenditures</t>
        </is>
      </c>
      <c r="B18" s="4" t="n">
        <v>-3308006</v>
      </c>
      <c r="C18" s="4" t="n">
        <v>-3358384</v>
      </c>
    </row>
    <row r="19">
      <c r="A19" s="3" t="inlineStr">
        <is>
          <t>Proceeds from Sale of Fixed Assets</t>
        </is>
      </c>
      <c r="B19" s="4" t="n">
        <v>0</v>
      </c>
      <c r="C19" s="4" t="n">
        <v>22763</v>
      </c>
    </row>
    <row r="20">
      <c r="A20" s="3" t="inlineStr">
        <is>
          <t>Net Cash Used</t>
        </is>
      </c>
      <c r="B20" s="4" t="n">
        <v>-122294053</v>
      </c>
      <c r="C20" s="4" t="n">
        <v>-125659039</v>
      </c>
    </row>
    <row r="21">
      <c r="A21" s="5" t="inlineStr">
        <is>
          <t>CASH FLOWS FROM FINANCING ACTIVITIES:</t>
        </is>
      </c>
      <c r="B21" s="3" t="inlineStr">
        <is>
          <t xml:space="preserve"> </t>
        </is>
      </c>
      <c r="C21" s="3" t="inlineStr">
        <is>
          <t xml:space="preserve"> </t>
        </is>
      </c>
    </row>
    <row r="22">
      <c r="A22" s="3" t="inlineStr">
        <is>
          <t>Net (decrease) / increase in senior demand notes</t>
        </is>
      </c>
      <c r="B22" s="4" t="n">
        <v>-15705428</v>
      </c>
      <c r="C22" s="4" t="n">
        <v>18874264</v>
      </c>
    </row>
    <row r="23">
      <c r="A23" s="3" t="inlineStr">
        <is>
          <t>Advances on credit line</t>
        </is>
      </c>
      <c r="B23" s="4" t="n">
        <v>181343719</v>
      </c>
      <c r="C23" s="4" t="n">
        <v>156902606</v>
      </c>
    </row>
    <row r="24">
      <c r="A24" s="3" t="inlineStr">
        <is>
          <t>Payments on credit line</t>
        </is>
      </c>
      <c r="B24" s="4" t="n">
        <v>-139574719</v>
      </c>
      <c r="C24" s="4" t="n">
        <v>-159802606</v>
      </c>
    </row>
    <row r="25">
      <c r="A25" s="3" t="inlineStr">
        <is>
          <t>Commercial paper issued</t>
        </is>
      </c>
      <c r="B25" s="4" t="n">
        <v>93516075</v>
      </c>
      <c r="C25" s="4" t="n">
        <v>124974424</v>
      </c>
    </row>
    <row r="26">
      <c r="A26" s="3" t="inlineStr">
        <is>
          <t>Commercial paper redeemed</t>
        </is>
      </c>
      <c r="B26" s="4" t="n">
        <v>-71258922</v>
      </c>
      <c r="C26" s="4" t="n">
        <v>-53365629</v>
      </c>
    </row>
    <row r="27">
      <c r="A27" s="3" t="inlineStr">
        <is>
          <t>Subordinated debt securities issued</t>
        </is>
      </c>
      <c r="B27" s="4" t="n">
        <v>5036497</v>
      </c>
      <c r="C27" s="4" t="n">
        <v>4235736</v>
      </c>
    </row>
    <row r="28">
      <c r="A28" s="3" t="inlineStr">
        <is>
          <t>Subordinated debt securities redeemed</t>
        </is>
      </c>
      <c r="B28" s="4" t="n">
        <v>-5877172</v>
      </c>
      <c r="C28" s="4" t="n">
        <v>-4879025</v>
      </c>
    </row>
    <row r="29">
      <c r="A29" s="3" t="inlineStr">
        <is>
          <t>Dividends / distributions</t>
        </is>
      </c>
      <c r="B29" s="4" t="n">
        <v>-2685090</v>
      </c>
      <c r="C29" s="4" t="n">
        <v>-17485889</v>
      </c>
    </row>
    <row r="30">
      <c r="A30" s="3" t="inlineStr">
        <is>
          <t>Net Cash Provided</t>
        </is>
      </c>
      <c r="B30" s="4" t="n">
        <v>44794960</v>
      </c>
      <c r="C30" s="4" t="n">
        <v>69453881</v>
      </c>
    </row>
    <row r="31">
      <c r="A31" s="3" t="inlineStr">
        <is>
          <t>NET (DECREASE)/INCREASE IN CASH, CASH EQUIVALENTS AND RESTRICTED CASH</t>
        </is>
      </c>
      <c r="B31" s="4" t="n">
        <v>-30938888</v>
      </c>
      <c r="C31" s="4" t="n">
        <v>18741936</v>
      </c>
    </row>
    <row r="32">
      <c r="A32" s="3" t="inlineStr">
        <is>
          <t>CASH, CASH EQUIVALENTS AND RESTRICTED CASH, beginning</t>
        </is>
      </c>
      <c r="B32" s="4" t="n">
        <v>65434228</v>
      </c>
      <c r="C32" s="4" t="n">
        <v>40366820</v>
      </c>
    </row>
    <row r="33">
      <c r="A33" s="3" t="inlineStr">
        <is>
          <t>CASH, CASH EQUIVALENTS AND RESTRICTED CASH, ending</t>
        </is>
      </c>
      <c r="B33" s="4" t="n">
        <v>34495340</v>
      </c>
      <c r="C33" s="4" t="n">
        <v>59108756</v>
      </c>
    </row>
    <row r="34">
      <c r="A34" s="5" t="inlineStr">
        <is>
          <t>Cash paid during the year for -</t>
        </is>
      </c>
      <c r="B34" s="3" t="inlineStr">
        <is>
          <t xml:space="preserve"> </t>
        </is>
      </c>
      <c r="C34" s="3" t="inlineStr">
        <is>
          <t xml:space="preserve"> </t>
        </is>
      </c>
    </row>
    <row r="35">
      <c r="A35" s="3" t="inlineStr">
        <is>
          <t>Interest Paid</t>
        </is>
      </c>
      <c r="B35" s="4" t="n">
        <v>29514305</v>
      </c>
      <c r="C35" s="4" t="n">
        <v>19795232</v>
      </c>
    </row>
    <row r="36">
      <c r="A36" s="3" t="inlineStr">
        <is>
          <t>Income Taxes Paid</t>
        </is>
      </c>
      <c r="B36" s="4" t="n">
        <v>3124842</v>
      </c>
      <c r="C36" s="4" t="n">
        <v>3003000</v>
      </c>
    </row>
    <row r="37">
      <c r="A37" s="5" t="inlineStr">
        <is>
          <t>Non-cash transactions for -</t>
        </is>
      </c>
      <c r="B37" s="3" t="inlineStr">
        <is>
          <t xml:space="preserve"> </t>
        </is>
      </c>
      <c r="C37" s="3" t="inlineStr">
        <is>
          <t xml:space="preserve"> </t>
        </is>
      </c>
    </row>
    <row r="38">
      <c r="A38" s="3" t="inlineStr">
        <is>
          <t>ROU assets and associated liabilities</t>
        </is>
      </c>
      <c r="B38" s="6" t="n">
        <v>8406887</v>
      </c>
      <c r="C38" s="6" t="n">
        <v>58278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of 1 st Franklin Financial Corporation and subsidiaries (the "Company") should be read in conjunction with the audited consolidated financial statements of the Company and notes thereto as of December 31, 2022 and for the year then ended included in the Company's 2022 Annual Report filed with the Securities and Exchange Commission. Inter-company accounts and transactions have been eliminated from the condensed consolidated financial statements. In the opinion of Management of the Company, the accompanying unaudited condensed consolidated financial statements contain all normal recurring adjustments necessary to present fairly the Company's consolidated financial position as of September 30, 2023 and December 31, 2022, its consolidated results of operations and comprehensive income for the three and nine months ended September 30, 2023 and 2022 and its consolidated cash flows for the nine months ended September 30, 2023 and 2022. While certain information and footnote disclosures normally included in financial statements prepared in accordance with accounting principles generally accepted in the United States (“GAAP”) have been condensed or omitted pursuant to the rules and regulations of the Securities and Exchange Commission, the Company believes that the disclosures herein are adequate to make the information presented not misleading. The Company’s financial condition and results of operations as of and for the three and nine months ended September 30, 2023 are not necessarily indicative of the results to be expected for the full fiscal year or any other future period. The preparation of financial statements in accordance with GAAP requires management to make estimates and assumptions that affect the reported amount of assets and liabilities at and as of the date of the financial statements and the reported amounts of revenues and expenses during the reporting period. Actual results could differ materially from those estimates. The computation of earnings per share is self-evident from the accompanying Condensed Consolidated Statements of Income and Retained Earnings (Unaudited). The Company has no dilutive securities outstanding. The following table provides a reconciliation of cash, cash equivalents and restricted cash (in 000's) reported in the condensed consolidated statements of cash flows: September 30, September 30, Cash and Cash Equivalents $ 20,017 $ 46,680 Restricted Cash 14,478 12,429 Total Cash, Cash Equivalents and Restricted Cash $ 34,495 $ 59,109 The Company categorizes its primary sources of revenue into three categories: (1) interest related revenue, (2) insurance related revenue and (3) other revenue from contracts with customers. • Interest related revenues are specifically excluded from the scope of ASC Topic 606, Revenue from Contracts with Customers, and accounted for under ASC Topic 310, “Receivables”. • Insurance related revenues are subject to industry-specific guidance within the scope of ASC Topic 944, “Financial Services – Insurance”. • Other revenues primarily relate to commissions earned by the Company on sales of auto club memberships. Auto club commissions are revenue from contracts with customers and are accounted for in accordance with the guidance set forth in ASC Topic 606. During the three months ended September 30, 2023, and 2022, the Company recognized interest related revenue of $73.4 million and $70.7 million, respectively, insurance related revenue of $14.4 million and $14.8 million, respectively, and other revenue from contracts with customers of $2.0 million and $1.8 million, respectively. During the nine months ended September 30, 2023, and 2022, the Company recognized interest related revenue of $212.0 million and $204.9 million, respectively, insurance related revenue of $41.8 million and $42.9 million, and other revenues of $5.6 million and $5.4 million, respectively. Recent Accounting Pronouncements: In March 2022 the Financial Accounting Standards Board ("FASB") issued an accounting update ("ASU No. 2022-02") eliminating the accounting for troubled debt restructurings (each, a "TDR")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 beginning after December 15, 2022. The elimination of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prospectively. Adoption did not have a material impact, except for changes in disclosure required by the standard, in the footnotes to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8:20:49Z</dcterms:created>
  <dcterms:modified xmlns:dcterms="http://purl.org/dc/terms/" xmlns:xsi="http://www.w3.org/2001/XMLSchema-instance" xsi:type="dcterms:W3CDTF">2023-11-14T18:20:49Z</dcterms:modified>
</cp:coreProperties>
</file>